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pi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Internally developed software, " sheetId="12" state="visible" r:id="rId12"/>
    <sheet xmlns:r="http://schemas.openxmlformats.org/officeDocument/2006/relationships" name="Inventories. net"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Commitments and contingencies" sheetId="17" state="visible" r:id="rId17"/>
    <sheet xmlns:r="http://schemas.openxmlformats.org/officeDocument/2006/relationships" name="Convertible preferred stock and"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Retirement pla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Internally developed software_2" sheetId="29" state="visible" r:id="rId29"/>
    <sheet xmlns:r="http://schemas.openxmlformats.org/officeDocument/2006/relationships" name="Inventories. net (Tables)"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Convertible preferred stock a_2"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Description of Business - Addit"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Fair Value Measurements - Sched" sheetId="42" state="visible" r:id="rId42"/>
    <sheet xmlns:r="http://schemas.openxmlformats.org/officeDocument/2006/relationships" name="Fair Value Measurements - Fair " sheetId="43" state="visible" r:id="rId43"/>
    <sheet xmlns:r="http://schemas.openxmlformats.org/officeDocument/2006/relationships" name="Fair value measurements - Sch_2" sheetId="44" state="visible" r:id="rId44"/>
    <sheet xmlns:r="http://schemas.openxmlformats.org/officeDocument/2006/relationships" name="Fair value measurements - Addit"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Internally developed software_3" sheetId="48" state="visible" r:id="rId48"/>
    <sheet xmlns:r="http://schemas.openxmlformats.org/officeDocument/2006/relationships" name="Internally developed software_4" sheetId="49" state="visible" r:id="rId49"/>
    <sheet xmlns:r="http://schemas.openxmlformats.org/officeDocument/2006/relationships" name="Inventories, net - Schedule of " sheetId="50" state="visible" r:id="rId50"/>
    <sheet xmlns:r="http://schemas.openxmlformats.org/officeDocument/2006/relationships" name="Accrued expenses - Schedule of " sheetId="51" state="visible" r:id="rId51"/>
    <sheet xmlns:r="http://schemas.openxmlformats.org/officeDocument/2006/relationships" name="Debt - Schedule of Term Loan (D" sheetId="52" state="visible" r:id="rId52"/>
    <sheet xmlns:r="http://schemas.openxmlformats.org/officeDocument/2006/relationships" name="Debt - Additional Information (" sheetId="53" state="visible" r:id="rId53"/>
    <sheet xmlns:r="http://schemas.openxmlformats.org/officeDocument/2006/relationships" name="Debt - Summary of Aggregate Val" sheetId="54" state="visible" r:id="rId54"/>
    <sheet xmlns:r="http://schemas.openxmlformats.org/officeDocument/2006/relationships" name="Debt - Summary of Annual Maturi" sheetId="55" state="visible" r:id="rId55"/>
    <sheet xmlns:r="http://schemas.openxmlformats.org/officeDocument/2006/relationships" name="Derivatives - Additional Inform"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nvertible Preferred Stock a_3" sheetId="59" state="visible" r:id="rId59"/>
    <sheet xmlns:r="http://schemas.openxmlformats.org/officeDocument/2006/relationships" name="Convertible Preferred Stock a_4" sheetId="60" state="visible" r:id="rId60"/>
    <sheet xmlns:r="http://schemas.openxmlformats.org/officeDocument/2006/relationships" name="Convertible Preferred Stock a_5" sheetId="61" state="visible" r:id="rId61"/>
    <sheet xmlns:r="http://schemas.openxmlformats.org/officeDocument/2006/relationships" name="Convertible Preferred Stock a_6" sheetId="62" state="visible" r:id="rId62"/>
    <sheet xmlns:r="http://schemas.openxmlformats.org/officeDocument/2006/relationships" name="Earnings Per Share - Schedule o" sheetId="63" state="visible" r:id="rId63"/>
    <sheet xmlns:r="http://schemas.openxmlformats.org/officeDocument/2006/relationships" name="Earnings Per Share - Additional" sheetId="64" state="visible" r:id="rId64"/>
    <sheet xmlns:r="http://schemas.openxmlformats.org/officeDocument/2006/relationships" name="Stock-Based Compensation - Addi" sheetId="65" state="visible" r:id="rId65"/>
    <sheet xmlns:r="http://schemas.openxmlformats.org/officeDocument/2006/relationships" name="Stock-Based Compensation - Summ" sheetId="66" state="visible" r:id="rId66"/>
    <sheet xmlns:r="http://schemas.openxmlformats.org/officeDocument/2006/relationships" name="Stock Based Compensation - Sche" sheetId="67" state="visible" r:id="rId67"/>
    <sheet xmlns:r="http://schemas.openxmlformats.org/officeDocument/2006/relationships" name="Income Taxes - Schedule of Prov" sheetId="68" state="visible" r:id="rId68"/>
    <sheet xmlns:r="http://schemas.openxmlformats.org/officeDocument/2006/relationships" name="Income Taxes - Schedule of Defe" sheetId="69" state="visible" r:id="rId69"/>
    <sheet xmlns:r="http://schemas.openxmlformats.org/officeDocument/2006/relationships" name="Income Taxes - Additional Infor" sheetId="70" state="visible" r:id="rId70"/>
    <sheet xmlns:r="http://schemas.openxmlformats.org/officeDocument/2006/relationships" name="Income Taxes - Schedule of Reco" sheetId="71" state="visible" r:id="rId71"/>
    <sheet xmlns:r="http://schemas.openxmlformats.org/officeDocument/2006/relationships" name="Related-Party Transactions - Ad" sheetId="72" state="visible" r:id="rId72"/>
    <sheet xmlns:r="http://schemas.openxmlformats.org/officeDocument/2006/relationships" name="Retirement Plan - Additional In" sheetId="73" state="visible" r:id="rId73"/>
    <sheet xmlns:r="http://schemas.openxmlformats.org/officeDocument/2006/relationships" name="Subsequent Events - Additional " sheetId="74" state="visible" r:id="rId74"/>
    <sheet xmlns:r="http://schemas.openxmlformats.org/officeDocument/2006/relationships" name="Summary Of Significant Accoun_7"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3 Months Ended</t>
        </is>
      </c>
    </row>
    <row r="2">
      <c r="B2" s="2" t="inlineStr">
        <is>
          <t>Mar. 31,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Latch, Inc.</t>
        </is>
      </c>
    </row>
    <row r="7">
      <c r="A7" s="4" t="inlineStr">
        <is>
          <t>Entity Central Index Key</t>
        </is>
      </c>
      <c r="B7" s="4" t="inlineStr">
        <is>
          <t>000182600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4" t="inlineStr">
        <is>
          <t>Fair value measurements</t>
        </is>
      </c>
      <c r="B3" s="4" t="inlineStr">
        <is>
          <t>3.
FAIR VALUE MEASUREMENTS
The Company’s financial assets and liabilities that are
measured at fair value on a recurring basis are summarized as
follows:
As of
March 31, 2021
Fair
Value Measurements Using
Level 1 Level 2 Level 3 Total
Assets
Cash $ 1,065 $
— $
— $ 1,065
Money market funds 45,477
—
— 45,477
Total assets $ 46,542 $
— $
— $ 46,542
Liabilities
Derivative liabilities
—
— 16,987 16,987
Total liabilities $
— $
— $ 16,987 $ 16,987
As of
December 31, 2020
Fair
Value Measurements Using
Level 1 Level 2 Level 3 Total
Assets
Cash $ 1,244 $
— $
— $ 1,244
Money market funds 59,285
—
— 59,285
Total assets $ 60,529 $
— $
— $ 60,529
Liabilities
Derivative liabilities
—
— 13,390 13,390
Total liabilities $
— $
— $ 13,390 $ 13,390
As of March 31, 2021 and December 31, 2020, Level 3
instruments consisted of the Company’s derivative liabilities
related to the convertible notes and warrants issued in connection
with the term loan. Fair value measurements categorized within
Level 3 are sensitive to changes in the assumptions or
methodologies used to determine fair value and such changes could
result in a significant increase or decrease in the fair value. For
the Company’s derivatives related to the convertible notes
categorized within Level 3 of the fair value hierarchy, the
Company compared the calculated value of the convertible notes with
the indicated value of the host instrument, defined as the
straight-debt component of the convertible notes. The difference
between the value of the straight-debt host instrument and the fair
value of the convertible notes results in the value of the
derivative instruments. The convertible notes were valued using a
discounted cash flow analysis. The Company discounted the future
payoffs at risk-adjusted rates consistent with market yields. The
discount rate was calculated by adding the risk-free rate, an
option adjusted spread and a calibrated risk premium.
•
The selected risk-free rate was based on observed
yields on U.S. Treasury securities.
•
The selected option-adjusted spread was based on the
ICE Bank of America CCC and Lower US High Yield Index (HOA3);
and
•
The calibrated risk premium was calculated as the
additional risk premium necessary to reconcile with the original
issuance at August 11, 2020.
Since the potential payoffs for the convertible notes are dependent
on the outcome of future equity financing rounds, the discounted
cash flow models incorporated management’s estimates for the
probabilities and timing of future financing events.
The Company’s derivatives related to the warrants in
connection with the revolving line of credit are categorized within
Level 3 of the fair value hierarchy. The significant
unobservable inputs include the expected term, volatility,
risk-free interest rate and dividend yield (See Note 11 ,
Convertible Preferred Stock and Equity,
The following table provides quantitative information regarding the
significant unobservable inputs used by the Company:
March 31, 2021 December 31, 2020
Term in years
0.1 to 1.1
0.3 to 1.3
Calibrated Risk Premium 11.68 % 11.68 %
Option Adjusted Spread 6.56 % 8.03 %
Risk Free Rate 0.05% - 0.07 %
0.12% 0.19 %
The following table represents the activity of the Level 3
instruments (in thousands):
Convertible
Notes Warrants Total
Derivative liabilities - December 31, 2020 12,676 714 $ 13,390
Change in fair value (1) 2,671 926 $ 3,597
Derivative liabilities - March 31, 2021 $ 15,347 $ 1,640 $ 16,987
(1)
Recorded in other income (expense) within the
Condensed Consolidated Statements of Operations and Comprehensive
Loss.
There were no purchases or sales during the three months ended
March 31, 2021. There were no transfers into or out of
Level 3 during the three months ended March 31, 2021.</t>
        </is>
      </c>
      <c r="C3" s="4" t="inlineStr">
        <is>
          <t>3.
FAIR VALUE MEASUREMENTS
The Company’s financial assets and liabilities that are
measured at fair value on a recurring basis are summarized as
follows:
As of December 31,
2020
Fair Value Measurements
Using
Level 1 Level 2 Level 3 Total
Assets
Cash $ 1,244 $
— $
— $ 1,244
Money market funds 59,285
—
— 59,285
Total assets $ 60,529 $
— $
— $ 60,529
Liabilities
Derivative liabilities
—
— 13,390 13,390
Total liabilities $
— $
— $ 13,390 $ 13,390
As of December 31,
2019
Fair Value Measurements
Using
Level 1 Level 2 Level 3 Total
Assets
Cash $ 768 $
— $
— $ 768
Money market funds 53,450
—
— 53,450
Total assets $ 54,218 $
— $
— $ 54,218
During the year ended December 31, 2020, Level 3 instruments
consisted of the Company’s derivative liabilities related to
the convertible notes and warrants issued in connection with the
term loan. Fair value measurements categorized within Level 3 are
sensitive to changes in the assumptions or methodologies used to
determine fair value and such changes could result in a significant
increase or decrease in the fair value. For the Company’s
derivatives related to the convertible notes categorized within
Level 3 of the fair value hierarchy, the Company compared the
calculated value of the convertible notes with the indicated value
of the host instrument, defined as the straight-debt component of
the convertible notes. The difference between the value of the
straight-debt host instrument and the fair value of the convertible
notes results in the value of the derivative instruments. The
convertible notes were valued using a discounted cash flow
analysis. The Company discounted the future payoffs at
risk-adjusted rates consistent with market yields. The discount
rate was calculated by adding the risk-free rate, an option
adjusted spread and a calibrated risk premium.
•
The selected risk-free rate was based on observed
yields on U.S. Treasury securities.
•
The selected option-adjusted spread was based on the
ICE Bank of America CCC and Lower US High Yield Index (HOA3);
and
•
The calibrated risk premium was calculated as the
additional risk premium necessary to reconcile with the original
issuance at August 11, 2020.
Since the potential payoffs for the convertible notes are dependent
on the outcome of future equity financing rounds, the discounted
cash flow models incorporated management’s estimates for the
probabilities and timing of future financing events.
The Company’s derivatives related to the warrants in
connection with the revolving line of credit are categorized within
Level 3 of the fair value hierarchy. The significant unobservable
inputs include the expected term, volatility, risk-free interest
rate and dividend yield (See Note 11, Convertible Preferred
Stock and Equity
The following table provides quantitative information regarding the
significant unobservable inputs used by the Company:
Term in years 0.3 to 1.3
Calibrated Risk Premium 11.68%
Option Adjusted Spread 8.03%
Risk Free Rate 0.12% - 0.19%
The following table represents the activity of the Level 3
instruments (in thousands):
For Year Ended
Convertible Warrants
Derivative liabilities - beginning balance $ 12,234 $ 138 $ 12,372
Change in fair value (1) 287 576 863
Modification (2) 155
— 155
Derivative liabilities - ending balance $ 12,676 $ 714 $ 13,390
(1)
Recorded in the Consolidated Statements of Operations
and Comprehensive Income (Loss) within other income (expense).
(2)
Recorded in the Consolidated Statements of Operations
and Comprehensive Income (Loss) within loss on extinguishment of
debt.
There were no purchases or sales during the year ended December 31,
2020. There were no transfers into or out of Level 3 during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1</t>
        </is>
      </c>
      <c r="C2" s="2" t="inlineStr">
        <is>
          <t>Dec. 31, 2020</t>
        </is>
      </c>
    </row>
    <row r="3">
      <c r="A3" s="4" t="inlineStr">
        <is>
          <t>Property and equipment, net</t>
        </is>
      </c>
      <c r="B3" s="4" t="inlineStr">
        <is>
          <t>4.
PROPERTY AND EQUIPMENT, NET
Property and equipment, net consisted of the following as of
March 31, 2021 and December 31, 2020:
March 31, 2021 December 31, 2020
Office furniture $ 86 $ 86
Computers and equipment 2,145 1,789
Property and equiment 2,231 1,875
Less: Accumulated depreciation (1,280 ) (1,122 )
Total property and equipment, net $ 951 $ 753</t>
        </is>
      </c>
      <c r="C3" s="4" t="inlineStr">
        <is>
          <t>4.
PROPERTY AND EQUIPMENT, NET
Property and equipment, net consisted of the following as of
December 31, 2020 and 2019:
2020 2019
Office furniture $ 86 $ 122
Computers and equipment 1,789 1,542
Property and equipment 1,875 1,664
Less: accumulated depreciation (1,122 ) (600 )
Total property and equipment, net $ 753 $ 1,064
Total depreciation expense for the years ended December 31,
2020 and 2019, was $544 and $379, respectively.
The Company did not acquire any property and equipment under
capital leases during the years ended December 3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ternally developed software, net</t>
        </is>
      </c>
      <c r="B1" s="2" t="inlineStr">
        <is>
          <t>3 Months Ended</t>
        </is>
      </c>
      <c r="C1" s="2" t="inlineStr">
        <is>
          <t>12 Months Ended</t>
        </is>
      </c>
    </row>
    <row r="2">
      <c r="B2" s="2" t="inlineStr">
        <is>
          <t>Mar. 31, 2021</t>
        </is>
      </c>
      <c r="C2" s="2" t="inlineStr">
        <is>
          <t>Dec. 31, 2020</t>
        </is>
      </c>
    </row>
    <row r="3">
      <c r="A3" s="4" t="inlineStr">
        <is>
          <t>Internally developed software, net</t>
        </is>
      </c>
      <c r="B3" s="4" t="inlineStr">
        <is>
          <t>5.
INTERNALLY DEVELOPED SOFTWARE, NET
Internally developed software, net consisted of the following as of
March 31, 2021 and December 31, 2020:
March 31, 2021 December 31, 2020
Internally developed software $ 6,963 $ 4,235
Construction in progress 3,189 4,451
Less: Accumulated amortization (1,744 ) (1,270 )
Total internally developed software, net $ 8,408 $ 7,416
Capitalized costs associated with construction in progress are not
amortized into amortization expense until the related assets are
put into service.</t>
        </is>
      </c>
      <c r="C3" s="4" t="inlineStr">
        <is>
          <t>5.
INTERNALLY DEVELOPED SOFTWARE, NET
Internally developed software, net consisted of the following as of
December 31, 2020 and 2019:
2020 2019
Internally developed software $ 4,235 $ 1,627
Construction in progress 4,451 2,024
Less: accumulated amortization (1,270 ) (476 )
Total internally developed software, net $ 7,416 $ 3,175
Capitalized costs associated with construction in progress are not
amortized into amortization expense until the related assets are
put into service.
Total amortization expense for the years ended December 31,
2020 and 2019, was $794 and $34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Inventories. net</t>
        </is>
      </c>
      <c r="B1" s="2" t="inlineStr">
        <is>
          <t>3 Months Ended</t>
        </is>
      </c>
      <c r="C1" s="2" t="inlineStr">
        <is>
          <t>12 Months Ended</t>
        </is>
      </c>
    </row>
    <row r="2">
      <c r="B2" s="2" t="inlineStr">
        <is>
          <t>Mar. 31, 2021</t>
        </is>
      </c>
      <c r="C2" s="2" t="inlineStr">
        <is>
          <t>Dec. 31, 2020</t>
        </is>
      </c>
    </row>
    <row r="3">
      <c r="A3" s="4" t="inlineStr">
        <is>
          <t>Inventories. net</t>
        </is>
      </c>
      <c r="B3" s="4" t="inlineStr">
        <is>
          <t>6.
INVENTORIES, NET
Inventories, net consisted of the following as of March 31,
2021 and December 31, 2020:
March 31, 2021 December 31, 2020
Raw materials $ 1,059 $ 2,242
Finished goods 7,022 6,376
Excess and obsolete reserve (334 ) (325 )
Total inventories, net $ 7,747 $ 8,293
The Company did not experience any significant write-downs for the
three months ended March 31, 2021.</t>
        </is>
      </c>
      <c r="C3" s="4" t="inlineStr">
        <is>
          <t>6.
INVENTORIES, NET
Inventories, net consisted of the following as of December 31,
2020 and 2019:
2020 2019
Raw materials $ 2,242 $ 2,444
Finished goods 6,376 3,891
Excess and obsolete reserve (325 ) (182 )
Total inventories, net $ 8,293 $ 6,153
The Company did not experience any significant write-downs for the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1</t>
        </is>
      </c>
      <c r="C2" s="2" t="inlineStr">
        <is>
          <t>Dec. 31, 2020</t>
        </is>
      </c>
    </row>
    <row r="3">
      <c r="A3" s="4" t="inlineStr">
        <is>
          <t>Accrued expenses</t>
        </is>
      </c>
      <c r="B3" s="4" t="inlineStr">
        <is>
          <t>7.
ACCRUED EXPENSES
Accrued expenses consisted of the following as of March 31,
2021 and December 31, 2020:
March 31, 2021 December 31, 2020
Accrued payroll $ 1,582 $ 1,246
Accrued duties 203 204
Accrued warranties 313 284
Accrued purchases 491 25
Accrued excess inventory 448 465
Accrued operating expense 3,856 3,505
Other accrued expenses 219 52
Total accrued expenses $ 7,112 $ 5,781</t>
        </is>
      </c>
      <c r="C3" s="4" t="inlineStr">
        <is>
          <t>7.
ACCRUED EXPENSES
Accrued expenses consisted of the following as of December 31,
2020 and 2019:
2020 2019
Accrued payroll $ 1,246 $ 279
Accrued duties 204 245
Accrued warranties 284 92
Accrued purchases 25 1,192
Accrued excess inventory 465
—
Accrued operating expenses 3,505 1,067
Other accrued expenses 52 3
Total accrued expenses $ 5,781 $ 2,878
Certain prior period Other accrued expenses have been reclassified
to Accrued operating expenses for consistency with the current year
presentation and had no effect o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1</t>
        </is>
      </c>
      <c r="C2" s="2" t="inlineStr">
        <is>
          <t>Dec. 31, 2020</t>
        </is>
      </c>
    </row>
    <row r="3">
      <c r="A3" s="4" t="inlineStr">
        <is>
          <t>Debt</t>
        </is>
      </c>
      <c r="B3" s="4" t="inlineStr">
        <is>
          <t>8.
DEBT
Term loan, net was comprised of the following indebtedness as of
March 31, 2021 and December 31, 2020:
March 31, 2021 December 31, 2020
Principal $ 5,000 $ 5,000
Derivative liability 1,639 714
Less: unamortized discounts and fees (119 ) (127 )
Less: debt issuance costs (92 ) (106 )
Net carrying value 6,428 5,481
Less: current portion (1) (417 )
(— )
Term loan, net $ 6,011 $ 5,481
(1)
Current portion of the term loan is recorded in other
current liabilities on the Condensed Consolidated Balance
Sheets.
Revolving line of credit and term loan
In September 2020, the Company obtained a revolving line of credit
as well as a term loan, both of which are secured by a
first-perfected security interest in substantially all of the
assets of the Company. In connection with the term loan, the
Company issued warrants to purchase common stock. Refer to Note
11,
Convertible Preferred Stock and Equity,
The revolving line of credit provides for a credit extension of up
to $5,000 and bears interest at the greater of the prime rate plus
2% or 5.25% per annum, as long as the Company maintains an Adjusted
Quick Ratio of 1.25. If the Adjusted Quick Ratio falls below 1.25,
then the revolving line of credit bears interest at the greater of
the prime rate plus 3% or 6.25% per annum. The Company may only
borrow up to 80% of eligible accounts receivable. In addition to
this borrowing limit, under the terms of the agreement, the
revolving line of credit may only be drawn if the Company adheres
to certain conditions related to its accounts receivable. Eligible
accounts receivable is defined in the loan agreement as accounts
billed with aging 90 days or less. In addition, it excludes
accounts receivable due from customers outside of the United States
or in a currency other than U.S. dollars and in dispute or
otherwise deemed doubtful to be collected. The revolving line of
credit matures on September 21, 2022, in which all outstanding
principal and interest is due in full. The proceeds of the
borrowing under the revolving line of credit may be used for
working capital and general corporate purposes. As of
March 31, 2021, the Company had not drawn on the $5,000
available line of credit.
The available amount under the term loan is an initial $5,000, with
two additional tranches of $2,500 each pending the conditions of
the agreement, which the Company can draw down on in annual
increments from closing. Under the terms of the agreement, the two
additional tranches are available subject to revenue and financing
conditions that must be adhered to within the specified period
prior to drawing down each tranche. The term loan bears interest at
the greater of the prime rate plus 3% or 6.25% per annum. The term
loan matures on December 1, 2024, in which all outstanding
principal and interest is due in full. Interest expense related to
the term loan, including accretion expense and debt issuance
amortization, was $123 for the three months ended March 31,
2021. See Note 16 Subsequent Events
The Company is subject to certain affirmative and negative
financial covenants that it is required to meet in order to
maintain its credit facilities, including approval required for
certain dividend approval restrictions and a minimum bookings
amount if the Company’s cash balance plus the amount
available under the revolving line of credit falls below $20,000
combined. As of March 31, 2021, the Company was in compliance
with all debt covenants.
Convertible Notes, Net
The following table summarizes the aggregate values recorded for
the convertible notes as of March 31, 2021 and
December 31, 2020:
March 31, 2021 December 31, 2020
Principal $ 50,000 $ 50,000
Derivative liability 15,348 12,676
Less: unamortized discounts and fees (9,012 ) (10,925 )
Less: debt issuance cost (31 ) (37 )
Net carrying amount 56,305 51,714
Less: current portion
—
—
Convertible notes, net $ 56,305 $ 51,714
Between August 11, 2020 and October 23, 2020, the Company
issued a series of convertible promissory notes to various
investors pursuant to a Note Purchase Agreement dated
August 11, 2020, subsequently amended with a Note Purchase
Agreement dated October 23, 2020, with a maturity date of
April 23, 2022 (subject to the holder’s option to extend
the maturity date for a period of one year), for an aggregate
principal amount of $50 million. The notes accrue interest at
a rate of 5% per annum for the first 6 months, 7% per annum for the
following 6 months, and 9% per annum from month 13 until maturity,
that is due and payable upon the earlier to occur of the maturity
date or an event of default, unless otherwise converted prior to
maturity or an event of default.
The terms of the notes provide for the principal and accrued
interest to automatically convert into the type of preferred stock
issued in a sale of preferred stock (“Next Equity
Financing”) at a conversion price equal to the lesser of 80%
of the price paid per share by the investors in the Next Equity
Financing, or $650 million divided by the Company’s then
fully-diluted capitalization (exclusive of the Notes and any other
then-outstanding convertible notes or other convertible instruments
issued by the Company) prior to the Next Equity Financing. Upon
(i) a merger or consolidation of the Company or a subsidiary
of the Company, (ii) the sale of substantially all of the
Company’s assets, (iii) the liquidation, dissolution or
winding up of the Company (collectively, a “Corporate
Transaction”), (iv) the closing of the Company’s
initial public offering or a merger, acquisition or other business
combination involving the Company and a publicly traded special
purpose acquisition company (a “Qualified Public Company
Event”) outstanding principal at 1.25 times par value, and
interest of the note shall, at the holder’s option, be due
and payable in full or be converted into common stock of the
Company at a conversion price equal to the lesser of 80% of the
price per share offered for the shares of common stock upon a
Corporate Transaction or Qualified Public Company Event, or
$650 million divided by the Company’s then-outstanding
capitalization (exclusive of (1) the notes and any other
then-outstanding convertible notes issued by the Company and
(2) out-of-the
The Company determined that the features providing for conversion
into stock sold in a Next Equity Financing, upon a Corporate
Transaction, or upon a Qualified Public Company Event at a stated
discount represent embedded derivatives which require separate
accounting recognition in accordance with subtopic ASC 815-15 , Embedded Derivatives
Annual maturities of long-term debt are as follows:
April 1, 2021—December 31, 2021 $
—
2022 51,667
2023 1,667
2024 1,666
2025
—
Total principal payments $ 55,000
Revolving Credit Facility
In January 2021, the Company signed an agreement for a revolving
credit facility (“revolving facility”) with a freight
forwarding and customs brokerage company. The revolving facility
has a credit limit of $1 million, available to finance supply
chain commercial invoices, including freight and customs duty
charges. The Company authorizes payment of invoices on the due date
and repays the financed amount plus interest 90 days following the
initial payment date. An installment plan agreement is executed for
each financing request which includes the interest rate. The
interest rate for the installment plan agreements executed during
the three months ended March 31, 2021 was 1.25% per month. The
revolving facility matures on July 1, 2021. The Company is
subject to certain affirmative and negative financial covenants
that it is required to meet in order to maintain the revolving
facility, including maintain a cash balance of at least
$25 million. As of March 31, 2021, the Company was in
compliance with all debt covenants. As of March 31, 2021,
there is $53 outstanding on the revolving facility which is
reported in other current liabilities on the Condensed Consolidated
Balance Sheets.</t>
        </is>
      </c>
      <c r="C3" s="4" t="inlineStr">
        <is>
          <t xml:space="preserve">8.
DEBT
Term loan, net was comprised of the following indebtedness to
various lenders as of December 31, 2020 and 2019:
2020 2019
Term loan $ 5,000 $
—
Derivative liability 714
—
Less: current maturities (— ) (— )
Less: unamortized discounts and fees (127 )
—
Less: debt issuance costs (106 ) (— )
Total term loan, net $ 5,481 $
—
Revolving line of credit and term loan
In September 2020, the Company obtained a revolving line of credit
as well as a term loan, both of which are secured by a
first-perfected security interest in substantially all of the
assets of the Company. In connection with the term loan, the
Company issued warrants to purchase common stock. Refer to Note 11,
Convertible Preferred Stock and Equity
The revolving line of credit provides for a credit extension of up
to $5,000 and bears interest at the greater of the prime rate plus
2% or 5.25% per annum, as long as the Company maintains an Adjusted
Quick Ratio of 1.25. If the Adjusted Quick Ratio falls below 1.25,
then the revolving line of credit bears interest at the greater of
the prime rate plus 3% or 6.25% per annum. The Company may only
borrow up to 80% of eligible accounts receivable. In addition to
this borrowing limit, under the terms of the agreement, the
revolving line of credit may only be drawn if the Company adheres
to certain conditions related to its accounts receivable. Eligible
accounts receivable is defined in the loan agreement as accounts
billed with aging 90 days or less. In addition it excludes accounts
receivable due from customers outside of the United States or in a
currency other than U.S. dollars and in dispute or otherwise deemed
doubtful to be collected. The revolving line of credit matures on
September 21, 2022, in which all outstanding principal and interest
is due in full. The proceeds of the borrowing under the revolving
line of credit may be used for working capital and general
corporate purposes. As of December 31, 2020, the Company had not
drawn on the $5,000 available line of credit.
The available amount under the term loan is an initial $5,000, with
two additional tranches of $2,500 each pending the conditions of
the agreement, which the Company can draw down on in annual
increments from closing. Under the terms of the agreement, the two
additional tranches are available subject to revenue and financing
conditions that must be adhered to within the specified period
prior to drawing down each tranche. The term loan bears interest at
the greater of the prime rate plus 3% or 6.25% per annum. The term
loan matures on December 1, 2024, in which all outstanding
principal and interest is due in full. Interest expense related to
the term loan, including accretion expense and debt issuance
amortization, was $138 for the year ended December 31, 2020.
The Company is subject to certain affirmative and negative
financial covenants that it is required to meet in order to
maintain its credit facilities, including approval required for
certain dividend approval restrictions and a minimum bookings
amount if the Company’s cash balance plus the amount
available under the revolving line of credit falls below $20,000
combined. As of December 31, 2020, the Company was in compliance
with all debt covenants.
Convertible Notes, Net
The following table summarizes the aggregate values recorded for
the convertible notes as of December 31, 2020 and 2019:
2020 2019
Principal $ 50,000 $
—
Derivative liability 12,676
—
Less: debt issuance cost (37 )
—
Less: unamortized discounts and fees (10,925 )
—
Net carrying amount 51,714
—
Less: current portion —
Non-current portion $ 51,714 $
—
2019 Convertible Notes
Between February 21, 2019 and April 17, 2019, the Company
issued a series of convertible promissory notes to various
investors pursuant to a Note Purchase Agreement dated
February 21, 2019, each with a maturity date of
February 21, 2021 (subject to the holder’s option to
extend the maturity date for a period of one year), for an
aggregate principal amount of $8,995. The notes accrue interest at
a rate of 5% per annum that is due and payable upon the earlier to
occur of the maturity date or an event of default, unless otherwise
converted prior to maturity or an event of default.
The terms of the notes provide for the principal and accrued
interest to automatically convert into the type of preferred stock
issued in a sale of preferred stock in which the Company receives
gross proceeds in excess of $50,000 (“Next Equity
Financing”) at a conversion price equal to 90% of the price
paid per share by the investors in the Next Equity Financing. Upon
(i) a merger or consolidation of the Company or a subsidiary
of the Company, (ii) the sale of substantially all of the
Company’s assets, (iii) the liquidation, dissolution or
winding up of the Company (collectively, a “Corporate
Transaction”), or (iv) an initial public offering
(“IPO”), all outstanding principal and interest of the
notes shall, at the holder’s option, be due and payable in
full or be converted into common stock of the Company at a
conversion price equal to 90% of the price per share offered for
the shares of common stock upon a Corporate Transaction or IPO. If
the Company consummates a sale of preferred stock with gross
proceeds between $30,000 and $50,000 (“Non-Qualified
Financing”), all outstanding principal and interest of the
notes shall, at the holder’s option, be converted into the
type of preferred stock issued in the Non-Qualified Financing at a
conversion price equal to the price paid per share for the equity
securities by the investors in the Non-Qualified Financing.
The Company determined that the features providing for conversion
into stock sold in a Next Equity Financing, upon a Corporate
Transaction, or upon an IPO at a stated discount (e.g., 90%)
represent embedded derivatives which require separate accounting
recognition in accordance with subtopic ASC 815-15, Embedded Derivatives
Upon the issuance of the Series B-1 Convertible Preferred Stock and Equity
2020 Convertible Notes
Between August 11, 2020 and October 23, 2020, the Company issued a
series of convertible promissory notes to various investors
pursuant to a Note Purchase Agreement dated August 11, 2020,
subsequently amended with a Note Purchase Agreement dated October
23, 2020, with a maturity date of April 23, 2022 (subject to the
holder’s option to extend the maturity date for a period of
one year), for an aggregate principal amount of $50 million. The
notes accrue interest at a rate of 5% per annum for the first 6
months, 7% per annum for the following 6 months, and 9% per annum
from month 13 until maturity, that is due and payable upon the
earlier to occur of the maturity date or an event of default,
unless otherwise converted prior to maturity or an event of
default.
The terms of the notes provide for the principal and accrued
interest to automatically convert into the type of preferred stock
issued in a sale of preferred stock (“Next Equity
Financing”) at a conversion price equal to the lesser of 80%
of the price paid per share by the investors in the Next Equity
Financing, or $650 million divided by the Company’s then
fully-diluted capitalization (exclusive of the Notes and any other
then-outstanding convertible notes or other convertible instruments
issued by the Company) prior to the Next Equity Financing. Upon (i)
a merger or consolidation of the Company or a subsidiary of the
Company, (ii) the sale of substantially all of the Company’s
assets, (iii) the liquidation, dissolution or winding up of the
Company (collectively, a “Corporate Transaction”), (iv)
the closing of the Company’s initial public offering or a
merger, acquisition or other business combination involving the
Company and a publicly traded special purpose acquisition company
(a “Qualified Public Company Event”) outstanding
principal at 1.25 times par value, and interest of the note shall,
at the holder’s option, be due and payable in full or be
converted into common stock of the Company at a conversion price
equal to the lesser of 80% of the price per share offered for the
shares of common stock upon a Corporate Transaction or Qualified
Public Company Event, or $650 million divided by the
Company’s then-outstanding capitalization (exclusive of (1)
the notes and any other then-outstanding convertible notes issued
by the Company and (2) out-of-the money or unvested options or
warrants).
The Company determined that the features providing for conversion
into stock sold in a Next Equity Financing, upon a Corporate
Transaction, or upon a Qualified Public Company Event at a stated
discount represent embedded derivatives which require separate
accounting recognition in accordance with subtopic ASC 815-15,
Embedded Derivatives. The fair value of the embedded derivative on
the date of issuance of $12,234 was recorded as a derivative
liability and combined with the debt host contract within
convertible notes, net on the accompanying Consolidated Balance
Sheets, with an offset recorded as a discount against convertible
notes, net. Upon amendment of the Note Purchase Agreement on
October 23, 2020, the Company recorded an extinguishment of debt in
the amount of $199, which was included in the Consolidated
Statements of Operations and Comprehensive Income (Loss).
Annual maturities of long-term debt are as follows:
Year ending December 31
2021
—
2022 51,667
2023 1,667
2024 1,666
2025
—
Total principal payments
5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rivatives</t>
        </is>
      </c>
      <c r="B1" s="2" t="inlineStr">
        <is>
          <t>3 Months Ended</t>
        </is>
      </c>
      <c r="C1" s="2" t="inlineStr">
        <is>
          <t>12 Months Ended</t>
        </is>
      </c>
    </row>
    <row r="2">
      <c r="B2" s="2" t="inlineStr">
        <is>
          <t>Mar. 31, 2021</t>
        </is>
      </c>
      <c r="C2" s="2" t="inlineStr">
        <is>
          <t>Dec. 31, 2020</t>
        </is>
      </c>
    </row>
    <row r="3">
      <c r="A3" s="4" t="inlineStr">
        <is>
          <t>Derivatives</t>
        </is>
      </c>
      <c r="B3" s="4" t="inlineStr">
        <is>
          <t>9.
DERIVATIVES
As described in Note 8 , Debt, , Convertible
Preferred Stock and Equity , Fair Value
Measurement,</t>
        </is>
      </c>
      <c r="C3" s="4" t="inlineStr">
        <is>
          <t>9.
DERIVATIVES
As described in Note 8 , Debt, , Convertible
Preferred Stock and Equity , Fair Value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4" t="inlineStr">
        <is>
          <t>Commitments and contingencies</t>
        </is>
      </c>
      <c r="B3" s="4" t="inlineStr">
        <is>
          <t>10.
COMMITMENTS AND CONTINGENCIES
Commitments
The Company has entered into various operating lease agreements,
which are generally for offices and facilities. In January 2020,
the Company signed a one-year 10-year
Rental expense related to all office leases for the three months
ended March 31, 2021 and 2020, was $159 and $805,
respectively. Rent expense is allocated between cost of hardware
revenue, research and development, general and administrative, and
sales and marketing, depending on headcount and the nature of the
underlying lease.
Purchase Commitment
In January 2021, the Company entered into an arrangement with a
supplier which requires future minimum purchases of inventory for
an aggregate amount of $3,255 in scheduled installments starting in
August 2021 through December 2022. Future minimum purchases are
$434 in 2021 and $2,821 in 2022. As of March 31, 2021, the
Company has made no purchases towards these commitments.
Litigation
The Company is and may become, from time to time, involved in legal
actions in the ordinary course of business, including governmental
and administrative investigations, inquiries and proceedings
concerning employment, labor, environmental and other claims.
Although management is unable to predict with certainty the
eventual outcome of any legal action, management believes the
ultimate liability arising from such actions, individually and in
the aggregate, which existed at March 31, 2021, will not
materially affect the Company’s consolidated results of
operations, financial position or cash flow. Given the inherent
unpredictability of these types of proceedings, however, it is
possible that future adverse outcomes could have a material effect
on our financial results.</t>
        </is>
      </c>
      <c r="C3" s="4" t="inlineStr">
        <is>
          <t>10.
COMMITMENTS AND CONTINGENCIES
Commitments
The Company has entered into various operating lease agreements,
which are generally for offices and facilities. In December 2018,
the Company signed a sublease agreement for their primary office
space in New York City, which expired in December 2019. In
January 2020, the Company signed a new one-year sublease agreement
for their New York City office space where the landlord is a
shareholder of the Company. In August 2020, the Company terminated
this sublease as of September 2020. In addition, the Company no
longer had to pay cash rent for the periods from April through
September 2020. In connection with this agreement, the Company
issued warrants to purchase 363 shares of its common stock, which
are exercisable for a 10-year period. The initial strike price is
$.01 per share. Leases for additional office spaces are maintained
in California, and Taiwan. The lease agreements often include
escalating lease payments, renewal provisions and other provisions
which require the Company to pay taxes, insurance, maintenance
costs or defined rent increases.
The following table presents the future minimum lease payments
under the non-cancelable
Year Ended December 31, Minimum
2021 $ 359
2022 95
2023
—
2024
—
2025
—
Rental expense related to all office leases for the years ended
December 31, 2020 and 2019, was $1,310 and $1,887,
respectively. Rent expense is allocated between cost of hardware
revenue, research and development, general and administrative, and
sales and marketing, depending on headcount and the nature of the
underlying lease.
Litigation
The Company also evaluates, on a quarterly and annual basis,
developments in legal proceedings, investigations, claims, and
other loss contingencies that could affect any required accrual or
disclosure or estimate of reasonably possible loss or range of
loss.
Management of the Company currently does not believe it is
reasonably possible that the Company may have incurred a material
loss, or a material loss in excess of recorded accruals, with
respect to loss contingencies in the aggregate, for the fiscal year
ended December 31, 2020.
The Company settled or resolved certain legal matters during the
fiscal years ended December 31, 2020 and 2019 that did not
individually or in the aggregate have a material impact on the
Company’s business or its consolida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nvertible preferred stock and equity</t>
        </is>
      </c>
      <c r="B1" s="2" t="inlineStr">
        <is>
          <t>3 Months Ended</t>
        </is>
      </c>
      <c r="C1" s="2" t="inlineStr">
        <is>
          <t>12 Months Ended</t>
        </is>
      </c>
    </row>
    <row r="2">
      <c r="B2" s="2" t="inlineStr">
        <is>
          <t>Mar. 31, 2021</t>
        </is>
      </c>
      <c r="C2" s="2" t="inlineStr">
        <is>
          <t>Dec. 31, 2020</t>
        </is>
      </c>
    </row>
    <row r="3">
      <c r="A3" s="4" t="inlineStr">
        <is>
          <t>Convertible preferred stock and equity</t>
        </is>
      </c>
      <c r="B3" s="4" t="inlineStr">
        <is>
          <t xml:space="preserve">11.
CONVERTIBLE PREFERRED STOCK AND EQUITY
The Company’s certificate of incorporation, as amended,
designates and authorizes the Company to issue 184,204 shares,
consisting of (i) 113,000 shares of common stock, par value
$0.00001 per share; and (ii) 71,204 shares of preferred stock,
$0.00001 par value per share.
In February 2020, through a subsequent closing, the Company sold
and issued 2,751 shares of series B-1
Preferred stock as of March 31, 2021, consisted of the
following ( in thousands, except per share amounts
Issuance Start Date Shares Authorized Shares Issued and Outstanding Issuance Price Per Share Carrying value Liquidation Preference
Series Seed
July 14, 2014 3,971 3,971 $ 0.60 $ 1,768 $ 4,978
Series Seed
April 29, 2015 4,000 4,000 0.63 2,479 5,101
Series A
January 19, 2016 15,231 15,231 0.75 11,110 11,367
Series A-1 May 5,
2017 8,464 8,464 1.18 9,737 10,000
Series B July 30,
2018 15,983 15,983 3.13 50,000 50,000
Series B--2019 July 30,
2018 2,753 2,753 2.82 8,601 7,752
Series B-1 May 20,
2019 18,112 17,977 3.74 66,842 67,300
Series B-2 May 20,
2019 2,690 2,690 3.37 10,068 9,064
Total 71,204 71,069 $ 160,605 $ 165,562
The Company has recorded the convertible preferred stock that was
issued at its fair value (i.e., the amount of proceeds received),
net of issuance costs.
The holders of Series Seed, Series A, Series A-1, B-1, B-2
Voting
Holders of a majority of the Series Seed, Series A, Series
A-1,
Holders of a majority of Series B-1 B-2 as-converted
Holders of a majority of the common stock are entitled to elect,
each voting separately as a class, four members to the
Company’s Board of Directors.
Holders of common stock and preferred stock are entitled to elect,
voting together as a single class on an as-
Protective Provisions non-wholly
Dividends A-1, B-1, B-2
Liquidation Preference winding-up A-1, B-1, B-2,
After the payment of all preferential amounts required to be paid
to the holders of shares of preferred stock and before any payment
shall be made to the holders of common stock, if proceeds remain,
one investor of the Company is entitled to receive a baseline
liquidation bonus. The baseline liquidation bonus amount for each
share of series B preferred stock held by the investor is equal to
the greater of a) the amount the
investor would have received upon the execution of a liquidation
event if the series B preferred stock outstanding were entitled to
receive proceeds in the aforementioned liquidation event and b) the
amount the investor actually receives in the liquidation event for
each share of series B preferred stock.
After payment of the Liquidation Preference to the holders of
preferred stock and the investor previously mentioned, the
remaining assets of the Company shall be distributed ratably to the
holders of common stock on a fully converted basis.
The liquidation preference provisions of the preferred stock are
considered contingent redemption provisions as there are certain
elements that are not solely within the control of the Company.
These elements primarily relate to deemed liquidation events such
as a change in control. As a result, the Company considers the
preferred stock as redeemable and has classified the preferred
stock outside of stockholders’ equity (deficit) in the
mezzanine section of the Condensed Consolidated Balance Sheets.
Conversion
Each share of preferred stock is convertible at the option of the
holder, at any time after the date of issuance of such share, into
shares of common stock as is determined by dividing the original
purchase price of preferred stock by the conversion price in effect
at the time of conversion for such series of preferred stock. The
conversion price per share of Series Seed (before April 29,
2019), Series Seed (after April 29, 2015) Series A, Series
A-1, B-1, B-2, one-to-one.
Each share of preferred stock will automatically be converted into
shares of common stock at the then-effective conversion rate of
such shares upon either (i) the closing of a firm commitment
underwritten public offering pursuant to an effective registration
statement under the Securities Act of 1933, as amended, covering
the offer and sale of common stock of the Company to the public
with offering proceeds to the Company in excess of $150,000 (net of
underwriters’ discounts, concessions, commissions, and
expenses) or (ii) the consent of holders of at least a
majority of the then-outstanding shares of preferred stock, voting
together as a single class on an as-converted
Common Stock Reserved for Future Issuance
The Company had reserved shares of common stock for future issuance
as of March 31, 2021 and December 31, 2020, respectively,
as follows (in thousands):
March 31, 2021 December 31, 2020
Conversion of outstanding redeemable convertible preferred
stock 71,069 71,069
Stock options issued and outstanding 18,891 24,179
Warrants issued and outstanding 282 354
Remaining shares available for future issuance 845 1,003
Total 91,087 96,605
Warrants
In January 2021, warrants to purchase 72 shares of common stock
were converted into common stock.
Fair Valuation Methodology
The Company has historically issued warrants which were classified
and accounted for as either liabilities or equity instruments on
the Condensed Consolidated Balance Sheets, depending on the nature
of the issuance. The Company’s warrants are initially
measured at fair market value. The Company employs the Black-Scholes
by management are highly subjective, changes in the inputs and
estimates could result in a material change to the calculated
value. One of the key inputs used by management in calculating the
value of these awards is the common stock price. Management and the
board of directors considered various objective and subjective
factors to determine the fair value of the Company’s common
stock price at various grant dates, including the value determined
by a third-party valuation firm. These factors included, among
other things, financial performance, capital structure, forecasted
operating results and market performance analyses of similar
companies in our industry. The assumptions used in calculating the
fair value of warrants represent the Company’s best
estimates, but these estimates involve inherent uncertainties and
the application of management judgment. These warrants are measured
at fair value using significant unobservable inputs (Level 3) and
amounts to $926 and $576 as of March 31, 2021 and
December 31, 2020, respectively. The 2019 warrants and the
2020 warrants issued in connection with the Company’s
sublease were recorded within equity and allocated between research
and development, general and administrative and sales and marketing
on the Condensed Consolidated Statements of Operations and
Comprehensive Loss, depending on headcount as the issued warrants
were in return for rental of office space. The 2020 warrants issued
in connection with the term loan are recorded as derivative
liabilities, within convertible notes, net on the Condensed
Consolidated Balance Sheets. The debt discount is amortized over
the life of the debt.
Key inputs to calculate the fair value of the warrants using the
Black-Scholes pricing model were as follows:
March 31, 2021 December 31,
Expected term 10 -12 years 10 - 12 years
Volatility 61 -.61.2 % 55.0 - 61.0 %
Risk-free interest rate 0.93-1.74 % 0.68 - 0.93 %
Dividend yield 0 % 0 % </t>
        </is>
      </c>
      <c r="C3" s="4" t="inlineStr">
        <is>
          <t>11.
CONVERTIBLE PREFERRED STOCK AND EQUITY
The Company’s certificate of incorporation, as amended,
designates and authorizes the Company to issue 184,204 shares,
consisting of (i) 113,000 shares of common stock, par value
$0.00001 per share; and (ii) 71,204 shares of preferred stock,
$0.00001 par value per share, 7,971 shares of which are designated
as Series Seed Preferred Stock, 15,231 shares of which are
designated as Series A Preferred Stock, 8,464 shares of which are
designated as Series A-1 B-1 B-2
In May 2019, the Company sold and issued 15,226 shares of series
B-1 B-1 Debt B-2
In February 2020, through a subsequent closing, the Company sold
and issued 2,751 shares of series B-1 preferred stock for cash
proceeds of approximately $10,300.
Preferred stock as of December 31, 2020, consisted of the
following ( in thousands, except per share amounts
Issuance Start Date Shares Shares Issuance Carrying Liquidation
Series Seed
July 14, 2014 3,971 3,971 $ 0.60 $ 1,768 $ 4,978
Series Seed
April 29, 2015 4,000 4,000 0.63 2,479 5,101
Series A
January 19, 2016 15,231 15,231 0.75 11,110 11,367
Series A-1
May 5, 2017 8,464 8,464 1.18 9,737 10,000
Series B July 30,
2018 15,983 15,983 3.13 50,000 50,000
Series B—2019 Convertible Notes conversion at 10%
discount July 30,
2018 2,753 2,753 2.82 8,601 7,752
Series B-1 May 20,
2019 18,112 17,977 3.74 66,842 67,300
Series B-2 May 20,
2019 2,690 2,690 3.37 10,068 9,064
Total 71,204 71,069 $ 160,605 $ 165,562
The Company has recorded the convertible preferred stock that was
issued at its fair value (i.e., the amount of proceeds received),
net of issuance costs.
The holders of Series Seed, Series A, Series A-1, B-1, B-2
Voting
Each share of preferred stock has voting rights equal to an
equivalent number of shares of common stock into which it is
convertible and votes together as one class with the common stock,
except as below:
Holders of a majority of the Series Seed, Series A, Series
A-1,
Holders of a majority of Series B-1 B-2 as-converted
Holders of a majority of the common stock are entitled to elect,
each voting separately as a class, four members to the
Company’s Board of Directors.
Holders of common stock and preferred stock are entitled to elect,
voting together as a single class on an as-
Protective Provisions
At any time when greater than 9,349 shares of preferred stock
remain outstanding, the Company shall not, either directly or
indirectly by amendment, merger, consolidation or otherwise, do any
of the following without the written consent or affirmative vote of
the requisite holders given in writing or by vote at a meeting:
(a) effect any Liquidation Event, (b) acquire another
company or business, unless otherwise approved by the board of
directors, (c) increase or decrease the total number of
authorized shares of Common Stock or Preferred Stock,
(d) declare or pay any dividends on or declare or make any
other distribution on account of any shares of Preferred Stock or
Common Stock, (e) change the authorized number of directors of
the Company, (f) authorize or issue, or obligate itself to
issue, any equity security having a preference over, or being on a
parity with any Preferred Stock with respect to dividends,
liquidation or redemption, other than the issuance of any
authorized but unissued shares of Preferred Stock. (g) redeem,
purchase, or otherwise acquire any shares of preferred stock or
common stock, (h) terminate any key employee or founder,
unless approved by the board of directors, (i) adopt any new,
or increase the number of shares of common stock reserved for
issuance under any existing, equity incentive plan, unless approved
by the board of directors, (j) create, invest in or hold
equity in any non-wholly
Dividends
The holders of Series Seed, Series A, Series A-1, B-1, B-2
Liquidation Preference
In the event of any liquidation, dissolution, or winding-up A-1, B-1, B-2,
After the payment of all preferential amounts required to be paid
to the holders of shares of preferred stock and before any payment
shall be made to the holders of common stock, if proceeds remain,
one investor of the Company is entitled to receive a baseline
liquidation bonus. The baseline liquidation bonus amount for each
share of series B preferred stock held by the investor is equal to
the greater of a) the amount the investor would have received upon
the execution of a liquidation event if the series B preferred
stock outstanding were entitled to receive proceeds in the
aforementioned liquidation event and b) the amount the investor
actually receives in the liquidation event for each share of series
B preferred stock.
After payment of the Liquidation Preference to the holders of
preferred stock and the investor previously mentioned, the
remaining assets of the Company shall be distributed ratably to the
holders of common stock on a fully converted basis.
The liquidation preference provisions of the preferred stock are
considered contingent redemption provisions as there are certain
elements that are not solely within the control of the Company.
These elements primarily relate to deemed liquidation events such
as a change in control. As a result, the Company considers the
preferred stock as redeemable and has classified the preferred
stock outside of stockholders’ equity (deficit) in the
mezzanine section of the Consolidated Balance Sheets.
Conversion
Each share of preferred stock is convertible at the option of the
holder, at any time after the date of issuance of such share, into
shares of common stock as is determined by dividing the original
purchase price of preferred stock by the conversion price in effect
at the time of conversion for such series of preferred stock. The
conversion price per share of Series Seed (before April 29,
2019), Series Seed (after April 29, 2015) Series A, Series
A-1, B-1, B-2, one-to-one.
Each share of preferred stock will automatically be converted into
shares of common stock at the then-effective conversion rate of
such shares upon either (i) the closing of a firm commitment
underwritten public offering pursuant to an effective registration
statement under the Securities Act of 1933, as amended, covering
the offer and sale of common stock of the Company to the public
with offering proceeds to the Company in excess of $150,000 (net of
underwriters’ discounts, concessions, commissions, and
expenses) or (ii) the consent of holders of at least a
majority of the then-outstanding shares of preferred stock, voting
together as a single class on an as-converted
Common Stock Reserved for Future Issuance
The Company had reserved shares of common stock for future issuance
as of December 31, 2020 and 2019, respectively, as follows (in
thousands):
2020 2019
Conversion of outstanding redeemable convertible preferred
stock 71,069 68,318
Stock options issued and outstanding 24,179 21,448
Warrants issued and outstanding. 354 261
Remaining shares available for future issuance 1,003 3,869
Total 96,605 93,896
Warrants
In 2015, the Company issued warrants to purchase 72 shares of
common stock, which are exercisable for a 10-year period. The
initial strike price is $0.005 per share. All 72 shares were
converted into common shares in January 2021.
In 2018, the Company issued warrants to purchase 147 shares of
common stock, which are exercisable for a 10-year period. Of the
warrants issued in 2018, 96 were converted into common shares as of
December 31, 2020 at a strike price of $.01 per share. As of
December 31, 2020, 51 warrants are outstanding at a strike price of
$.37 per share.
In 2019, the Company issued warrants to purchase 42 shares of
common stock, which are exercisable for a 10-year period. The
initial strike price is $.01 per share. All 42 warrants issued in
2019 have been converted into common shares as of December 31,
2020.
In September 2020, in connection with the execution of the term
loan, the Company issued warrants, classified and accounted for as
liabilities, to purchase 231 shares of common stock, which are
exercisable for a 12-year period. The initial strike price is $.91
per share.
In October 2020, the Company issued warrants to purchase 434 shares
of common stock, which are exercisable for a 10-year period. The
initial strike price is $.01 per share. All 434 warrants issued in
October 2020 have been converted into common shares as of December
31, 2020.
Fair Valuation Methodology
The Company has historically issued warrants which were classified
and accounted for as either liabilities or equity instruments on
the Consolidated Balance Sheets, depending on the nature of the
issuance. The Company’s warrants are initially measured at
fair market value. The Company employs the Black-Scholes pricing
model to calculate the value of the warrants and record the value.
The inputs utilized by management are highly subjective, changes in
the inputs and estimates could result in a material change to the
calculated value. One of the key inputs used by management in
calculating the value of these awards is the common stock price.
Management and the board of directors considered various objective
and subjective factors to determine the fair value of the
Company’s common stock price at various grant dates,
including the value determined by a third-party valuation firm.
These factors included, among other things, financial performance,
capital structure, forecasted operating results and market
performance analyses of similar companies in our industry. The
assumptions used in calculating the fair value of warrants
represent the Company’s best estimates, but these estimates
involve inherent uncertainties and the application of management
judgment. These warrants are measured at fair value using
significant unobservable inputs (Level 3) and amounts to $576 and
$116 as of December 31, 2020 and 2019, respectively. The 2019
warrants and the 2020 warrants issued in connection with the
Company’s sublease were recorded within equity and allocated
between research and development, general and administrative and
sales and marketing on the Consolidated Statements of Operations
and Comprehensive Income (Loss), depending on headcount as the
issued warrants were in return for rental of office space. The 2020
warrants issued in connection with the term loan are recorded as
derivative liabilities, within convertible notes, net on the
Consolidated Balance Sheets. The debt discount is amortized over
the life of the debt.
Key inputs to calculate the fair value of the warrants using the
Black-Scholes pricing model were as follows:
2020 2019
Expected term
10-12 years
10 years
Volatility
55.0 – 61.0% 55.0%
Risk-free interest rate
0.68 – 0.93% 2.03%
Dividend yield 0% 0%
May and June 2019 Secondary Purchase
In May and June 2019, LI SPV, LLC (“SPV”), an unrelated
third party with no pre-existing non-employee B-1 Debt B-1
The Company concluded that the price per share paid by SPV for the
shares purchased from employees of the Company was in excess of
fair value. In accordance with ASC 718, the Company concluded the
excess value represents compensation to its employees, and
therefore constitutes employee stock compensation expense. The
Company recorded $2,476 in stock-based compensation expense related
to the transaction allocated to general and administrative, sales
and marketing, and research and development in the Consolidated
Statements of Operations and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Earnings per share</t>
        </is>
      </c>
      <c r="B1" s="2" t="inlineStr">
        <is>
          <t>3 Months Ended</t>
        </is>
      </c>
      <c r="C1" s="2" t="inlineStr">
        <is>
          <t>12 Months Ended</t>
        </is>
      </c>
    </row>
    <row r="2">
      <c r="B2" s="2" t="inlineStr">
        <is>
          <t>Mar. 31, 2021</t>
        </is>
      </c>
      <c r="C2" s="2" t="inlineStr">
        <is>
          <t>Dec. 31, 2020</t>
        </is>
      </c>
    </row>
    <row r="3">
      <c r="A3" s="4" t="inlineStr">
        <is>
          <t>Earnings per share</t>
        </is>
      </c>
      <c r="B3" s="4" t="inlineStr">
        <is>
          <t>12.
EARNINGS PER SHARE
The following table sets forth the computation of basic and diluted
net income per share for common stock and preferred stock:
Three months ended March 31,
2021 2020
Numerator:
Numerator for basic and diluted net loss per share—net
loss $ (38,101 ) $ (15,941 )
Denominator:
Denominator for basic net loss per share-weighted-average common
shares 11,636 7,883
Effect of dilutive securities
—
—
Denominator for diluted net loss—adjusted weighted-average
common shares 11,636 7,883
Basic and diluted net loss per share $ (3.27 ) $ (2.02 )
Potential common shares of 90,242 and 94,047 of preferred stock,
common stock options, and common stock warrants were excluded from
diluted EPS for the three months ended March 31, 2021 and
2020, respectively, as the Company had net losses and their
inclusion would be anti-dilutive (see Note 11, Convertible
Preferred Stock and Equity , Stock-Based
Compensation</t>
        </is>
      </c>
      <c r="C3" s="4" t="inlineStr">
        <is>
          <t>12.
EARNINGS PER SHARE
The following table sets forth the computation of basic and diluted
net income per share for common stock and preferred stock:
Common Stock 2020 Common Stock
Numerator:
Numerator for basic and diluted net loss per share—net
loss $
(65,994 ) $ (50,226 )
Denominator:
Denominator for basic net loss per share-weighted-average common
shares 8,069 7,318
Effect of dilutive securities
—
—
Denominator for diluted net loss—adjusted weighted-average
common shares 8,069 7,318
Basic net loss per share $ (8.18 ) $ (6.86 )
Diluted net loss per share $ (8.18 ) $ (6.86 )
Potential common shares of 95,602 and 90,028 of preferred stock,
common stock options, and common stock warrants were excluded from
diluted EPS for the years ended December 31, 2020 and 2019,
respectively, as the Company had net losses and their inclusion
would be anti-dilutive (see Note 11, Convertible Preferred Stock
and Equity Stock-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1</t>
        </is>
      </c>
      <c r="C1" s="2" t="inlineStr">
        <is>
          <t>Dec. 31, 2020</t>
        </is>
      </c>
      <c r="D1" s="2" t="inlineStr">
        <is>
          <t>Dec. 31, 2019</t>
        </is>
      </c>
    </row>
    <row r="2">
      <c r="A2" s="3" t="inlineStr">
        <is>
          <t>Current assets</t>
        </is>
      </c>
    </row>
    <row r="3">
      <c r="A3" s="4" t="inlineStr">
        <is>
          <t>Cash and cash equivalents</t>
        </is>
      </c>
      <c r="B3" s="5" t="n">
        <v>46542</v>
      </c>
      <c r="C3" s="5" t="n">
        <v>60529</v>
      </c>
      <c r="D3" s="5" t="n">
        <v>54218</v>
      </c>
    </row>
    <row r="4">
      <c r="A4" s="4" t="inlineStr">
        <is>
          <t>Accounts receivable, net</t>
        </is>
      </c>
      <c r="B4" s="6" t="n">
        <v>9165</v>
      </c>
      <c r="C4" s="6" t="n">
        <v>8227</v>
      </c>
      <c r="D4" s="6" t="n">
        <v>7027</v>
      </c>
    </row>
    <row r="5">
      <c r="A5" s="4" t="inlineStr">
        <is>
          <t>Inventories, net</t>
        </is>
      </c>
      <c r="B5" s="6" t="n">
        <v>7747</v>
      </c>
      <c r="C5" s="6" t="n">
        <v>8293</v>
      </c>
      <c r="D5" s="6" t="n">
        <v>6153</v>
      </c>
    </row>
    <row r="6">
      <c r="A6" s="4" t="inlineStr">
        <is>
          <t>Prepaid expenses and other current assets</t>
        </is>
      </c>
      <c r="B6" s="6" t="n">
        <v>6520</v>
      </c>
      <c r="C6" s="6" t="n">
        <v>3309</v>
      </c>
      <c r="D6" s="6" t="n">
        <v>1556</v>
      </c>
    </row>
    <row r="7">
      <c r="A7" s="4" t="inlineStr">
        <is>
          <t>Total current assets</t>
        </is>
      </c>
      <c r="B7" s="6" t="n">
        <v>69974</v>
      </c>
      <c r="C7" s="6" t="n">
        <v>80358</v>
      </c>
      <c r="D7" s="6" t="n">
        <v>68954</v>
      </c>
    </row>
    <row r="8">
      <c r="A8" s="4" t="inlineStr">
        <is>
          <t>Property and equipment, net</t>
        </is>
      </c>
      <c r="B8" s="6" t="n">
        <v>951</v>
      </c>
      <c r="C8" s="6" t="n">
        <v>753</v>
      </c>
      <c r="D8" s="6" t="n">
        <v>1064</v>
      </c>
    </row>
    <row r="9">
      <c r="A9" s="4" t="inlineStr">
        <is>
          <t>Internally developed software, net</t>
        </is>
      </c>
      <c r="B9" s="6" t="n">
        <v>8408</v>
      </c>
      <c r="C9" s="6" t="n">
        <v>7416</v>
      </c>
      <c r="D9" s="6" t="n">
        <v>3175</v>
      </c>
    </row>
    <row r="10">
      <c r="A10" s="4" t="inlineStr">
        <is>
          <t>Other non-current assets</t>
        </is>
      </c>
      <c r="B10" s="6" t="n">
        <v>1116</v>
      </c>
      <c r="C10" s="6" t="n">
        <v>1082</v>
      </c>
      <c r="D10" s="6" t="n">
        <v>379</v>
      </c>
    </row>
    <row r="11">
      <c r="A11" s="4" t="inlineStr">
        <is>
          <t>Total assets</t>
        </is>
      </c>
      <c r="B11" s="6" t="n">
        <v>80449</v>
      </c>
      <c r="C11" s="6" t="n">
        <v>89609</v>
      </c>
      <c r="D11" s="6" t="n">
        <v>73572</v>
      </c>
    </row>
    <row r="12">
      <c r="A12" s="3" t="inlineStr">
        <is>
          <t>Current liabilities</t>
        </is>
      </c>
    </row>
    <row r="13">
      <c r="A13" s="4" t="inlineStr">
        <is>
          <t>Accounts payable</t>
        </is>
      </c>
      <c r="B13" s="6" t="n">
        <v>5530</v>
      </c>
      <c r="C13" s="6" t="n">
        <v>3732</v>
      </c>
      <c r="D13" s="6" t="n">
        <v>3790</v>
      </c>
    </row>
    <row r="14">
      <c r="A14" s="4" t="inlineStr">
        <is>
          <t>Accrued expenses</t>
        </is>
      </c>
      <c r="B14" s="6" t="n">
        <v>7112</v>
      </c>
      <c r="C14" s="6" t="n">
        <v>5781</v>
      </c>
      <c r="D14" s="6" t="n">
        <v>2878</v>
      </c>
    </row>
    <row r="15">
      <c r="A15" s="4" t="inlineStr">
        <is>
          <t>Deferred revenue-current</t>
        </is>
      </c>
      <c r="B15" s="6" t="n">
        <v>3189</v>
      </c>
      <c r="C15" s="6" t="n">
        <v>2344</v>
      </c>
      <c r="D15" s="6" t="n">
        <v>1011</v>
      </c>
    </row>
    <row r="16">
      <c r="A16" s="4" t="inlineStr">
        <is>
          <t>Other current liabilities</t>
        </is>
      </c>
      <c r="B16" s="6" t="n">
        <v>470</v>
      </c>
    </row>
    <row r="17">
      <c r="A17" s="4" t="inlineStr">
        <is>
          <t>Total current liabilities</t>
        </is>
      </c>
      <c r="B17" s="6" t="n">
        <v>16301</v>
      </c>
      <c r="C17" s="6" t="n">
        <v>11857</v>
      </c>
      <c r="D17" s="6" t="n">
        <v>7679</v>
      </c>
    </row>
    <row r="18">
      <c r="A18" s="4" t="inlineStr">
        <is>
          <t>Deferred revenue-non-current</t>
        </is>
      </c>
      <c r="B18" s="6" t="n">
        <v>14613</v>
      </c>
      <c r="C18" s="6" t="n">
        <v>13178</v>
      </c>
      <c r="D18" s="6" t="n">
        <v>6057</v>
      </c>
    </row>
    <row r="19">
      <c r="A19" s="4" t="inlineStr">
        <is>
          <t>Term loan, net</t>
        </is>
      </c>
      <c r="B19" s="6" t="n">
        <v>6011</v>
      </c>
      <c r="C19" s="6" t="n">
        <v>5481</v>
      </c>
    </row>
    <row r="20">
      <c r="A20" s="4" t="inlineStr">
        <is>
          <t>Convertible notes, net</t>
        </is>
      </c>
      <c r="B20" s="6" t="n">
        <v>56305</v>
      </c>
      <c r="C20" s="6" t="n">
        <v>51714</v>
      </c>
    </row>
    <row r="21">
      <c r="A21" s="4" t="inlineStr">
        <is>
          <t>Other non current liabilities</t>
        </is>
      </c>
      <c r="B21" s="6" t="n">
        <v>1670</v>
      </c>
      <c r="C21" s="6" t="n">
        <v>1051</v>
      </c>
    </row>
    <row r="22">
      <c r="A22" s="4" t="inlineStr">
        <is>
          <t>Total liabilities</t>
        </is>
      </c>
      <c r="B22" s="6" t="n">
        <v>94900</v>
      </c>
      <c r="C22" s="6" t="n">
        <v>83281</v>
      </c>
      <c r="D22" s="6" t="n">
        <v>13736</v>
      </c>
    </row>
    <row r="23">
      <c r="A23" s="4" t="inlineStr">
        <is>
          <t>Commitments and contingencies</t>
        </is>
      </c>
      <c r="B23" s="4" t="inlineStr">
        <is>
          <t xml:space="preserve"> </t>
        </is>
      </c>
      <c r="C23" s="4" t="inlineStr">
        <is>
          <t xml:space="preserve"> </t>
        </is>
      </c>
      <c r="D23" s="4" t="inlineStr">
        <is>
          <t xml:space="preserve"> </t>
        </is>
      </c>
    </row>
    <row r="24">
      <c r="A24" s="4" t="inlineStr">
        <is>
          <t>Redeemable convertible preferred stock, value</t>
        </is>
      </c>
      <c r="B24" s="6" t="n">
        <v>160605</v>
      </c>
      <c r="C24" s="6" t="n">
        <v>160605</v>
      </c>
      <c r="D24" s="6" t="n">
        <v>150305</v>
      </c>
    </row>
    <row r="25">
      <c r="A25" s="3" t="inlineStr">
        <is>
          <t>Stockholders' deficit</t>
        </is>
      </c>
    </row>
    <row r="26">
      <c r="A26" s="4" t="inlineStr">
        <is>
          <t>Common stock, value</t>
        </is>
      </c>
      <c r="B26" s="6" t="n">
        <v>0</v>
      </c>
      <c r="C26" s="6" t="n">
        <v>0</v>
      </c>
      <c r="D26" s="6" t="n">
        <v>0</v>
      </c>
    </row>
    <row r="27">
      <c r="A27" s="4" t="inlineStr">
        <is>
          <t>Additional paid-in capital</t>
        </is>
      </c>
      <c r="B27" s="6" t="n">
        <v>25230</v>
      </c>
      <c r="C27" s="6" t="n">
        <v>7901</v>
      </c>
      <c r="D27" s="6" t="n">
        <v>5724</v>
      </c>
    </row>
    <row r="28">
      <c r="A28" s="4" t="inlineStr">
        <is>
          <t>Accumulated other comprehensive income</t>
        </is>
      </c>
      <c r="B28" s="6" t="n">
        <v>2</v>
      </c>
      <c r="C28" s="6" t="n">
        <v>9</v>
      </c>
    </row>
    <row r="29">
      <c r="A29" s="4" t="inlineStr">
        <is>
          <t>Accumulated deficit</t>
        </is>
      </c>
      <c r="B29" s="6" t="n">
        <v>-200288</v>
      </c>
      <c r="C29" s="6" t="n">
        <v>-162187</v>
      </c>
      <c r="D29" s="6" t="n">
        <v>-96193</v>
      </c>
    </row>
    <row r="30">
      <c r="A30" s="4" t="inlineStr">
        <is>
          <t>Total stockholders' deficit</t>
        </is>
      </c>
      <c r="B30" s="6" t="n">
        <v>-175056</v>
      </c>
      <c r="C30" s="6" t="n">
        <v>-154277</v>
      </c>
      <c r="D30" s="6" t="n">
        <v>-90469</v>
      </c>
    </row>
    <row r="31">
      <c r="A31" s="4" t="inlineStr">
        <is>
          <t>Total liabilities, redeemable convertible preferred stock and stockholders' deficit</t>
        </is>
      </c>
      <c r="B31" s="5" t="n">
        <v>80449</v>
      </c>
      <c r="C31" s="5" t="n">
        <v>89609</v>
      </c>
      <c r="D31" s="5" t="n">
        <v>73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1</t>
        </is>
      </c>
      <c r="C2" s="2" t="inlineStr">
        <is>
          <t>Dec. 31, 2020</t>
        </is>
      </c>
    </row>
    <row r="3">
      <c r="A3" s="4" t="inlineStr">
        <is>
          <t>Stock-based compensation</t>
        </is>
      </c>
      <c r="B3" s="4" t="inlineStr">
        <is>
          <t>13.
STOCK-BASED COMPENSATION
Stock Option Plan
In January 2016, the Company adopted the Latch, Inc. 2016 Stock
Plan (the “Plan”) authorizing the grant of options up
to 21,613. In May 2019, the Plan was modified and amended to
authorize an aggregate of 24,413 shares. In January 2021, the Plan
was modified and amended to authorize an aggregate of 25,413
shares. Stock options must be granted with an exercise price equal
to the stock’s fair market value at the date of grant. Stock
options generally have 10-year
A summary of the status of the employee and nonemployee stock
options as of March 31, 2021, and changes during the year then
ended is presented below (the number of options represents ordinary
shares exercisable in respect thereof):
Options Outstanding
Weighted Average Exercise Price
Aggregate Intrinsic Value
Balance at December 31, 2020 24,179 $ 0.57
Options forfeited (179 ) $ 1.21
Options expired (8 ) $ 0.91
Options exercised (5,979 ) $ 0.49
Options granted 878 $ 3.52
Balance at March 31, 2021 18,891 $ 0.73 $ 52,780
Exercisable at March 31, 2021 9,853 $ 0.49 $ 29,888
The weighted-average grant-date fair value of options granted
during the three months ended March 31, 2021 was $1.60.
The Company records stock-based compensation expense on a
straight-line basis over the vesting period. As of March 31,
2021, total compensation cost not yet recognized related to
unvested stock options was $4,061, which is expected to be
recognized over a weighted-average period of 2.4 years.
Additionally, the Company records forfeitures as they occur.
Stock-based compensation expense was $14,493 and $356, net of
capitalized costs of $20 and $10 included within internally
developed software for the three months ended March 31, 2021
and 2020, respectively. All stock-based compensation expense is
included in cost of hardware revenue, sales and marketing, general
and administrative, and research and development on the Condensed
Consolidated Statements of Operations and Comprehensive Loss.
The Company estimates the fair value of stock options on the date
of grant using the Black-Scholes option-pricing model. The
Black-Scholes option-pricing model requires estimates of highly
subjective assumptions, which affect the fair value of each stock
option.
The assumptions used to estimate the fair value of stock options
granted during the three months ended March 31, 2021 are as
follows:
Expected term
6 years
Volatility 49.01% -49.29%
Risk-free interest rate
0.50% -0.63%
Dividend yield 0%
Since the Company’s stock is not publicly traded, the
expected volatility is based on the historical and implied
volatility of similar companies whose stock or option prices are
publicly available, after considering the industry, stage of life
cycle, size, market capitalization, and financial leverage of the
other companies. The risk-free interest rate assumption is based on
observed U.S. Treasury yield curve interest rates in effect at the
time of grant appropriate for the expected term of the stock
options granted. As permitted under authoritative guidance, due to
the limited amount of option exercises, the Company used the
simplified method to compute the expected term for options granted
to nonexecutive employees in the three months ended March 31,
2021. The same methodology was applied to executives for the three
months ended March 31, 2021.
Secondary Purchase
On January 19, 2021, one of the Company’s existing
equity holders acquired an additional 3,132 shares of the
Company’s common stock from certain employees and nonemployee
service providers at a price per share of $8.90. This price was
determined based on the pre-money</t>
        </is>
      </c>
      <c r="C3" s="4" t="inlineStr">
        <is>
          <t>13.
STOCK-BASED COMPENSATION
Stock Option Plans
In January 2016, the Company adopted the Latch, Inc. 2016 Stock
Plan (the “Plan”) pursuant to which the Board of
Directors may grant nonstatutory stock options to purchase shares
of the Company’s common stock to outside directors and
consultants and either nonstatutory or incentive stock options to
purchase shares of the Company’s common stock to employees.
The Plan authorizes grants of options up to 21,613. In May 2019,
the Plan was modified and amended to authorize an aggregate of
24,413 shares. Stock options must be granted with an exercise price
equal to the stock’s fair market value at the date of grant.
Stock options generally have 10-year
A summary of the status of the employee and nonemployee stock
options as of December 31, 2020, and changes during the year
then ended is presented below (the number of options represents
ordinary shares exercisable in respect thereof):
Options Weighted Aggregate
Balance at December 31, 2019 21,448 $ 0.50
Options forfeited (1,228 ) $ 0.77
Options expired (82 ) $ 0.50
Options exercised (694 ) $ 0.35
Options granted 4,735 $ 0.91
Balance at December 31, 2020 24,179 $ 0.57 $ 8,244
Exercisable at December 31, 2020 14,559 $ 0.44 $ 6,913
The weighted-average grant-date fair value of options granted
during the years ended December 31, 2020 and 2019 was $.42 and
$.37, respectively.
The Company records stock-based compensation expense on a
straight-line basis over the vesting period. As of
December 31, 2020 and 2019, total compensation cost not yet
recognized related to unvested stock options was $3,356 and $3,315,
respectively, which is expected to be recognized over a
weighted-average period of 2.49 and 2.82 years, respectively.
Additionally, the Company records forfeitures as they occur.
Stock-based compensation expense was $1,525 and $3,534, net of
capitalized costs of $35 and $133 included within internally
developed software for the years ended December 31, 2020 and
2019, respectively. All stock-based compensation expense is
included in cost of hardware revenue, sales and marketing, general
and administrative, and research and development on the
Consolidated Statements of Operations and Comprehensive Income
(Loss).
The Company estimates the fair value of stock options on the date
of grant using the Black-Scholes option-pricing model. The
Black-Scholes option-pricing model requires estimates of highly
subjective assumptions, which affect the fair value of each stock
option.
The assumptions used to estimate the fair value of stock options
granted during the years ended December 31, 2020 and 2019, are
as follows:
2020 2019
Expected term
6 years
6 years
Volatility 48.89% - 49.49% 47.60% - 48.84%
Risk-free interest rate
0.26% -0.67%
1.45% -2.62%
Dividend yield 0% 0%
Since the Company’s stock is not publicly traded, the
expected volatility is based on the historical and implied
volatility of similar companies whose stock or option prices are
publicly available, after considering the industry, stage of life
cycle, size, market capitalization, and financial leverage of the
other companies. The risk-free interest rate assumption is based on
observed U.S. Treasury yield curve interest rates in effect at the
time of grant appropriate for the expected term of the stock
options granted. As permitted under authoritative guidance, due to
the limited amount of option exercises, the Company used the
simplified method to compute the expected term for options granted
to nonexecutive employees in the years ended December 31, 2020
and 2019. The same methodology was applied to executives for the
years ended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4" t="inlineStr">
        <is>
          <t>Income taxes</t>
        </is>
      </c>
      <c r="B3" s="4" t="inlineStr">
        <is>
          <t>14.
INCOME TAXES
There was no provision for income taxes for the three months ended
March 31, 2021 and 2020.
On March 27, 2020, the Coronavirus Aid, Relief, and Economic
Security Act (“CARES Act”) was enacted in the United
States. The CARES Act contains several tax provisions, including
modifications to the net operating loss (“NOL”) and
business interest limitations as well as a technical correction to
the recovery period for qualified improvement property. The Company
has evaluated these provisions in the CARES Act and does not expect
a material impact to the provision.
On the basis of this evaluation, as of March 31, 2021, a
valuation allowance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Because of the change of ownership provisions of the Tax Reform Act
of 1986, use of a portion of our domestic NOL and tax credit
carryforwards may be limited in future periods. Further, a portion
of the carryforwards may expire before being applied to reduce
future income tax liabilities.
For the three months ended March 31, 2021 and 2020, the
Company’s effective tax rate was different from the US
federal statutory rate. This difference is primarily attributable
to the effect of state and local income taxes and permanent
differences between expenses deductible for financial reporting
purposes offset by the valuation allowances placed on the
Company’s deferred tax assets.
As of March 31, 2021, no liability for unrecognized tax
benefits was required to be recorded by the Company. Management
does not expect any significant changes in its unrecognized tax
benefits in the next 12 months.</t>
        </is>
      </c>
      <c r="C3" s="4" t="inlineStr">
        <is>
          <t>14.
INCOME TAXES
The provision for income taxes for the year ended December 31,
2020 and 2019, consisted of the following:
2020 2019
Current
Federal $
— $
—
State 8 50
8 50
Deferred
Federal
—
—
State
—
—
Total deferred
—
—
Total provision $ 8 $ 50
As of December 31, 2020 and 2019, the Company’s net
deferred tax liabilities consisted of the following:
2020 2019
Net operating losses $ 41,170 $ 24,733
Provision for doubtful accounts 498 469
Inventory reserves 86 48
Accrued expenses 804 35
Warrant expense 4 26
Deferred revenue 1 181
Stock-based compensation 139 110
Intangible assets 280 298
Convertible notes 593
—
Charitable contributions 4 4
Credits 343 343
Total deferred tax assets before valuation allowance 43,922 26,247
Valuation allowance (41,787 ) (25,346 )
Deferred tax assets net of valuation allowance 2,135 901
Deferred commissions (176 ) (42 )
Unrealized FX gain/loss (6 )
—
Fixed assets (1,953 ) (859 )
Total deferred tax liabilities (2,135 ) (901 )
Deferred tax liabilities, net $
— $
—
On March 27, 2020, the Coronavirus Aid, Relief, and Economic
Security Act (“CARES Act”) was enacted in the United
States. The CARES Act contains several tax provisions, including
modifications to the net operating loss (“NOL”) and
business interest limitations as well as a technical correction to
the recovery period for qualified improvement property. The Company
has evaluated these provisions in the CARES Act and does not expect
a material impact to the provision.
As of December 31, 2020, the Company had approximately $18,168
in gross Federal NOL carryforwards available to offset future
taxable income that will begin to expire in 2034 and approximately
$132,351 in federal NOL carryforwards available to offset future
taxable income that have an indefinite life. The Company had
approximately $138,299 in gross state NOL carryforwards available
to offset future taxable income. Some of these net operating losses
follow the Federal Tax Cuts and Job Acts and are indefinite life
and others are finite life with various expiration dates.
The NOL carryforwards and R&amp;D tax credits are available to
reduce future taxable income and tax. However, Sections 382 and 383
of the Internal Revenue Code, and similar state regulations,
contain provisions that may limit the NOL carryforwards and R&amp;D
tax credits available to be used to offset income in any given year
upon the occurrence of certain events, including changes in the
ownership interests of significant stockholders. In the event of a
cumulative change in the ownership interest of significant
stockholders in excess of 50% over a three-year period, the amount
of the NOL carryforwards and R&amp;D tax credits that the Company
may utilize in any one year may be limited. The Company performed
an analysis on Section 382 of the Internal Revenue Code and
determined that it does not have any NOL limitations for the year
ended December 31, 2020.
Management assesses the available positive and negative evidence to
estimate whether sufficient future taxable income will be generated
to permit use of the existing deferred tax assets. As significant
piece of objective negative evidence was the cumulative loss
incurred over the three-year period ended December 31, 2020
and 2019. Such objective evidence limits the ability to consider
other subjective evidence, such as our projections for future
growth.
On the basis of this evaluation, as of December 31, 2020 and
2019, a valuation allowance of $41,787 and $25,346, respectively,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For the years ended
December 31, 2020 and 2019, the valuation allowance increased
by $16,441 and $12,063, respectively.
For the years ended December 31, 2020 and 2019, the
Company’s effective tax rate was different from the US
federal statutory rate. This difference is primarily attributable
to the effect of state and local income taxes and permanent
differences between expenses deductible for financial reporting
purposes offset by the valuation allowances placed on the
Company’s deferred tax assets.
The reconciliation of the Company’s effective tax rate to the
statutory federal rate is as follows:
2020 2019
$ % $ %
Federal statutory rate $ (13,857 ) 21.00 % $ (10,544 ) 21.00 %
Permanent items 338 (0.51 ) 1,009 (2.01 )
State and local taxes, net of federal taxes (3,560 ) 5.39 (2,497 ) 4.97
Deferred rate changes (17 ) 0.03 (21 ) 0.04
Valuation allowance 16,441 (24.91 ) 12,063 (24.02 )
Other 663 (1.00 ) 40 (0.08 )
Effective tax rate $ 8
— % $ 50 (0.10 )%
The Company evaluated the provisions of ASC 740, Income Tax
The Company files tax returns as prescribed by the tax laws of the
jurisdictions in which it operates. In the normal course of
business, the Company is subject to examination by federal, state
and foreign jurisdictions, where applicable. There are currently no
pending tax examinations. The Company’s tax years are still
open under statute from December 31, 2017 to the present. Federal
and state net operating losses are subject to review by taxing
authorities in the year uti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party transactions</t>
        </is>
      </c>
      <c r="B1" s="2" t="inlineStr">
        <is>
          <t>3 Months Ended</t>
        </is>
      </c>
      <c r="C1" s="2" t="inlineStr">
        <is>
          <t>12 Months Ended</t>
        </is>
      </c>
    </row>
    <row r="2">
      <c r="B2" s="2" t="inlineStr">
        <is>
          <t>Mar. 31, 2021</t>
        </is>
      </c>
      <c r="C2" s="2" t="inlineStr">
        <is>
          <t>Dec. 31, 2020</t>
        </is>
      </c>
    </row>
    <row r="3">
      <c r="A3" s="4" t="inlineStr">
        <is>
          <t>Related-party transactions</t>
        </is>
      </c>
      <c r="B3" s="4" t="inlineStr">
        <is>
          <t>15.
RELATED-PARTY TRANSACTIONS
Throughout the Company’s history, the Company has obtained
equity funding from strategic partners whom the Company transacts
with through the ordinary course of business. As such, the Company
has customers who are also shareholders and directors in the
Company. The Company charges market rates for products and services
which are offered to these strategic partners customers. As of
March 31, 2021 and December 31, 2020, the Company had
$721 and $1,372, respectively, of receivables due from these
customers, which are included within accounts receivable on the
Condensed Consolidated Balance Sheets. For the three months ended
March 31, 2021 and 2020, the Company had $220 and $233,
respectively, of hardware revenue, and $170 and $114, respectively,
of software revenue, which was included within the Condensed
Consolidated Statements of Operations and Comprehensive Loss.
In addition to its related party customers, the Company also has
shareholders who are considered related party vendors that the
Company transacts with through the ordinary course of business, and
the Company pays market rates for products and services with these
vendors. As of March 31, 2021 and December 31, 2020, the
Company had $504 and $145, respectively, of payables due to these
vendors, which are included within accounts payable on the
Condensed Consolidated Balance Sheets.
In January 2020, the Company signed a new one-year Commitments and
Contingencies,
Additionally, in August 2020, the Company hired a chief product
officer who is also the sole owner of one of the Company’s
vendors. The Company currently engages with the vendor through the
ordinary course of business, resulting in related party
transactions. The Company pays market rates for products and
services with this vendor. Total expense with this vendor for the
three months ended March 31, 2021 was $107. As of
March 31, 2021 and December 31, 2020, the Company had $14
and $43 of payables, respectively, which is included within
accounts payable on the Condensed Consolidated Balance Sheets. The
Company no longer engages with this vendor.
In January 2021, one of the Company’s existing equity holders
acquired shares of the Company’s common stock from certain
employees and nonemployee service providers. See Note 11
Convertible Preferred Stock and Equity</t>
        </is>
      </c>
      <c r="C3" s="4" t="inlineStr">
        <is>
          <t>15.
RELATED-PARTY TRANSACTIONS
Throughout the Company’s history, the Company has obtained
equity funding from strategic partners whom the Company transacts
with through the ordinary course of business. As such, the Company
has customers who are also shareholders and directors in the
Company. The Company charges market rates for products and services
which are offered to these strategic partners customers. As of
December 31, 2020 and 2019, the Company had $1,372 and $487,
respectively, of receivables due from these customers, which are
included within accounts receivable on the Consolidated Balance
Sheets. For the years ended December 31, 2020 and 2019, the Company
had $1,928 and $1,998, respectively, of hardware revenue, and $384
and $144, respectively, of software revenue, which was included
within the Consolidated Statements of Operations and Comprehensive
Income (Loss).
In addition to its related party customers, the Company also has
shareholders who are considered related party vendors that the
Company transacts with through the ordinary course of business, and
the Company pays market rates for products and services with these
vendors. As of December 31, 2020 and 2019, the Company had $145 and
$47, respectively, of payables due to these vendors, which are
included within accounts payable on the Consolidated Balance
Sheets.
In January 2020, the Company signed a new one-year sublease
agreement for their New York City office space where the landlord
is a shareholder of the Company. For the year ended December 31,
2020, the Company had rental expense of $575 related to the
sublease, which is consistent with market rental rates for similar
subleases. Refer to Note 10, Commitments and Contingencies
Additionally, in August 2020, the Company hired a chief product
officer who is also the sole owner of one of the Company’s
vendors. The Company currently engages with the vendor through the
ordinary course of business, resulting in related party
transactions. The Company pays market rates for products and
services with this vendor. Total expense with this vendor for the
year ended December 31, 2020 was $775. As of December 31, 2020, the
Company had $43 of payables, which is included within accounts
payable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0</t>
        </is>
      </c>
    </row>
    <row r="3">
      <c r="A3" s="4" t="inlineStr">
        <is>
          <t>Retirement plan</t>
        </is>
      </c>
      <c r="B3" s="4" t="inlineStr">
        <is>
          <t>16.
RETIREMENT PLAN
The Company has a savings plan pursuant to Section 401(k) of the
Internal Revenue Code (the “Code”) under which all
employees meeting eligibility requirements are able to participate.
The plan was established for the purpose of providing eligible
employees and their beneficiaries funds for retirement. Subject to
certain limits set forth in the Code, employees are permitted to
make contributions to the plan on a pre-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4" t="inlineStr">
        <is>
          <t>Subsequent events</t>
        </is>
      </c>
      <c r="B3" s="4" t="inlineStr">
        <is>
          <t>16.
SUBSEQUENT EVENTS
The Company has evaluated subsequent events and transactions that
have occurred after March 31, 2021 up to June 9, 2021 and
is not aware of any material events other than those described
below.
As disclosed under the sections entitled “Proposal No.
1—The Business Combination Proposal,” “The
Business Combination” and “The Merger Agreement”
beginning on pages 90, 179 and 202, respectively, of the proxy
statement/prospectus (the “Proxy Statement/Prospectus”)
filed with the Securities and Exchange Commission (the
“SEC”) by TSIA on May 12, 2021, TSIA entered into
an Agreement and Plan of Merger (the “Merger
Agreement”), dated January 24, 2021, with Lionet Merger
Sub Inc., a wholly-owned subsidiary of TSIA (“Merger
Sub”), and Latch, Inc., now known as Latch Services, Inc.
(“Legacy Latch”). Pursuant to the Merger Agreement,
Merger Sub was merged with and into Legacy Latch, with Legacy Latch
surviving the merger as a wholly owned subsidiary of the Post
Combination Company (the “Business Combination” and,
together with the other transactions contemplated by the Merger
Agreement, the “Transactions”).
On June 3, 2021, TSIA held a special meeting of stockholders
(the “Special Meeting”), at which the TSIA stockholders
considered and adopted, among other matters, a proposal to approve
the Business Combination, including (a) adopting the Merger
Agreement and (b) approving the other Transactions
contemplated by the Merger Agreement and related agreements
described in the Proxy Statement/Prospectus.
On June 4, 2021, the Company consummated the Business
Combination, Merger Agreement and other Transactions (the
“Closing”).
The following occurred upon the Closing:
•
The mandatory conversion feature upon a business
combination was triggered for the Convertible Notes described in
Note 8 Debt,
•
The 71,069 outstanding shares of redeemable
convertible preferred stock described in Note 11 Convertible
Preferred Stock and Equity
•
Repayment in full of the outstanding principal and
accrued interest on the term loan, described in Note 8 Debt
•
Certain transaction costs as described in Note 2
Summary of Significant Accounting Policies – Equity
Issuance Costs
As a result of the Business Combination, each share of Legacy Latch
preferred stock and common stock was converted into the right to
receive approximately 0.8971 shares of Post Combination Company
Class A common stock.
Post Combination Company common stock and warrants commenced
trading on the Nasdaq Global Market (“Nasdaq”) under
the symbols “LTCH” and “LTCHW,”
respectively, on June 7, 2021, subject to ongoing review of
the satisfaction of all listing criteria following the Business
Combination.</t>
        </is>
      </c>
      <c r="C3" s="4" t="inlineStr">
        <is>
          <t>17.
SUBSEQUENT EVENTS
The Company has evaluated subsequent events and transactions that
have occurred after December 31, 2020 up to March 10, 2021 and is
not aware of any material events other than those described
below.
Purchase Commitment
In January 2021, the Company entered into an arrangement with a
supplier which requires future minimum purchases of inventory for
an aggregate amount of $3,255 in scheduled installments starting in
August 2021 through December 2022.
Secondary Purchase
On January 19, 2021, one of the Company’s existing equity
holders acquired an additional 3,132 shares of the Company’s
common stock from certain employees and nonemployee service
providers at a price per share of $8.90. This price was determined
based on the pre-money equity valuation ascribed to the Company by
TS Innovation Acquisitions Corp. (“TSIA”) and the
estimated conversion ratio at the time of the sales. The foregoing
sales were consummated directly among the equity holders to satisfy
the acquiring equity holder’s demand for additional shares of
the Company’s common stock without increasing the size of the
private placement transaction (“PIPE transaction”) and
causing incremental dilution to investors in the combined
company.
Merger Agreement
On January 24, 2021, the Company entered into a definitive
agreement to merge with a wholly owned subsidiary of TSIA a special
purpose acquisition company listed on the NASDAQ (Ticker: TSIA).
The Company’s existing shareholders will retain 100% of their
equity, which converts to 64.2% ownership of the outstanding shares
of the Post-Combination Company at closing, assuming no redemptions
by TSIA’s public stockholders. The remaining outstanding
shares of the Post-Combination Company will be held by TSIA’s
public stockholders, TSIA Sponsor, and Subscribers in the PIPE
transaction to be consummated substantially simultaneously with the
Business Combination. The transaction is expected to be completed
during the second quarter of 2021. However, there can be no
assurance as to when or if the closing of the Business Combination
will occur. The Post-Combination Company will be renamed Latch,
In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rinciples (Policies)</t>
        </is>
      </c>
      <c r="B1" s="2" t="inlineStr">
        <is>
          <t>3 Months Ended</t>
        </is>
      </c>
      <c r="C1" s="2" t="inlineStr">
        <is>
          <t>12 Months Ended</t>
        </is>
      </c>
    </row>
    <row r="2">
      <c r="B2" s="2" t="inlineStr">
        <is>
          <t>Mar. 31, 2021</t>
        </is>
      </c>
      <c r="C2" s="2" t="inlineStr">
        <is>
          <t>Dec. 31, 2020</t>
        </is>
      </c>
    </row>
    <row r="3">
      <c r="A3" s="4" t="inlineStr">
        <is>
          <t>Basis of Presentation</t>
        </is>
      </c>
      <c r="B3" s="4" t="inlineStr">
        <is>
          <t>Basis of Presentation
The condensed consolidated financial statements and related notes
of the Company have been prepared in accordance with accounting
principles generally accepted in the United States for interim
financial reporting. Accordingly, certain information and footnote
disclosures normally included in financial statements prepared
under U.S. generally accepted accounting principles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Consolidated Financial Statements for the year
ended December 31, 2020 and notes thereto.</t>
        </is>
      </c>
      <c r="C3" s="4" t="inlineStr">
        <is>
          <t>Basis of Presentation
The consolidated financial statements have been prepared in
accordance with generally accepted accounting principles in the
United States of America (“US GAAP”).</t>
        </is>
      </c>
    </row>
    <row r="4">
      <c r="A4" s="4" t="inlineStr">
        <is>
          <t>Principles of Consolidation</t>
        </is>
      </c>
      <c r="B4" s="4" t="inlineStr">
        <is>
          <t>Principles of Consolidation
The condensed consolidated financial statements include the
accounts of Latch, Inc. and its 100% wholly owned subsidiaries,
Latch Taiwan, Inc. and Latch Insurance Solutions, LLC. All
intercompany transactions have been eliminated in
consolidation.</t>
        </is>
      </c>
      <c r="C4" s="4" t="inlineStr">
        <is>
          <t>Principles of Consolidation
The consolidated financial statements include the accounts of
Latch, Inc. and its 100% wholly-owned subsidiaries, Latch Taiwan,
Inc. and Latch Insurance Solutions, LLC. All intercompany
transactions have been eliminated in consolidation.</t>
        </is>
      </c>
    </row>
    <row r="5">
      <c r="A5" s="4" t="inlineStr">
        <is>
          <t>Use of Estimates</t>
        </is>
      </c>
      <c r="B5" s="4" t="inlineStr">
        <is>
          <t>Use of Estimates
The preparation of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Estimates are used when accounting for revenue recognition,
allowance for doubtful accounts, allowances for hardware returns,
estimates of excess and obsolete inventory, stock-based
compensation, warrants, impairment of fixed assets and capitalized
internally developed software.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densed consolidated financial statements. Due to the use of
estimates inherent in the financial reporting process and given the
unknowable duration and effects of the COVID-19
The Company’s significant accounting policies for these
financial statements as of March 31, 2021 are summarized below
and should be read in conjunction with the Summary of Significant
Accounting Policies detailed in the Company’s Consolidated
Financial Statements for the year ended December 31, 2020.</t>
        </is>
      </c>
      <c r="C5" s="4" t="inlineStr">
        <is>
          <t>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Estimates are used when accounting for revenue recognition,
allowance for doubtful accounts, allowances for hardware returns,
estimates of excess and obsolete inventory, stock-based
compensation, warrants, impairment of fixed assets and capitalized
internally developed software.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Due to the use of estimates
inherent in the financial reporting process and given the
unknowable duration and effects of the COVID-19 pandemic, actual
results could differ from those estimates.</t>
        </is>
      </c>
    </row>
    <row r="6">
      <c r="A6" s="4" t="inlineStr">
        <is>
          <t>Cash and cash equivalents</t>
        </is>
      </c>
      <c r="C6" s="4" t="inlineStr">
        <is>
          <t>Cash and cash equivalents
The Company considers all highly liquid investments with an
original maturity of three months or less when purchased to be Cash
and cash equivalents. Cash and cash equivalents are recorded at
cost, which approximates fair value. As of December 31, 2020
and 2019, cash consists primarily of checking and money market
funds. The Company considers these money market funds to be
Level 1 financial instruments.
The Company’s cash balances are primarily held with one
financial institution and exceed the limits that are federally
insured. To date, the Company has not recognized any losses caused
by uninsured balances.</t>
        </is>
      </c>
    </row>
    <row r="7">
      <c r="A7" s="4" t="inlineStr">
        <is>
          <t>Accounts receivable and allowance for doubtful accounts</t>
        </is>
      </c>
      <c r="B7" s="4" t="inlineStr">
        <is>
          <t>Accounts receivable and allowance for doubtful accounts
Accounts receivable are stated at net realizable value, net of
allowance for doubtful accounts and reserve for wholesale returns
(See Revenue Recognition – Hardware
The Company generally does not require any security or collateral
to support its receivables. The allowance for doubtful accounts was
$259 and $88 as of March 31, 2021 and December 31, 2020,
respectively.</t>
        </is>
      </c>
      <c r="C7" s="4" t="inlineStr">
        <is>
          <t>Accounts receivable and allowance for doubtful accounts
Accounts receivable are stated at net realizable value, net of
allowance for doubtful accounts and reserve for wholesale returns
(See Revenue Recognition – Hardware
The Company generally does not require any security or collateral
to support its receivables. The allowance for doubtful accounts was
$88 and $283 as of December 31, 2020 and 2019,
respectively.</t>
        </is>
      </c>
    </row>
    <row r="8">
      <c r="A8" s="4" t="inlineStr">
        <is>
          <t>Inventories, net</t>
        </is>
      </c>
      <c r="B8" s="4" t="inlineStr">
        <is>
          <t>Inventories, net
Inventories consist of finished goods and component parts, which
are purchased from contract manufacturers and component suppliers.
Inventories are stated at the lower of cost or net realizable value
with cost being determined using the average cost method. The
Company periodically assesses the valuation of inventory and will
write down the value for estimated excess and obsolete inventory
based upon estimates of future demand and market conditions, when
necessary.</t>
        </is>
      </c>
      <c r="C8" s="4" t="inlineStr">
        <is>
          <t>Inventories, net
Inventories consist of finished goods and component parts, which
are purchased from contract manufacturers and component suppliers.
Inventories are stated at the lower of cost or net realizable value
with cost being determined using the average cost method. The
Company periodically assesses the valuation of inventory and will
write down the value for estimated excess and obsolete inventory
based upon estimates of future demand and market conditions, when
necessary.</t>
        </is>
      </c>
    </row>
    <row r="9">
      <c r="A9" s="4" t="inlineStr">
        <is>
          <t>Property and equipment, net</t>
        </is>
      </c>
      <c r="C9" s="4" t="inlineStr">
        <is>
          <t xml:space="preserve">Property and equipment, net
Property and equipment are stated at cost less accumulated
depreciation and amortization. Depreciation and amortization are
calculated using the straight-line method over the estimated useful
lives of the assets as follows:
Useful life
Office furniture 5
Computers and equipment 3 </t>
        </is>
      </c>
    </row>
    <row r="10">
      <c r="A10" s="4" t="inlineStr">
        <is>
          <t>Software Development Costs</t>
        </is>
      </c>
      <c r="C10" s="4" t="inlineStr">
        <is>
          <t>Software Development Costs
The Company capitalizes certain development costs incurred in
connection with its internally developed software. These
capitalized costs are primarily related to its software which is
hosted by the Company and accessed by its customers via a mobile
application or web application on a subscription basis.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Maintenance costs are expensed as incurred. Internally developed
software is amortized on a straight-line basis over its estimated
useful life, generally 3-5</t>
        </is>
      </c>
    </row>
    <row r="11">
      <c r="A11" s="4" t="inlineStr">
        <is>
          <t>Intangible Assets</t>
        </is>
      </c>
      <c r="C11" s="4" t="inlineStr">
        <is>
          <t>Intangible Assets
The Company’s finite-lived intangible assets consist
primarily of acquisitions of patents and other intangibles.
Intangible assets with finite lives are recorded at their estimated
fair value at the date of acquisition and are amortized over their
estimated useful lives using the straight-line method.
Additionally, the Company has indefinite-lived intangible assets
that were acquired, primarily including domain names. The net book
value of intangible assets at December 31, 2020 and 2019, was $295
and $140, respectively, and included within other non-current
assets on the Consolidated Balance Sheets.</t>
        </is>
      </c>
    </row>
    <row r="12">
      <c r="A12" s="4" t="inlineStr">
        <is>
          <t>Equity Issuance Costs</t>
        </is>
      </c>
      <c r="B12" s="4" t="inlineStr">
        <is>
          <t>Equity Issuance Costs
Costs incurred in connection with the issuance of the
Company’s series preferred stock have been recorded as a
direct reduction against redeemable convertible preferred stock
within the Condensed Consolidated Balance Sheets.
Additionally, certain transaction costs incurred in connection with
the pending merger agreement which are direct and incremental to
the proposed merger (see Note 1, Description of Business)</t>
        </is>
      </c>
      <c r="C12" s="4" t="inlineStr">
        <is>
          <t>Equity Issuance Costs
Costs incurred in connection with the issuance of the
Company’s series preferred stock have been recorded as a
direct reduction against redeemable convertible preferred stock
within the Consolidated Balance Sheets.
Additionally, certain transaction costs incurred in connection with
the pending merger agreement which are direct and incremental to
the proposed merger (see Note 17, Subsequent Events</t>
        </is>
      </c>
    </row>
    <row r="13">
      <c r="A13" s="4" t="inlineStr">
        <is>
          <t>Revenue Recognition</t>
        </is>
      </c>
      <c r="B13" s="4" t="inlineStr">
        <is>
          <t>Revenue Recognition
The Company adopted Accounting Standards Update (“ASU”)
No. 2014-09 Revenue from Contracts
with Customers)
In determining the appropriate amount of revenue to be recognized
as it fulfills its obligations under its agreements, the Company
performs the following steps: (i) identify contracts with
customers; (ii) identify performance obligations;
(iii) determine the transaction price; (iv) allocate the
transaction price to the performance obligations; and
(v) recognize revenue when (or as) the Company satisfies each
performance obligation.
A performance obligation is a promise in a contract to transfer a
distinct good or service to the customer and is the unit of account
in ASC 606. Revenues are recognized when control of the promised
goods or services are transferred to a customer in an amount that
reflects the consideration that the Company expects to receive in
exchange for those services. The Company currently generates its
revenues from two primary sources: (1) hardware devices and
(2) software products.
Hardware
The Company generates hardware revenue primarily from the sale of
our portfolio of devices for our smart access and smart apartment
solutions. The Company sells hardware to building developers
through our channel partners who act as the intermediary and
installer. The Company recognizes hardware revenue when the
hardware is shipped to our channel partners, which is when control
is transferred to the building developer.
The Company provides warranties related to the intended
functionality of the products and those warranties typically allow
for the return of hardware up to one year for electrical components
and five years for mechanical components past the date of sale. The
Company determined these warranties are not separate performance
obligations as they cannot be purchased separately and do not
provide a service in addition to an assurance the hardware will
function as expected. The Company records a reserve as a component
of cost of hardware revenue based on historical costs of
replacement units for returns of defective products. For the three
months ended March 31, 2021 and 2020, the reserve for hardware
warranties was approximately 1% and 2% of cost of hardware revenue,
respectively. The Company also provides certain customers on a
wholesale arrangement with a right of return for non-defective
Software
The Company generates software revenue primarily through the sale
of our software-as-a-service, month-to-month, 2-year, 5-year 10-year fixed-fee month-to-month
The services provided by the Company for the subscription-based
arrangements are considered stand-ready performance obligations
where customers benefit from the services evenly throughout the
service period. Revenue is primarily recognized on a ratable basis
over the subscription period of the contractual arrangement
beginning when or as control of the promised services is available
or transferred to the customer.</t>
        </is>
      </c>
      <c r="C13" s="4" t="inlineStr">
        <is>
          <t>Revenue Recognition
In May 2014, the Financial Accounting Standards Board
(“FASB”) issued Accounting Standards Update
(“ASU”) No. 2014-09, Revenue from
Contracts with Customers (Topic 606)
The Company adopted ASU No. 2014-09 Revenue from
Contracts with Customers
In determining the appropriate amount of revenue to be recognized
as it fulfills its obligations under its agreements, the Company
performs the following steps: (i) identify contracts with
customers; (ii) identify performance obligations;
(iii) determine the transaction price; (iv) allocate the
transaction price to the performance obligations; and
(v) recognize revenue when (or as) the Company satisfies each
performance obligation.
A performance obligation is a promise in a contract to transfer a
distinct good or service to the customer and is the unit of account
in ASC 606. Revenues are recognized when control of the promised
goods or services are transferred to a customer in an amount that
reflects the consideration that the Company expects to receive in
exchange for those services. The Company currently generates its
revenues from two primary sources: (1) hardware devices and
(2) software products.
Hardware
The Company generates hardware revenue primarily from the sale of
our portfolio of devices for our smart access and smart apartment
solutions. The Company sells hardware to building developers
through our channel partners who act as the intermediary and
installer. The Company recognizes hardware revenue when the
hardware is shipped to our channel partners, which is when control
is transferred to the building developer.
The Company provides warranties related to the intended
functionality of the products and those warranties typically allow
for the return of hardware up to one year for electrical components
and five years for mechanical components past the date of sale. The
Company determined these warranties are not separate performance
obligations as they cannot be purchased separately and do not
provide a service in addition to an assurance the hardware will
function as expected. The Company records a reserve as a component
of cost of hardware revenue based on historical costs of
replacement units for returns of defective products. For the years
ended December 31, 2020 and 2019, the reserve for hardware
warranties was approximately 2% of cost of hardware revenue. The
Company also provides certain customers on a wholesale arrangement
with a right of return for non-defective
Software
The Company generates software revenue primarily through the sale
of our software-as-a-service, month-to-month, 2-year, 5-year 10-year fixed-fee month-to-month
The services provided by the Company for the subscription-based
arrangements are considered stand-ready performance obligations
where customers benefit from the services evenly throughout the
service period. Revenue is primarily recognized on a ratable basis
over the subscription period of the contractual arrangement
beginning when or as control of the promised services is available
or transferred to the customer.</t>
        </is>
      </c>
    </row>
    <row r="14">
      <c r="A14" s="4" t="inlineStr">
        <is>
          <t>Performance Obligations</t>
        </is>
      </c>
      <c r="B14" s="4" t="inlineStr">
        <is>
          <t>Performance Obligations
The company enters into contracts that contain multiple distinct
performance obligations, hardware and software. The hardware
performance obligation includes the delivery of hardware, and the
software performance obligation allows the customer access to the
software during the contracted-use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taking into account available information such as market
conditions, review historical pricing data, and internal pricing
guidelines related to the performance obligations. The Company then
allocates the transaction price among those obligations based on
the estimation of standalone selling price. For software revenue,
the Company estimates the transaction price, including variable
consideration, at the commencement of the contract and recognizes
revenue over the contract term. The aggregate amount of the
transaction price allocated to the performance obligations that are
unsatisfied was $17,802 as of March 31, 2021. The Company
expects to recognize the short-term amount of $4,687 over the next
12 months, and the long-term portion of $13,115 over the
contracted-use</t>
        </is>
      </c>
      <c r="C14" s="4" t="inlineStr">
        <is>
          <t>Performance Obligations
The company enters into contracts that contain multiple distinct
performance obligations, hardware and software. The hardware
performance obligation includes the delivery of hardware, and the
software performance obligation allows the customer access to the
software during the contracted-use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taking into account available information such as market
conditions, review historical pricing data, and internal pricing
guidelines related to the performance obligations. The Company then
allocates the transaction price among those obligations based on
the estimation of standalone selling price. For software revenue,
the Company estimates the transaction price, including variable
consideration, at the commencement of the contract and recognizes
revenue over the contract term. The aggregate amount of the
transaction price allocated to the performance obligations that are
unsatisfied was $15,523 as of December 31, 2020. The Company
expects to recognize the short-term amount of $2,344 over the next
12 months, and the long-term portion of $13,179 over the
contracted-use</t>
        </is>
      </c>
    </row>
    <row r="15">
      <c r="A15" s="4" t="inlineStr">
        <is>
          <t>Revenue Disaggregation</t>
        </is>
      </c>
      <c r="B15" s="4" t="inlineStr">
        <is>
          <t>Revenue Disaggregation
The Company had total revenue of $6,629 and $2,726 for the three
months ended March 31, 2021 and 2020, respectively, all
generated within North America.</t>
        </is>
      </c>
      <c r="C15" s="4" t="inlineStr">
        <is>
          <t>Revenue Disaggregation
The Company had total revenue of $18,061 and $14,887 for the years
ended December 31, 2020 and 2019, respectively, all generated
within North America.</t>
        </is>
      </c>
    </row>
    <row r="16">
      <c r="A16" s="4" t="inlineStr">
        <is>
          <t>Deferred Contract Costs</t>
        </is>
      </c>
      <c r="B16" s="4" t="inlineStr">
        <is>
          <t>Deferred Contract Costs
The following table represents a roll-forward of the
Company’s deferred contract costs:
Balance as of January 1, 2021 $ 549
Additions to deferred contract costs 56
Amortization of deferred contract costs (23 )
Balance as of March 31, 2021 $ 582</t>
        </is>
      </c>
      <c r="C16" s="4" t="inlineStr">
        <is>
          <t>Deferred Contract Costs
The Company capitalizes commission expenses paid to internal sales
personnel that are incremental to obtaining customer software
contracts. Costs related to the initial signing of software
contracts are amortized over the average customer life, which has
been estimated to be ten years. The Company determined the period
of benefit by taking into consideration the length of terms in its
customer contracts, including renewals and extensions. Amounts
expected to be recognized within one year of the balance sheet date
are recorded as deferred contract costs, current and is included in
prepaid expenses and other current assets on the Consolidated
Balance Sheets; the remaining portion is recorded as deferred
contract costs non-current, non-current
The following table represents a roll-forward of the
Company’s deferred contract costs:
Balance as of January 1, 2019 $ 26
Additions to deferred contract costs 151
Amortization of deferred contract costs (17 )
Balance as of December 31, 2019 $ 160
Additions to deferred contract costs 454
Amortization of deferred contract costs (65 )
Balance as of December 31, 2020 $ 549</t>
        </is>
      </c>
    </row>
    <row r="17">
      <c r="A17" s="4" t="inlineStr">
        <is>
          <t>Contract Assets and Contract Liabilities (Unbilled receivables and Deferred revenue)</t>
        </is>
      </c>
      <c r="B17" s="4" t="inlineStr">
        <is>
          <t>Contract Assets and Contract Liabilities (Unbilled
receivables and Deferred revenue)
March 31, 2021
December 31, 2020
Contract assets (unbilled receivables) $ 79 $
—
Contract liabilities (deferred revenue) $ 17,802 $ 15,522
The Company enters into contracts with its customers, which may
give rise to contract assets (unbilled receivables) and contract
liabilities (deferred revenue) due to revenue recognition differing
from the timing of payments made by customers. The Company
recognizes unbilled receivables when the performance obligation
precedes the invoice date. The Company records unbilled receivables
within prepaid and other current assets on the Condensed
Consolidated Balance Sheets.
The Company records contract liabilities to deferred revenue when
the Company receives customer payments in advance of the
performance obligations being satisfied on the Company’s
contracts, which is generally the Company’s software revenue.
The Company generally invoices its customers monthly, 2 years, 5
years or 10 years in advance of services being provided. The
Company recognized $1,126 of prior year deferred software revenue
during the three months ended March 31, 2021.
Increase in contract liabilities for the three months ended
March 31, 2021 primarily resulted from growth of contracts
with new and existing customers. Deferred revenue that will be
recognized during the succeeding 12-month</t>
        </is>
      </c>
      <c r="C17" s="4" t="inlineStr">
        <is>
          <t>Contract Assets and Contract Liabilities (Deferred
revenue)
A contract asset results when goods or services have been
transferred to the customer, but payment is contingent upon a
future event, other than the passage of time (i.e., type of
unbilled receivable). The Company does not have any material
unbilled receivables, therefore, does not have any contract assets.
The Company only has accounts receivable as disclosed on the face
of the Consolidated Balance Sheets.
The Company records contract liabilities to deferred revenue when
the Company receives customer payments in advance of the
performance obligations being satisfied on the Company’s
contracts, which is generally the Company’s software revenue.
The Company generally invoices its customers monthly, 2 years, 5
years or 10 years in advance of services being provided. The
contract liability balance as of January 1, 2020 and 2019 was
$7,068 and $934, respectively. The Company recognized $1,845 and
$308 of software revenue during the years ended December 31,
2020 and 2019, respectively, from the beginning contract liability
balance as of January 1, 2020 and 2019. Increase in contract
liabilities for the years ended December 31, 2020 and 2019
primarily resulted from growth of contracts with new and existing
customers. Deferred revenue that will be recognized during the
succeeding 12-month</t>
        </is>
      </c>
    </row>
    <row r="18">
      <c r="A18" s="4" t="inlineStr">
        <is>
          <t>Cost of revenue</t>
        </is>
      </c>
      <c r="B18" s="4" t="inlineStr">
        <is>
          <t>Cost of revenue
Cost of hardware revenue consists primarily of product costs,
including manufacturing costs, duties and other applicable
importing costs, shipping and handling costs, packaging, warranty
costs, assembly costs and warehousing costs, as well as other
non-inventoriable costs including personnel-related expenses
associated with supply chain logistics and channel partner
fees.
Cost of software revenue consists primarily of outsourced hosting
costs and personnel-related expenses associated with monitoring and
managing the outsourced hosting service provider.
Our cost of revenue excludes depreciation and amortization shown in
operating expenses.</t>
        </is>
      </c>
      <c r="C18" s="4" t="inlineStr">
        <is>
          <t>Cost of revenue
Cost of hardware revenue consists primarily of product costs,
including manufacturing costs, duties and other applicable
importing costs, shipping and handling costs, packaging, warranty
costs, assembly costs and warehousing costs, as well as other
non-inventoriable costs including personnel-related expenses
associated with supply chain logistics and channel partner
fees.
Cost of software revenue consists primarily of outsourced hosting
costs and personnel-related expenses associated with monitoring and
managing the outsourced hosting service provider.
Our cost of revenue excludes depreciation and amortization shown in
operating expenses.</t>
        </is>
      </c>
    </row>
    <row r="19">
      <c r="A19" s="4" t="inlineStr">
        <is>
          <t>General and administrative</t>
        </is>
      </c>
      <c r="C19" s="4" t="inlineStr">
        <is>
          <t>General and administrative
General and administrative expense consists primarily of personnel
and related expenses for our executive, legal, human resources,
finance, and IT functions, including salaries, bonuses, benefits,
payroll taxes, travel, and stock-based compensation. Additional
expenses included in this category are non-personnel</t>
        </is>
      </c>
    </row>
    <row r="20">
      <c r="A20" s="4" t="inlineStr">
        <is>
          <t>Research and development</t>
        </is>
      </c>
      <c r="C20" s="4" t="inlineStr">
        <is>
          <t>Research and development
Research and development (“R&amp;D”) expense consists
primarily of personnel and related expenses for our employees
working on our product design and engineering teams, including
salaries, bonuses, benefits, payroll taxes, travel and stock-based
compensation. Also included are non-personnel</t>
        </is>
      </c>
    </row>
    <row r="21">
      <c r="A21" s="4" t="inlineStr">
        <is>
          <t>Sales and marketing</t>
        </is>
      </c>
      <c r="C21" s="4" t="inlineStr">
        <is>
          <t>Sales and marketing
Sales and marketing expense consists primarily of personnel and
related expenses for our employees working on our sales, customer
success, deployment and marketing teams, including salaries,
bonuses, benefits, payroll taxes, travel, commissions and
stock-based compensation. Also included are non-personnel
Costs associated with the Company’s advertising are expensed
as incurred and are included in sales and marketing expenses.
Advertising expense was $429 and $793 for the years ended
December 31, 2020 and 2019, respectively.</t>
        </is>
      </c>
    </row>
    <row r="22">
      <c r="A22" s="4" t="inlineStr">
        <is>
          <t>Depreciation and amortization</t>
        </is>
      </c>
      <c r="C22" s="4" t="inlineStr">
        <is>
          <t>Depreciation and amortization
Depreciation and amortization consist primarily of depreciation
expense related to investments in property and equipment and
internally developed capitalized software.</t>
        </is>
      </c>
    </row>
    <row r="23">
      <c r="A23" s="4" t="inlineStr">
        <is>
          <t>Impairment of Long-Lived Assets</t>
        </is>
      </c>
      <c r="C23" s="4" t="inlineStr">
        <is>
          <t>Impairment of Long-Lived Assets
The Company assesses long-lived assets for impairment in accordance
with the provisions of FASB ASC 360, Property, Plant and
Equipment</t>
        </is>
      </c>
    </row>
    <row r="24">
      <c r="A24" s="4" t="inlineStr">
        <is>
          <t>Income Taxes</t>
        </is>
      </c>
      <c r="B24" s="4" t="inlineStr">
        <is>
          <t>Income Taxes
Income taxes are accounted for under the asset and liability
method. Deferred tax assets and liabilities are recognized for the
future tax consequences attributable to differences between the
condensed consolidated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March 31, 2021 and
December 31, 2020, the Company recorded a full valuation
allowance against its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c r="C24" s="4" t="inlineStr">
        <is>
          <t>Income Taxes
Income taxes are accounted for under the asset and liability
method. Deferred tax assets and liabilities are recognized for the
future tax consequences attributable to differences between the
consolidated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December 31, 2020 and 2019, the Company
has recorded a full valuation allowance against its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25">
      <c r="A25" s="4" t="inlineStr">
        <is>
          <t>Stock-Based Compensation</t>
        </is>
      </c>
      <c r="B25" s="4" t="inlineStr">
        <is>
          <t>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fair value of stock awards.
The Black-Scholes option-pricing model requires the use of highly
subjective and complex assumptions, which determine the fair value
of share-based awards, including the option’s expected term
and the price volatility of the underlying stock. The Company
calculates the fair value of options granted by using the
Black-Scholes option-pricing model with the following
assumptions:
Expected Volatility
Expected Term
Risk-Free Interest Rate zero-coupon
Dividend Yield</t>
        </is>
      </c>
      <c r="C25" s="4" t="inlineStr">
        <is>
          <t>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fair value of stock awards.
The Black-Scholes option-pricing model requires the use of highly
subjective and complex assumptions, which determine the fair value
of share-based awards, including the option’s expected term
and the price volatility of the underlying stock. The Company
calculates the fair value of options granted by using the
Black-Scholes option-pricing model with the following
assumptions:
Expected Volatility
Expected Term
Risk-Free Interest Rate zero-coupon
Dividend Yield</t>
        </is>
      </c>
    </row>
    <row r="26">
      <c r="A26" s="4" t="inlineStr">
        <is>
          <t>Fair Value Measurements</t>
        </is>
      </c>
      <c r="B26" s="4" t="inlineStr">
        <is>
          <t>Fair Value Measurements
Fair value accounting is applied for all assets and liabilities and
nonfinancial assets and liabilities that are recognized or
disclosed at fair value in the condensed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Level 2
Level 3
The level in the fair value hierarchy within which a fair value
measurement in its entirety falls is based on the lowest-level
input that is significant to the fair value measurement in its
entirety.</t>
        </is>
      </c>
      <c r="C26" s="4" t="inlineStr">
        <is>
          <t>Fair Value Measurements
Fair value accounting is applied for all assets and liabilities and
nonfinancial assets and liabilities that are recognized or
disclosed at fair value in the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Level 2
Level 3
The level in the fair value hierarchy within which a fair value
measurement in its entirety falls is based on the lowest-level
input that is significant to the fair value measurement in its
entirety.</t>
        </is>
      </c>
    </row>
    <row r="27">
      <c r="A27" s="4" t="inlineStr">
        <is>
          <t>Convertible Notes and Derivatives</t>
        </is>
      </c>
      <c r="C27" s="4" t="inlineStr">
        <is>
          <t>Convertible Notes and Derivatives
The Company accounts for convertible notes, net using an amortized
cost model pursuant to ASC 835, Interest
The Company accounts for its derivatives in accordance with, ASC
815-10, Derivatives and Hedging , Embedded Derivatives,</t>
        </is>
      </c>
    </row>
    <row r="28">
      <c r="A28" s="4" t="inlineStr">
        <is>
          <t>Earnings per Share</t>
        </is>
      </c>
      <c r="C28" s="4" t="inlineStr">
        <is>
          <t>Earnings per Share
The calculation of earnings per share is based on the weighted
average number of common stock or common stock equivalents
outstanding during the applicable period. The dilutive effect of
common stock equivalents is excluded from basic earnings per share
and is included in the calculation of diluted earnings per share.
Potentially dilutive securities include outstanding convertible
preferred stock, common stock options, and common stock
warrants.
The Company follows the two-class two-class two-class
Diluted shares outstanding are calculated using the treasury stock
method or the two-class</t>
        </is>
      </c>
    </row>
    <row r="29">
      <c r="A29" s="4" t="inlineStr">
        <is>
          <t>Concentrations of Credit Risk</t>
        </is>
      </c>
      <c r="B29" s="4" t="inlineStr">
        <is>
          <t>Concentrations of Credit Risk
Financial instruments that potentially subject the Company to
concentrations of credit risk consist primarily of cash and cash
equivalents and trade accounts receivable. The Company invests its
excess cash in low-risk,
Significant customers are those which represent more than 10% of
the Company’s total revenue or gross accounts receivable
balance at each balance sheet date. As of March 31, 2021 and
December 31, 2020, the Company had one customer that accounted
for $1,595 and $1,532 or 17% and 15% of gross accounts receivable,
respectively. For the three months ended March 31, 2021, the
Company had one customer that accounted for $943 or 14% of total
revenue. For the three months ended March 31, 2020, the
Company had one customer that accounted for $546 or 20% of total
revenue.</t>
        </is>
      </c>
      <c r="C29" s="4" t="inlineStr">
        <is>
          <t>Concentrations of Credit Risk
Financial instruments that potentially subject the Company to
concentrations of credit risk consist primarily of cash and cash
equivalents and trade accounts receivable. The Company invests its
excess cash in low-risk,
Significant customers are those which represent more than 10% of
the Company’s total revenue or gross accounts receivable
balance at each balance sheet date. As of December 31, 2020
and 2019, the Company had one customer that accounted for $1,532
and $2,534, or 15% and 29%, of gross accounts receivable,
respectively. As of December 31, 2020, the Company had one
customer that accounted for $1,894 or 10.5% of total revenue. There
was no customer that accounted for greater than 10% of the
Company’s total revenue for the year ended December 31,
2019.</t>
        </is>
      </c>
    </row>
    <row r="30">
      <c r="A30" s="4" t="inlineStr">
        <is>
          <t>Segment Information</t>
        </is>
      </c>
      <c r="B30" s="4" t="inlineStr">
        <is>
          <t>Segment Information
The Company has one operating and reportable segment as it only
reports financial information on an aggregate and consolidated
basis to its Chief Executive Officer, who is the Company’s
chief operating decision maker.</t>
        </is>
      </c>
      <c r="C30" s="4" t="inlineStr">
        <is>
          <t>Segment Information
The Company has one operating and reportable segment as it only
reports financial information on an aggregate and consolidated
basis to its Chief Executive Officer, who is the Company’s
chief operating decision maker.</t>
        </is>
      </c>
    </row>
    <row r="31">
      <c r="A31" s="4" t="inlineStr">
        <is>
          <t>Recent Accounting Pronouncements</t>
        </is>
      </c>
      <c r="B31" s="4" t="inlineStr">
        <is>
          <t>Recent Accounting Pronouncements
In February 2016, the Financial Accounting Standards Board
(“FASB”) issued ASU No. 2016-02, Leases (Topic 842),
In June 2016, the FASB issued ASU No. 2016-13, Financial
Instruments-Credit Losses (Topic 326): Measurement of Credit Losses
of Financial Instruments
In December 2019, the FASB issued ASU No. 2019-12, Income Taxes
(Topic 740): Simplifying the Accounting for Income Taxes
In August 2020, the FASB issued ASU No. 2020-06, Debt – Debt
with Conversion and Other Options (Subtopic 470-20) 815-40),</t>
        </is>
      </c>
      <c r="C31" s="4" t="inlineStr">
        <is>
          <t>Recent Accounting Pronouncements
In February 2016, the FASB issued ASU No. 2016-02, Leases (Topic
842)
In June 2016, the FASB issued ASU No. 2016-13, Financial
Instruments-Credit Losses (Topic 326): Measurement of Credit Losses
of Financial Instruments
In December 2019, the FASB issued ASU No. 2019-12, Income Taxes
(Topic 740): Simplifying the Accounting for Income Taxes
In August 2020, the FASB issued ASU No. 2020-06,
Debt — Debt with Conversion and Other Options
(Subtopic 470-20) and Derivatives and
Hedging —Contracts in Entity’s Own Equity
(Subtopic 815 -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rinciples (Tables)</t>
        </is>
      </c>
      <c r="B1" s="2" t="inlineStr">
        <is>
          <t>3 Months Ended</t>
        </is>
      </c>
      <c r="C1" s="2" t="inlineStr">
        <is>
          <t>12 Months Ended</t>
        </is>
      </c>
    </row>
    <row r="2">
      <c r="B2" s="2" t="inlineStr">
        <is>
          <t>Mar. 31, 2021</t>
        </is>
      </c>
      <c r="C2" s="2" t="inlineStr">
        <is>
          <t>Dec. 31, 2020</t>
        </is>
      </c>
    </row>
    <row r="3">
      <c r="A3" s="4" t="inlineStr">
        <is>
          <t>Summary of Estimated Useful Lives of The Assets</t>
        </is>
      </c>
      <c r="C3" s="4" t="inlineStr">
        <is>
          <t xml:space="preserve">Depreciation and amortization are calculated using the
straight-line method over the estimated useful lives of the assets
as follows:
Useful life
Office furniture 5
Computers and equipment 3 </t>
        </is>
      </c>
    </row>
    <row r="4">
      <c r="A4" s="4" t="inlineStr">
        <is>
          <t>Summary of Deferred Contract Costs</t>
        </is>
      </c>
      <c r="B4" s="4" t="inlineStr">
        <is>
          <t>The following table represents a roll-forward of the
Company’s deferred contract costs:
Balance as of January 1, 2021 $ 549
Additions to deferred contract costs 56
Amortization of deferred contract costs (23 )
Balance as of March 31, 2021 $ 582</t>
        </is>
      </c>
      <c r="C4" s="4" t="inlineStr">
        <is>
          <t>The following table represents a roll-forward of the
Company’s deferred contract costs:
Balance as of January 1, 2019 $ 26
Additions to deferred contract costs 151
Amortization of deferred contract costs (17 )
Balance as of December 31, 2019 $ 160
Additions to deferred contract costs 454
Amortization of deferred contract costs (65 )
Balance as of December 31, 2020 $ 549</t>
        </is>
      </c>
    </row>
    <row r="5">
      <c r="A5" s="4" t="inlineStr">
        <is>
          <t>Summary of Contract Assets and Contract Liabilities</t>
        </is>
      </c>
      <c r="B5" s="4" t="inlineStr">
        <is>
          <t xml:space="preserve">Contract Assets and Contract Liabilities (Unbilled
receivables and Deferred revenue)
March 31, 2021
December 31, 2020
Contract assets (unbilled receivables) $ 79 $
—
Contract liabilities (deferred revenue) $ 17,802 $ 15,5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4" t="inlineStr">
        <is>
          <t>Schedule Of Assets And Liabilities Measured at Fair Value On Recurring Basis</t>
        </is>
      </c>
      <c r="B3" s="4" t="inlineStr">
        <is>
          <t>The Company’s financial assets and liabilities that are
measured at fair value on a recurring basis are summarized as
follows:
As of
March 31, 2021
Fair
Value Measurements Using
Level 1 Level 2 Level 3 Total
Assets
Cash $ 1,065 $
— $
— $ 1,065
Money market funds 45,477
—
— 45,477
Total assets $ 46,542 $
— $
— $ 46,542
Liabilities
Derivative liabilities
—
— 16,987 16,987
Total liabilities $
— $
— $ 16,987 $ 16,987
As of
December 31, 2020
Fair
Value Measurements Using
Level 1 Level 2 Level 3 Total
Assets
Cash $ 1,244 $
— $
— $ 1,244
Money market funds 59,285
—
— 59,285
Total assets $ 60,529 $
— $
— $ 60,529
Liabilities
Derivative liabilities
—
— 13,390 13,390
Total liabilities $
— $
— $ 13,390 $ 13,390</t>
        </is>
      </c>
      <c r="C3" s="4" t="inlineStr">
        <is>
          <t>The Company’s financial assets and liabilities that are
measured at fair value on a recurring basis are summarized as
follows:
As of December 31,
2020
Fair Value Measurements
Using
Level 1 Level 2 Level 3 Total
Assets
Cash $ 1,244 $
— $
— $ 1,244
Money market funds 59,285
—
— 59,285
Total assets $ 60,529 $
— $
— $ 60,529
Liabilities
Derivative liabilities
—
— 13,390 13,390
Total liabilities $
— $
— $ 13,390 $ 13,390
As of December 31,
2019
Fair Value Measurements
Using
Level 1 Level 2 Level 3 Total
Assets
Cash $ 768 $
— $
— $ 768
Money market funds 53,450
—
— 53,450
Total assets $ 54,218 $
— $
— $ 54,218</t>
        </is>
      </c>
    </row>
    <row r="4">
      <c r="A4" s="4" t="inlineStr">
        <is>
          <t>Schedule of Stock Options Valuation Assumptions</t>
        </is>
      </c>
      <c r="B4" s="4" t="inlineStr">
        <is>
          <t xml:space="preserve">The following table provides quantitative information regarding the
significant unobservable inputs used by the Company:
March 31, 2021 December 31, 2020
Term in years
0.1 to 1.1
0.3 to 1.3
Calibrated Risk Premium 11.68 % 11.68 %
Option Adjusted Spread 6.56 % 8.03 %
Risk Free Rate 0.05% - 0.07 %
0.12% 0.19 % </t>
        </is>
      </c>
      <c r="C4" s="4" t="inlineStr">
        <is>
          <t>The following table provides quantitative information regarding the
significant unobservable inputs used by the Company:
Term in years 0.3 to 1.3
Calibrated Risk Premium 11.68%
Option Adjusted Spread 8.03%
Risk Free Rate 0.12% - 0.19%</t>
        </is>
      </c>
    </row>
    <row r="5">
      <c r="A5" s="4" t="inlineStr">
        <is>
          <t>Fair Value, Liabilities Measured on Recurring Basis, Unobservable Input Reconciliation</t>
        </is>
      </c>
      <c r="B5" s="4" t="inlineStr">
        <is>
          <t>The following table represents the activity of the Level 3
instruments (in thousands):
Convertible
Notes Warrants Total
Derivative liabilities - December 31, 2020 12,676 714 $ 13,390
Change in fair value (1) 2,671 926 $ 3,597
Derivative liabilities - March 31, 2021 $ 15,347 $ 1,640 $ 16,987
(1)
Recorded in other income (expense) within the
Condensed Consolidated Statements of Operations and Comprehensive
Loss.</t>
        </is>
      </c>
      <c r="C5" s="4" t="inlineStr">
        <is>
          <t>The following table represents the activity of the Level 3
instruments (in thousands):
For Year Ended
Convertible Warrants
Derivative liabilities - beginning balance $ 12,234 $ 138 $ 12,372
Change in fair value (1) 287 576 863
Modification (2) 155
— 155
Derivative liabilities - ending balance $ 12,676 $ 714 $ 13,390
(1)
Recorded in the Consolidated Statements of Operations
and Comprehensive Income (Loss) within other income (expense).
(2)
Recorded in the Consolidated Statements of Operations
and Comprehensive Income (Loss) within loss on extinguishment of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1</t>
        </is>
      </c>
      <c r="C2" s="2" t="inlineStr">
        <is>
          <t>Dec. 31, 2020</t>
        </is>
      </c>
    </row>
    <row r="3">
      <c r="A3" s="4" t="inlineStr">
        <is>
          <t>Schedule of Property and Equipment</t>
        </is>
      </c>
      <c r="B3" s="4" t="inlineStr">
        <is>
          <t>Property and equipment, net consisted of the following as of
March 31, 2021 and December 31, 2020:
March 31, 2021 December 31, 2020
Office furniture $ 86 $ 86
Computers and equipment 2,145 1,789
Property and equiment 2,231 1,875
Less: Accumulated depreciation (1,280 ) (1,122 )
Total property and equipment, net $ 951 $ 753</t>
        </is>
      </c>
      <c r="C3" s="4" t="inlineStr">
        <is>
          <t>Property and equipment, net consisted of the following as of
December 31, 2020 and 2019:
2020 2019
Office furniture $ 86 $ 122
Computers and equipment 1,789 1,542
Property and equipment 1,875 1,664
Less: accumulated depreciation (1,122 ) (600 )
Total property and equipment, net $ 753 $ 1,0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ternally developed software, net (Tables)</t>
        </is>
      </c>
      <c r="B1" s="2" t="inlineStr">
        <is>
          <t>3 Months Ended</t>
        </is>
      </c>
      <c r="C1" s="2" t="inlineStr">
        <is>
          <t>12 Months Ended</t>
        </is>
      </c>
    </row>
    <row r="2">
      <c r="B2" s="2" t="inlineStr">
        <is>
          <t>Mar. 31, 2021</t>
        </is>
      </c>
      <c r="C2" s="2" t="inlineStr">
        <is>
          <t>Dec. 31, 2020</t>
        </is>
      </c>
    </row>
    <row r="3">
      <c r="A3" s="4" t="inlineStr">
        <is>
          <t>Summary of Internally Developed Software</t>
        </is>
      </c>
      <c r="B3" s="4" t="inlineStr">
        <is>
          <t>Internally developed software, net consisted of the following as of
March 31, 2021 and December 31, 2020:
March 31, 2021 December 31, 2020
Internally developed software $ 6,963 $ 4,235
Construction in progress 3,189 4,451
Less: Accumulated amortization (1,744 ) (1,270 )
Total internally developed software, net $ 8,408 $ 7,416</t>
        </is>
      </c>
      <c r="C3" s="4" t="inlineStr">
        <is>
          <t>Internally developed software, net consisted of the following as of
December 31, 2020 and 2019:
2020 2019
Internally developed software $ 4,235 $ 1,627
Construction in progress 4,451 2,024
Less: accumulated amortization (1,270 ) (476 )
Total internally developed software, net $ 7,416 $ 3,1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 shares in Thousands, $ in Thousands</t>
        </is>
      </c>
      <c r="B1" s="2" t="inlineStr">
        <is>
          <t>Mar. 31, 2021</t>
        </is>
      </c>
      <c r="C1" s="2" t="inlineStr">
        <is>
          <t>Dec. 31, 2020</t>
        </is>
      </c>
      <c r="D1" s="2" t="inlineStr">
        <is>
          <t>Dec. 31, 2019</t>
        </is>
      </c>
    </row>
    <row r="2">
      <c r="A2" s="4" t="inlineStr">
        <is>
          <t>Temporary equity, par value</t>
        </is>
      </c>
      <c r="B2" s="7" t="n">
        <v>1e-05</v>
      </c>
      <c r="C2" s="7" t="n">
        <v>1e-05</v>
      </c>
      <c r="D2" s="7" t="n">
        <v>1e-05</v>
      </c>
    </row>
    <row r="3">
      <c r="A3" s="4" t="inlineStr">
        <is>
          <t>Temporary equity, share authorized</t>
        </is>
      </c>
      <c r="B3" s="6" t="n">
        <v>71204</v>
      </c>
      <c r="C3" s="6" t="n">
        <v>71204</v>
      </c>
      <c r="D3" s="6" t="n">
        <v>71204</v>
      </c>
    </row>
    <row r="4">
      <c r="A4" s="4" t="inlineStr">
        <is>
          <t>Temporary equity, share issued</t>
        </is>
      </c>
      <c r="B4" s="6" t="n">
        <v>71069</v>
      </c>
      <c r="C4" s="6" t="n">
        <v>71069</v>
      </c>
      <c r="D4" s="6" t="n">
        <v>68318</v>
      </c>
    </row>
    <row r="5">
      <c r="A5" s="4" t="inlineStr">
        <is>
          <t>Temporary equity, share outstanding</t>
        </is>
      </c>
      <c r="B5" s="6" t="n">
        <v>71069</v>
      </c>
      <c r="C5" s="6" t="n">
        <v>71069</v>
      </c>
      <c r="D5" s="6" t="n">
        <v>68318</v>
      </c>
    </row>
    <row r="6">
      <c r="A6" s="4" t="inlineStr">
        <is>
          <t>Temporary equity liquidation preference</t>
        </is>
      </c>
      <c r="B6" s="5" t="n">
        <v>165562</v>
      </c>
      <c r="C6" s="5" t="n">
        <v>165562</v>
      </c>
      <c r="D6" s="5" t="n">
        <v>165562</v>
      </c>
    </row>
    <row r="7">
      <c r="A7" s="4" t="inlineStr">
        <is>
          <t>Common Stock, par or stated value per share</t>
        </is>
      </c>
      <c r="B7" s="7" t="n">
        <v>1e-05</v>
      </c>
      <c r="C7" s="7" t="n">
        <v>1e-05</v>
      </c>
      <c r="D7" s="7" t="n">
        <v>1e-05</v>
      </c>
    </row>
    <row r="8">
      <c r="A8" s="4" t="inlineStr">
        <is>
          <t>Common stock, shares authorized</t>
        </is>
      </c>
      <c r="B8" s="6" t="n">
        <v>113000</v>
      </c>
      <c r="C8" s="6" t="n">
        <v>113000</v>
      </c>
      <c r="D8" s="6" t="n">
        <v>113000</v>
      </c>
    </row>
    <row r="9">
      <c r="A9" s="4" t="inlineStr">
        <is>
          <t>Common stock, shares issued</t>
        </is>
      </c>
      <c r="B9" s="6" t="n">
        <v>15157</v>
      </c>
      <c r="C9" s="6" t="n">
        <v>9106</v>
      </c>
      <c r="D9" s="6" t="n">
        <v>7839</v>
      </c>
    </row>
    <row r="10">
      <c r="A10" s="4" t="inlineStr">
        <is>
          <t>Common stock, shares outstanding</t>
        </is>
      </c>
      <c r="B10" s="6" t="n">
        <v>15157</v>
      </c>
      <c r="C10" s="6" t="n">
        <v>9106</v>
      </c>
      <c r="D10" s="6" t="n">
        <v>78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Inventories. net (Tables)</t>
        </is>
      </c>
      <c r="B1" s="2" t="inlineStr">
        <is>
          <t>3 Months Ended</t>
        </is>
      </c>
      <c r="C1" s="2" t="inlineStr">
        <is>
          <t>12 Months Ended</t>
        </is>
      </c>
    </row>
    <row r="2">
      <c r="B2" s="2" t="inlineStr">
        <is>
          <t>Mar. 31, 2021</t>
        </is>
      </c>
      <c r="C2" s="2" t="inlineStr">
        <is>
          <t>Dec. 31, 2020</t>
        </is>
      </c>
    </row>
    <row r="3">
      <c r="A3" s="4" t="inlineStr">
        <is>
          <t>Schedule of Inventory</t>
        </is>
      </c>
      <c r="B3" s="4" t="inlineStr">
        <is>
          <t>Inventories, net consisted of the following as of March 31,
2021 and December 31, 2020:
March 31, 2021 December 31, 2020
Raw materials $ 1,059 $ 2,242
Finished goods 7,022 6,376
Excess and obsolete reserve (334 ) (325 )
Total inventories, net $ 7,747 $ 8,293</t>
        </is>
      </c>
      <c r="C3" s="4" t="inlineStr">
        <is>
          <t>Inventories, net consisted of the following as of December 31,
2020 and 2019:
2020 2019
Raw materials $ 2,242 $ 2,444
Finished goods 6,376 3,891
Excess and obsolete reserve (325 ) (182 )
Total inventories, net $ 8,293 $ 6,1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1</t>
        </is>
      </c>
      <c r="C2" s="2" t="inlineStr">
        <is>
          <t>Dec. 31, 2020</t>
        </is>
      </c>
    </row>
    <row r="3">
      <c r="A3" s="4" t="inlineStr">
        <is>
          <t>Schedule of Accrued Expenses</t>
        </is>
      </c>
      <c r="B3" s="4" t="inlineStr">
        <is>
          <t>Accrued expenses consisted of the following as of March 31,
2021 and December 31, 2020:
March 31, 2021 December 31, 2020
Accrued payroll $ 1,582 $ 1,246
Accrued duties 203 204
Accrued warranties 313 284
Accrued purchases 491 25
Accrued excess inventory 448 465
Accrued operating expense 3,856 3,505
Other accrued expenses 219 52
Total accrued expenses $ 7,112 $ 5,781</t>
        </is>
      </c>
      <c r="C3" s="4" t="inlineStr">
        <is>
          <t>Accrued expenses consisted of the following as of December 31,
2020 and 2019:
2020 2019
Accrued payroll $ 1,246 $ 279
Accrued duties 204 245
Accrued warranties 284 92
Accrued purchases 25 1,192
Accrued excess inventory 465
—
Accrued operating expenses 3,505 1,067
Other accrued expenses 52 3
Total accrued expenses $ 5,781 $ 2,8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1</t>
        </is>
      </c>
      <c r="C2" s="2" t="inlineStr">
        <is>
          <t>Dec. 31, 2020</t>
        </is>
      </c>
    </row>
    <row r="3">
      <c r="A3" s="4" t="inlineStr">
        <is>
          <t>Schedule of Term Loan</t>
        </is>
      </c>
      <c r="B3" s="4" t="inlineStr">
        <is>
          <t>Term loan, net was comprised of the following indebtedness as of
March 31, 2021 and December 31, 2020:
March 31, 2021 December 31, 2020
Principal $ 5,000 $ 5,000
Derivative liability 1,639 714
Less: unamortized discounts and fees (119 ) (127 )
Less: debt issuance costs (92 ) (106 )
Net carrying value 6,428 5,481
Less: current portion (1) (417 )
(— )
Term loan, net $ 6,011 $ 5,481
(1)
Current portion of the term loan is recorded in other
current liabilities on the Condensed Consolidated Balance
Sheets.</t>
        </is>
      </c>
      <c r="C3" s="4" t="inlineStr">
        <is>
          <t>Term loan, net was comprised of the following indebtedness to
various lenders as of December 31, 2020 and 2019:
2020 2019
Term loan $ 5,000 $
—
Derivative liability 714
—
Less: current maturities (— ) (— )
Less: unamortized discounts and fees (127 )
—
Less: debt issuance costs (106 ) (— )
Total term loan, net $ 5,481 $
—</t>
        </is>
      </c>
    </row>
    <row r="4">
      <c r="A4" s="4" t="inlineStr">
        <is>
          <t>Summary of Aggregate Values Recorded for the Convertible Notes</t>
        </is>
      </c>
      <c r="B4" s="4" t="inlineStr">
        <is>
          <t>The following table summarizes the aggregate values recorded for
the convertible notes as of March 31, 2021 and
December 31, 2020:
March 31, 2021 December 31, 2020
Principal $ 50,000 $ 50,000
Derivative liability 15,348 12,676
Less: unamortized discounts and fees (9,012 ) (10,925 )
Less: debt issuance cost (31 ) (37 )
Net carrying amount 56,305 51,714
Less: current portion
—
—
Convertible notes, net $ 56,305 $ 51,714</t>
        </is>
      </c>
      <c r="C4" s="4" t="inlineStr">
        <is>
          <t>The following table summarizes the aggregate values recorded for
the convertible notes as of December 31, 2020 and 2019:
2020 2019
Principal $ 50,000 $
—
Derivative liability 12,676
—
Less: debt issuance cost (37 )
—
Less: unamortized discounts and fees (10,925 )
—
Net carrying amount 51,714
—
Less: current portion —
Non-current portion $ 51,714 $
—</t>
        </is>
      </c>
    </row>
    <row r="5">
      <c r="A5" s="4" t="inlineStr">
        <is>
          <t>Summary of Annual Maturities of Long-term Debt</t>
        </is>
      </c>
      <c r="B5" s="4" t="inlineStr">
        <is>
          <t>Annual maturities of long-term debt are as follows:
April 1, 2021—December 31, 2021 $
—
2022 51,667
2023 1,667
2024 1,666
2025
—
Total principal payments $ 55,000</t>
        </is>
      </c>
      <c r="C5" s="4" t="inlineStr">
        <is>
          <t xml:space="preserve">Annual maturities of long-term debt are as follows:
Year ending December 31
2021
—
2022 51,667
2023 1,667
2024 1,666
2025
—
Total principal payments
5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Schedule of Future Minimum Rental Payments for Operating Leases</t>
        </is>
      </c>
      <c r="B3" s="4" t="inlineStr">
        <is>
          <t xml:space="preserve">The following table presents the future minimum lease payments
under the non-cancelable
Year Ended December 31, Minimum
2021 $ 359
2022 95
2023
—
2024
—
202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Convertible preferred stock and equity (Tables)</t>
        </is>
      </c>
      <c r="B1" s="2" t="inlineStr">
        <is>
          <t>3 Months Ended</t>
        </is>
      </c>
      <c r="C1" s="2" t="inlineStr">
        <is>
          <t>12 Months Ended</t>
        </is>
      </c>
    </row>
    <row r="2">
      <c r="B2" s="2" t="inlineStr">
        <is>
          <t>Mar. 31, 2021</t>
        </is>
      </c>
      <c r="C2" s="2" t="inlineStr">
        <is>
          <t>Dec. 31, 2020</t>
        </is>
      </c>
    </row>
    <row r="3">
      <c r="A3" s="4" t="inlineStr">
        <is>
          <t>Summary of Convertible Preferred Stock</t>
        </is>
      </c>
      <c r="B3" s="4" t="inlineStr">
        <is>
          <t>Preferred stock as of March 31, 2021, consisted of the
following ( in thousands, except per share amounts
Issuance Start Date Shares Authorized Shares Issued and Outstanding Issuance Price Per Share Carrying value Liquidation Preference
Series Seed
July 14, 2014 3,971 3,971 $ 0.60 $ 1,768 $ 4,978
Series Seed
April 29, 2015 4,000 4,000 0.63 2,479 5,101
Series A
January 19, 2016 15,231 15,231 0.75 11,110 11,367
Series A-1 May 5,
2017 8,464 8,464 1.18 9,737 10,000
Series B July 30,
2018 15,983 15,983 3.13 50,000 50,000
Series B--2019 July 30,
2018 2,753 2,753 2.82 8,601 7,752
Series B-1 May 20,
2019 18,112 17,977 3.74 66,842 67,300
Series B-2 May 20,
2019 2,690 2,690 3.37 10,068 9,064
Total 71,204 71,069 $ 160,605 $ 165,562</t>
        </is>
      </c>
      <c r="C3" s="4" t="inlineStr">
        <is>
          <t>Preferred stock as of December 31, 2020, consisted of the
following ( in thousands, except per share amounts
Issuance Start Date Shares Shares Issuance Carrying Liquidation
Series Seed
July 14, 2014 3,971 3,971 $ 0.60 $ 1,768 $ 4,978
Series Seed
April 29, 2015 4,000 4,000 0.63 2,479 5,101
Series A
January 19, 2016 15,231 15,231 0.75 11,110 11,367
Series A-1
May 5, 2017 8,464 8,464 1.18 9,737 10,000
Series B July 30,
2018 15,983 15,983 3.13 50,000 50,000
Series B—2019 Convertible Notes conversion at 10%
discount July 30,
2018 2,753 2,753 2.82 8,601 7,752
Series B-1 May 20,
2019 18,112 17,977 3.74 66,842 67,300
Series B-2 May 20,
2019 2,690 2,690 3.37 10,068 9,064
Total 71,204 71,069 $ 160,605 $ 165,562</t>
        </is>
      </c>
    </row>
    <row r="4">
      <c r="A4" s="4" t="inlineStr">
        <is>
          <t>Schedule of Shares of Common Stock Reserved for Future Issuance</t>
        </is>
      </c>
      <c r="B4" s="4" t="inlineStr">
        <is>
          <t>The Company had reserved shares of common stock for future issuance
as of March 31, 2021 and December 31, 2020, respectively,
as follows (in thousands):
March 31, 2021 December 31, 2020
Conversion of outstanding redeemable convertible preferred
stock 71,069 71,069
Stock options issued and outstanding 18,891 24,179
Warrants issued and outstanding 282 354
Remaining shares available for future issuance 845 1,003
Total 91,087 96,605</t>
        </is>
      </c>
      <c r="C4" s="4" t="inlineStr">
        <is>
          <t>The Company had reserved shares of common stock for future issuance
as of December 31, 2020 and 2019, respectively, as follows (in
thousands):
2020 2019
Conversion of outstanding redeemable convertible preferred
stock 71,069 68,318
Stock options issued and outstanding 24,179 21,448
Warrants issued and outstanding. 354 261
Remaining shares available for future issuance 1,003 3,869
Total 96,605 93,896</t>
        </is>
      </c>
    </row>
    <row r="5">
      <c r="A5" s="4" t="inlineStr">
        <is>
          <t>Schedule of Key Inputs to Calculate Fair Value of Warrants</t>
        </is>
      </c>
      <c r="B5" s="4" t="inlineStr">
        <is>
          <t xml:space="preserve">Key inputs to calculate the fair value of the warrants using the
Black-Scholes pricing model were as follows:
March 31, 2021 December 31,
Expected term 10 -12 years 10 - 12 years
Volatility 61 -.61.2 % 55.0 - 61.0 %
Risk-free interest rate 0.93-1.74 % 0.68 - 0.93 %
Dividend yield 0 % 0 % </t>
        </is>
      </c>
      <c r="C5" s="4" t="inlineStr">
        <is>
          <t xml:space="preserve">Key inputs to calculate the fair value of the warrants using the
Black-Scholes pricing model were as follows:
2020 2019
Expected term
10-12 years
10 years
Volatility
55.0 – 61.0% 55.0%
Risk-free interest rate
0.68 – 0.93% 2.03%
Dividend yield 0%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share (Tables)</t>
        </is>
      </c>
      <c r="B1" s="2" t="inlineStr">
        <is>
          <t>3 Months Ended</t>
        </is>
      </c>
      <c r="C1" s="2" t="inlineStr">
        <is>
          <t>12 Months Ended</t>
        </is>
      </c>
    </row>
    <row r="2">
      <c r="B2" s="2" t="inlineStr">
        <is>
          <t>Mar. 31, 2021</t>
        </is>
      </c>
      <c r="C2" s="2" t="inlineStr">
        <is>
          <t>Dec. 31, 2020</t>
        </is>
      </c>
    </row>
    <row r="3">
      <c r="A3" s="4" t="inlineStr">
        <is>
          <t>Schedule of Computation of Basic and Diluted Net Income Per Share for Common Stock and Preferred Stock</t>
        </is>
      </c>
      <c r="B3" s="4" t="inlineStr">
        <is>
          <t xml:space="preserve">The following table sets forth the computation of basic and diluted
net income per share for common stock and preferred stock:
Three months ended March 31,
2021 2020
Numerator:
Numerator for basic and diluted net loss per share—net
loss $ (38,101 ) $ (15,941 )
Denominator:
Denominator for basic net loss per share-weighted-average common
shares 11,636 7,883
Effect of dilutive securities
—
—
Denominator for diluted net loss—adjusted weighted-average
common shares 11,636 7,883
Basic and diluted net loss per share $ (3.27 ) $ (2.02 ) </t>
        </is>
      </c>
      <c r="C3" s="4" t="inlineStr">
        <is>
          <t>The following table sets forth the computation of basic and diluted
net income per share for common stock and preferred stock:
Common Stock 2020 Common Stock
Numerator:
Numerator for basic and diluted net loss per share—net
loss $
(65,994 ) $ (50,226 )
Denominator:
Denominator for basic net loss per share-weighted-average common
shares 8,069 7,318
Effect of dilutive securities
—
—
Denominator for diluted net loss—adjusted weighted-average
common shares 8,069 7,318
Basic net loss per share $ (8.18 ) $ (6.86 )
Diluted net loss per share $ (8.18 ) $ (6.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1</t>
        </is>
      </c>
      <c r="C2" s="2" t="inlineStr">
        <is>
          <t>Dec. 31, 2020</t>
        </is>
      </c>
    </row>
    <row r="3">
      <c r="A3" s="4" t="inlineStr">
        <is>
          <t>Summary of Stock Options</t>
        </is>
      </c>
      <c r="B3" s="4" t="inlineStr">
        <is>
          <t>A summary of the status of the employee and nonemployee stock
options as of March 31, 2021, and changes during the year then
ended is presented below (the number of options represents ordinary
shares exercisable in respect thereof):
Options Outstanding
Weighted Average Exercise Price
Aggregate Intrinsic Value
Balance at December 31, 2020 24,179 $ 0.57
Options forfeited (179 ) $ 1.21
Options expired (8 ) $ 0.91
Options exercised (5,979 ) $ 0.49
Options granted 878 $ 3.52
Balance at March 31, 2021 18,891 $ 0.73 $ 52,780
Exercisable at March 31, 2021 9,853 $ 0.49 $ 29,888</t>
        </is>
      </c>
      <c r="C3" s="4" t="inlineStr">
        <is>
          <t>A summary of the status of the employee and nonemployee stock
options as of December 31, 2020, and changes during the year
then ended is presented below (the number of options represents
ordinary shares exercisable in respect thereof):
Options Weighted Aggregate
Balance at December 31, 2019 21,448 $ 0.50
Options forfeited (1,228 ) $ 0.77
Options expired (82 ) $ 0.50
Options exercised (694 ) $ 0.35
Options granted 4,735 $ 0.91
Balance at December 31, 2020 24,179 $ 0.57 $ 8,244
Exercisable at December 31, 2020 14,559 $ 0.44 $ 6,913</t>
        </is>
      </c>
    </row>
    <row r="4">
      <c r="A4" s="4" t="inlineStr">
        <is>
          <t>Schedule of Assumptions Used to Estimate Fair Value of Stock Options Granted</t>
        </is>
      </c>
      <c r="B4" s="4" t="inlineStr">
        <is>
          <t>The assumptions used to estimate the fair value of stock options
granted during the three months ended March 31, 2021 are as
follows:
Expected term
6 years
Volatility 49.01% -49.29%
Risk-free interest rate
0.50% -0.63%
Dividend yield 0%</t>
        </is>
      </c>
      <c r="C4" s="4" t="inlineStr">
        <is>
          <t>The assumptions used to estimate the fair value of stock options
granted during the years ended December 31, 2020 and 2019, are
as follows:
2020 2019
Expected term
6 years
6 years
Volatility 48.89% - 49.49% 47.60% - 48.84%
Risk-free interest rate
0.26% -0.67%
1.45% -2.62%
Dividend yield 0% 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4" t="inlineStr">
        <is>
          <t>Schedule of Provision for Income Taxes</t>
        </is>
      </c>
      <c r="B3" s="4" t="inlineStr">
        <is>
          <t>The provision for income taxes for the year ended December 31,
2020 and 2019, consisted of the following:
2020 2019
Current
Federal $
— $
—
State 8 50
8 50
Deferred
Federal
—
—
State
—
—
Total deferred
—
—
Total provision $ 8 $ 50</t>
        </is>
      </c>
    </row>
    <row r="4">
      <c r="A4" s="4" t="inlineStr">
        <is>
          <t>Schedule of Deferred Tax Assets and Liabilities</t>
        </is>
      </c>
      <c r="B4" s="4" t="inlineStr">
        <is>
          <t>As of December 31, 2020 and 2019, the Company’s net
deferred tax liabilities consisted of the following:
2020 2019
Net operating losses $ 41,170 $ 24,733
Provision for doubtful accounts 498 469
Inventory reserves 86 48
Accrued expenses 804 35
Warrant expense 4 26
Deferred revenue 1 181
Stock-based compensation 139 110
Intangible assets 280 298
Convertible notes 593
—
Charitable contributions 4 4
Credits 343 343
Total deferred tax assets before valuation allowance 43,922 26,247
Valuation allowance (41,787 ) (25,346 )
Deferred tax assets net of valuation allowance 2,135 901
Deferred commissions (176 ) (42 )
Unrealized FX gain/loss (6 )
—
Fixed assets (1,953 ) (859 )
Total deferred tax liabilities (2,135 ) (901 )
Deferred tax liabilities, net $
— $
—</t>
        </is>
      </c>
    </row>
    <row r="5">
      <c r="A5" s="4" t="inlineStr">
        <is>
          <t>Schedule of Reconciliation of Effective Tax Rate to Statutory Federal Rate</t>
        </is>
      </c>
      <c r="B5" s="4" t="inlineStr">
        <is>
          <t>The reconciliation of the Company’s effective tax rate to the
statutory federal rate is as follows:
2020 2019
$ % $ %
Federal statutory rate $ (13,857 ) 21.00 % $ (10,544 ) 21.00 %
Permanent items 338 (0.51 ) 1,009 (2.01 )
State and local taxes, net of federal taxes (3,560 ) 5.39 (2,497 ) 4.97
Deferred rate changes (17 ) 0.03 (21 ) 0.04
Valuation allowance 16,441 (24.91 ) 12,063 (24.02 )
Other 663 (1.00 ) 40 (0.08 )
Effective tax rate $ 8
— % $ 50 (0.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Description of Business - Additional Information (Detail) - USD ($) $ in Thousands</t>
        </is>
      </c>
      <c r="B1" s="2" t="inlineStr">
        <is>
          <t>Jan. 24, 2021</t>
        </is>
      </c>
      <c r="C1" s="2" t="inlineStr">
        <is>
          <t>Jun. 30, 2020</t>
        </is>
      </c>
      <c r="D1" s="2" t="inlineStr">
        <is>
          <t>Mar. 31, 2020</t>
        </is>
      </c>
      <c r="E1" s="2" t="inlineStr">
        <is>
          <t>Dec. 31, 2020</t>
        </is>
      </c>
      <c r="F1" s="2" t="inlineStr">
        <is>
          <t>Mar. 31, 2021</t>
        </is>
      </c>
      <c r="G1" s="2" t="inlineStr">
        <is>
          <t>Oct. 31, 2020</t>
        </is>
      </c>
      <c r="H1" s="2" t="inlineStr">
        <is>
          <t>Dec. 31, 2019</t>
        </is>
      </c>
      <c r="I1" s="2" t="inlineStr">
        <is>
          <t>May 31, 2019</t>
        </is>
      </c>
    </row>
    <row r="2">
      <c r="A2" s="3" t="inlineStr">
        <is>
          <t>Description of Business [Line Items]</t>
        </is>
      </c>
    </row>
    <row r="3">
      <c r="A3" s="4" t="inlineStr">
        <is>
          <t>Restructuring cost</t>
        </is>
      </c>
      <c r="D3" s="5" t="n">
        <v>310</v>
      </c>
      <c r="E3" s="5" t="n">
        <v>1065</v>
      </c>
    </row>
    <row r="4">
      <c r="A4" s="4" t="inlineStr">
        <is>
          <t>Percentage of reduction in headcount</t>
        </is>
      </c>
      <c r="D4" s="4" t="inlineStr">
        <is>
          <t>25.00%</t>
        </is>
      </c>
      <c r="E4" s="4" t="inlineStr">
        <is>
          <t>25.00%</t>
        </is>
      </c>
    </row>
    <row r="5">
      <c r="A5" s="4" t="inlineStr">
        <is>
          <t>Proceeds from Loan</t>
        </is>
      </c>
      <c r="C5" s="5" t="n">
        <v>3441</v>
      </c>
    </row>
    <row r="6">
      <c r="A6" s="4" t="inlineStr">
        <is>
          <t>Repayment of debt</t>
        </is>
      </c>
      <c r="C6" s="5" t="n">
        <v>3441</v>
      </c>
    </row>
    <row r="7">
      <c r="A7" s="4" t="inlineStr">
        <is>
          <t>Accumulated deficit</t>
        </is>
      </c>
      <c r="E7" s="5" t="n">
        <v>-162187</v>
      </c>
      <c r="F7" s="5" t="n">
        <v>-200288</v>
      </c>
      <c r="H7" s="5" t="n">
        <v>-96193</v>
      </c>
    </row>
    <row r="8">
      <c r="A8" s="4" t="inlineStr">
        <is>
          <t>Percentage of equity retained by shareholders</t>
        </is>
      </c>
      <c r="B8" s="4" t="inlineStr">
        <is>
          <t>100.00%</t>
        </is>
      </c>
    </row>
    <row r="9">
      <c r="A9" s="4" t="inlineStr">
        <is>
          <t>Ownership percentage</t>
        </is>
      </c>
      <c r="B9" s="4" t="inlineStr">
        <is>
          <t>64.20%</t>
        </is>
      </c>
    </row>
    <row r="10">
      <c r="A10" s="4" t="inlineStr">
        <is>
          <t>Latch Taiwan Inc [Member]</t>
        </is>
      </c>
    </row>
    <row r="11">
      <c r="A11" s="3" t="inlineStr">
        <is>
          <t>Description of Business [Line Items]</t>
        </is>
      </c>
    </row>
    <row r="12">
      <c r="A12" s="4" t="inlineStr">
        <is>
          <t>Ownership interest in subsidiary</t>
        </is>
      </c>
      <c r="I12" s="4" t="inlineStr">
        <is>
          <t>100.00%</t>
        </is>
      </c>
    </row>
    <row r="13">
      <c r="A13" s="4" t="inlineStr">
        <is>
          <t>Latch Insurance Solutions LLC [Member]</t>
        </is>
      </c>
    </row>
    <row r="14">
      <c r="A14" s="3" t="inlineStr">
        <is>
          <t>Description of Business [Line Items]</t>
        </is>
      </c>
    </row>
    <row r="15">
      <c r="A15" s="4" t="inlineStr">
        <is>
          <t>Ownership interest in subsidiary</t>
        </is>
      </c>
      <c r="G15"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7" customWidth="1" min="1" max="1"/>
    <col width="80" customWidth="1" min="2" max="2"/>
    <col width="80" customWidth="1" min="3" max="3"/>
    <col width="13" customWidth="1" min="4" max="4"/>
    <col width="21" customWidth="1" min="5" max="5"/>
    <col width="13" customWidth="1" min="6" max="6"/>
    <col width="80" customWidth="1" min="7" max="7"/>
    <col width="29" customWidth="1" min="8" max="8"/>
    <col width="13" customWidth="1" min="9" max="9"/>
  </cols>
  <sheetData>
    <row r="1">
      <c r="A1" s="1" t="inlineStr">
        <is>
          <t>Summary of Significant Accounting Policies - Additional Information (Detail)</t>
        </is>
      </c>
      <c r="B1" s="2" t="inlineStr">
        <is>
          <t>Jan. 01, 2020USD ($)</t>
        </is>
      </c>
      <c r="C1" s="2" t="inlineStr">
        <is>
          <t>Mar. 31, 2021USD ($)</t>
        </is>
      </c>
      <c r="E1" s="2" t="inlineStr">
        <is>
          <t>Mar. 31, 2020USD ($)</t>
        </is>
      </c>
      <c r="G1" s="2" t="inlineStr">
        <is>
          <t>Dec. 31, 2020USD ($)CustomerSegment</t>
        </is>
      </c>
      <c r="H1" s="2" t="inlineStr">
        <is>
          <t>Dec. 31, 2019USD ($)Customer</t>
        </is>
      </c>
      <c r="I1" s="2" t="inlineStr">
        <is>
          <t>May 31, 2019</t>
        </is>
      </c>
    </row>
    <row r="2">
      <c r="A2" s="3" t="inlineStr">
        <is>
          <t>Accounting Policies [Line Items]</t>
        </is>
      </c>
    </row>
    <row r="3">
      <c r="A3" s="4" t="inlineStr">
        <is>
          <t>Allowance for doubtful accounts</t>
        </is>
      </c>
      <c r="C3" s="5" t="n">
        <v>259000</v>
      </c>
      <c r="G3" s="5" t="n">
        <v>88000</v>
      </c>
      <c r="H3" s="5" t="n">
        <v>283000</v>
      </c>
    </row>
    <row r="4">
      <c r="A4" s="4" t="inlineStr">
        <is>
          <t>Amortization expense</t>
        </is>
      </c>
      <c r="G4" s="6" t="n">
        <v>794000</v>
      </c>
      <c r="H4" s="6" t="n">
        <v>340000</v>
      </c>
    </row>
    <row r="5">
      <c r="A5" s="4" t="inlineStr">
        <is>
          <t>Capitalized developed software net book value</t>
        </is>
      </c>
      <c r="C5" s="5" t="n">
        <v>8408000</v>
      </c>
      <c r="G5" s="6" t="n">
        <v>7416000</v>
      </c>
      <c r="H5" s="6" t="n">
        <v>3175000</v>
      </c>
    </row>
    <row r="6">
      <c r="A6" s="4" t="inlineStr">
        <is>
          <t>Net book value of intangible assets</t>
        </is>
      </c>
      <c r="G6" s="5" t="n">
        <v>295000</v>
      </c>
      <c r="H6" s="5" t="n">
        <v>140000</v>
      </c>
    </row>
    <row r="7">
      <c r="A7" s="4" t="inlineStr">
        <is>
          <t>Product warranty description</t>
        </is>
      </c>
      <c r="C7" s="4" t="inlineStr">
        <is>
          <t>The Company provides warranties related to the intended functionality of the  products and those warranties typically allow for the return of hardware up to  one year for electrical components and five years for mechanical components past  the date of sale.</t>
        </is>
      </c>
      <c r="G7" s="4" t="inlineStr">
        <is>
          <t>The Company provides warranties related to the intended functionality of the  products and those warranties typically allow for the return of hardware up to  one year for electrical components and five years for mechanical components past  the date of sale.</t>
        </is>
      </c>
    </row>
    <row r="8">
      <c r="A8" s="4" t="inlineStr">
        <is>
          <t>Reserve percentage of hardware warranties related to hardware revenue</t>
        </is>
      </c>
      <c r="C8" s="4" t="inlineStr">
        <is>
          <t>1.00%</t>
        </is>
      </c>
      <c r="E8" s="4" t="inlineStr">
        <is>
          <t>2.00%</t>
        </is>
      </c>
      <c r="G8" s="4" t="inlineStr">
        <is>
          <t>2.00%</t>
        </is>
      </c>
      <c r="H8" s="4" t="inlineStr">
        <is>
          <t>2.00%</t>
        </is>
      </c>
    </row>
    <row r="9">
      <c r="A9" s="4" t="inlineStr">
        <is>
          <t>Reserve for wholesale returns against revenue</t>
        </is>
      </c>
      <c r="C9" s="5" t="n">
        <v>0</v>
      </c>
      <c r="E9" s="5" t="n">
        <v>55000</v>
      </c>
      <c r="G9" s="5" t="n">
        <v>131000</v>
      </c>
      <c r="H9" s="5" t="n">
        <v>578000</v>
      </c>
    </row>
    <row r="10">
      <c r="A10" s="4" t="inlineStr">
        <is>
          <t>Reserve against accounts receivable</t>
        </is>
      </c>
      <c r="C10" s="6" t="n">
        <v>1775000</v>
      </c>
      <c r="G10" s="6" t="n">
        <v>1787000</v>
      </c>
      <c r="H10" s="6" t="n">
        <v>1483000</v>
      </c>
    </row>
    <row r="11">
      <c r="A11" s="4" t="inlineStr">
        <is>
          <t>Amount of transaction price allocated to unsatisfied performance obligations</t>
        </is>
      </c>
      <c r="C11" s="6" t="n">
        <v>17802000</v>
      </c>
      <c r="G11" s="6" t="n">
        <v>15523000</v>
      </c>
    </row>
    <row r="12">
      <c r="A12" s="4" t="inlineStr">
        <is>
          <t>Short-term performance obligations</t>
        </is>
      </c>
      <c r="C12" s="6" t="n">
        <v>4687000</v>
      </c>
      <c r="G12" s="6" t="n">
        <v>2344000</v>
      </c>
    </row>
    <row r="13">
      <c r="A13" s="4" t="inlineStr">
        <is>
          <t>Long-term portion of performance obligations</t>
        </is>
      </c>
      <c r="C13" s="6" t="n">
        <v>13115000</v>
      </c>
      <c r="G13" s="6" t="n">
        <v>13179000</v>
      </c>
    </row>
    <row r="14">
      <c r="A14" s="4" t="inlineStr">
        <is>
          <t>Revenue</t>
        </is>
      </c>
      <c r="C14" s="5" t="n">
        <v>6629000</v>
      </c>
      <c r="E14" s="6" t="n">
        <v>2726000</v>
      </c>
      <c r="G14" s="5" t="n">
        <v>18061000</v>
      </c>
      <c r="H14" s="6" t="n">
        <v>14887000</v>
      </c>
    </row>
    <row r="15">
      <c r="A15" s="4" t="inlineStr">
        <is>
          <t>Description of advance services provided to customers</t>
        </is>
      </c>
      <c r="C15" s="4" t="inlineStr">
        <is>
          <t>The Company generally invoices its customers monthly, 2 years, 5 years  or 10 years in advance of services being provided.</t>
        </is>
      </c>
      <c r="G15" s="4" t="inlineStr">
        <is>
          <t>The Company generally invoices its customers monthly, 2 years, 5 years  or 10 years in advance of services being provided.</t>
        </is>
      </c>
    </row>
    <row r="16">
      <c r="A16" s="4" t="inlineStr">
        <is>
          <t>Contract liability balance</t>
        </is>
      </c>
      <c r="B16" s="5" t="n">
        <v>7068000</v>
      </c>
      <c r="H16" s="6" t="n">
        <v>934000</v>
      </c>
    </row>
    <row r="17">
      <c r="A17" s="4" t="inlineStr">
        <is>
          <t>Research and development expense</t>
        </is>
      </c>
      <c r="C17" s="5" t="n">
        <v>9615000</v>
      </c>
      <c r="D17" s="4" t="inlineStr">
        <is>
          <t>[1]</t>
        </is>
      </c>
      <c r="E17" s="6" t="n">
        <v>5604000</v>
      </c>
      <c r="F17" s="4" t="inlineStr">
        <is>
          <t>[1]</t>
        </is>
      </c>
      <c r="G17" s="5" t="n">
        <v>25314000</v>
      </c>
      <c r="H17" s="6" t="n">
        <v>18340000</v>
      </c>
    </row>
    <row r="18">
      <c r="A18" s="4" t="inlineStr">
        <is>
          <t>Advertising expense</t>
        </is>
      </c>
      <c r="G18" s="6" t="n">
        <v>429000</v>
      </c>
      <c r="H18" s="6" t="n">
        <v>793000</v>
      </c>
    </row>
    <row r="19">
      <c r="A19" s="4" t="inlineStr">
        <is>
          <t>Impairment charge of long lived assets</t>
        </is>
      </c>
      <c r="G19" s="5" t="n">
        <v>0</v>
      </c>
      <c r="H19" s="5" t="n">
        <v>0</v>
      </c>
    </row>
    <row r="20">
      <c r="A20" s="4" t="inlineStr">
        <is>
          <t>Dividend yield</t>
        </is>
      </c>
      <c r="C20" s="4" t="inlineStr">
        <is>
          <t>0.00%</t>
        </is>
      </c>
      <c r="G20" s="4" t="inlineStr">
        <is>
          <t>0.00%</t>
        </is>
      </c>
      <c r="H20" s="4" t="inlineStr">
        <is>
          <t>0.00%</t>
        </is>
      </c>
    </row>
    <row r="21">
      <c r="A21" s="4" t="inlineStr">
        <is>
          <t>Number of operating segment</t>
        </is>
      </c>
      <c r="C21" s="6" t="n">
        <v>1</v>
      </c>
      <c r="G21" s="6" t="n">
        <v>1</v>
      </c>
    </row>
    <row r="22">
      <c r="A22" s="4" t="inlineStr">
        <is>
          <t>Number of reportable segment</t>
        </is>
      </c>
      <c r="C22" s="6" t="n">
        <v>1</v>
      </c>
      <c r="G22" s="6" t="n">
        <v>1</v>
      </c>
    </row>
    <row r="23">
      <c r="A23" s="4" t="inlineStr">
        <is>
          <t>Internally developed software [Member]</t>
        </is>
      </c>
    </row>
    <row r="24">
      <c r="A24" s="3" t="inlineStr">
        <is>
          <t>Accounting Policies [Line Items]</t>
        </is>
      </c>
    </row>
    <row r="25">
      <c r="A25" s="4" t="inlineStr">
        <is>
          <t>Capitalized developed software costs</t>
        </is>
      </c>
      <c r="G25" s="5" t="n">
        <v>5035000</v>
      </c>
      <c r="H25" s="5" t="n">
        <v>2987000</v>
      </c>
    </row>
    <row r="26">
      <c r="A26" s="4" t="inlineStr">
        <is>
          <t>Amortization expense</t>
        </is>
      </c>
      <c r="G26" s="6" t="n">
        <v>794000</v>
      </c>
      <c r="H26" s="6" t="n">
        <v>340000</v>
      </c>
    </row>
    <row r="27">
      <c r="A27" s="4" t="inlineStr">
        <is>
          <t>Capitalized developed software net book value</t>
        </is>
      </c>
      <c r="C27" s="5" t="n">
        <v>8408000</v>
      </c>
      <c r="G27" s="5" t="n">
        <v>7416000</v>
      </c>
      <c r="H27" s="6" t="n">
        <v>3175000</v>
      </c>
    </row>
    <row r="28">
      <c r="A28" s="4" t="inlineStr">
        <is>
          <t>Revenue</t>
        </is>
      </c>
      <c r="B28" s="5" t="n">
        <v>1845000</v>
      </c>
      <c r="C28" s="5" t="n">
        <v>1126000</v>
      </c>
      <c r="H28" s="6" t="n">
        <v>308000</v>
      </c>
    </row>
    <row r="29">
      <c r="A29" s="4" t="inlineStr">
        <is>
          <t>Software [Member]</t>
        </is>
      </c>
    </row>
    <row r="30">
      <c r="A30" s="3" t="inlineStr">
        <is>
          <t>Accounting Policies [Line Items]</t>
        </is>
      </c>
    </row>
    <row r="31">
      <c r="A31" s="4" t="inlineStr">
        <is>
          <t>Description of software service term lengths</t>
        </is>
      </c>
      <c r="C31" s="4" t="inlineStr">
        <is>
          <t>SaaS  arrangements generally have term lengths of month-to-month, 2-year, 5-year and  10-year and is a fixed-fee paid upfront except for the month-to-month  arrangements.</t>
        </is>
      </c>
      <c r="G31" s="4" t="inlineStr">
        <is>
          <t>SaaS arrangements  generally have term lengths of month-to-month, 2-year, 5-year and 10-year and is  a fixed-fee paid upfront except for the month-to-month arrangements.</t>
        </is>
      </c>
    </row>
    <row r="32">
      <c r="A32" s="4" t="inlineStr">
        <is>
          <t>Interest expense</t>
        </is>
      </c>
      <c r="C32" s="5" t="n">
        <v>658000</v>
      </c>
      <c r="E32" s="6" t="n">
        <v>267000</v>
      </c>
      <c r="G32" s="5" t="n">
        <v>1524000</v>
      </c>
      <c r="H32" s="6" t="n">
        <v>433000</v>
      </c>
    </row>
    <row r="33">
      <c r="A33" s="4" t="inlineStr">
        <is>
          <t>Revenue</t>
        </is>
      </c>
      <c r="C33" s="6" t="n">
        <v>1615000</v>
      </c>
      <c r="E33" s="6" t="n">
        <v>694000</v>
      </c>
      <c r="G33" s="5" t="n">
        <v>3797000</v>
      </c>
      <c r="H33" s="6" t="n">
        <v>1386000</v>
      </c>
    </row>
    <row r="34">
      <c r="A34" s="4" t="inlineStr">
        <is>
          <t>Internally developed software [Member]</t>
        </is>
      </c>
    </row>
    <row r="35">
      <c r="A35" s="3" t="inlineStr">
        <is>
          <t>Accounting Policies [Line Items]</t>
        </is>
      </c>
    </row>
    <row r="36">
      <c r="A36" s="4" t="inlineStr">
        <is>
          <t>Contract cost, amortization period</t>
        </is>
      </c>
      <c r="G36" s="4" t="inlineStr">
        <is>
          <t>10 years</t>
        </is>
      </c>
    </row>
    <row r="37">
      <c r="A37" s="4" t="inlineStr">
        <is>
          <t>Accounts Receivable [Member]</t>
        </is>
      </c>
    </row>
    <row r="38">
      <c r="A38" s="3" t="inlineStr">
        <is>
          <t>Accounting Policies [Line Items]</t>
        </is>
      </c>
    </row>
    <row r="39">
      <c r="A39" s="4" t="inlineStr">
        <is>
          <t>Gross accounts receivable</t>
        </is>
      </c>
      <c r="C39" s="5" t="n">
        <v>1595000</v>
      </c>
      <c r="G39" s="5" t="n">
        <v>1532000</v>
      </c>
      <c r="H39" s="5" t="n">
        <v>2534000</v>
      </c>
    </row>
    <row r="40">
      <c r="A40" s="4" t="inlineStr">
        <is>
          <t>Percentage risk concentration</t>
        </is>
      </c>
      <c r="C40" s="4" t="inlineStr">
        <is>
          <t>17.00%</t>
        </is>
      </c>
      <c r="G40" s="4" t="inlineStr">
        <is>
          <t>15.00%</t>
        </is>
      </c>
      <c r="H40" s="4" t="inlineStr">
        <is>
          <t>29.00%</t>
        </is>
      </c>
    </row>
    <row r="41">
      <c r="A41" s="4" t="inlineStr">
        <is>
          <t>Number of customer | Customer</t>
        </is>
      </c>
      <c r="G41" s="6" t="n">
        <v>1</v>
      </c>
      <c r="H41" s="6" t="n">
        <v>1</v>
      </c>
    </row>
    <row r="42">
      <c r="A42" s="4" t="inlineStr">
        <is>
          <t>Revenue [Member]</t>
        </is>
      </c>
    </row>
    <row r="43">
      <c r="A43" s="3" t="inlineStr">
        <is>
          <t>Accounting Policies [Line Items]</t>
        </is>
      </c>
    </row>
    <row r="44">
      <c r="A44" s="4" t="inlineStr">
        <is>
          <t>Revenue</t>
        </is>
      </c>
      <c r="C44" s="5" t="n">
        <v>943000</v>
      </c>
      <c r="E44" s="5" t="n">
        <v>546000</v>
      </c>
      <c r="G44" s="5" t="n">
        <v>1894000</v>
      </c>
    </row>
    <row r="45">
      <c r="A45" s="4" t="inlineStr">
        <is>
          <t>Percentage risk concentration</t>
        </is>
      </c>
      <c r="C45" s="4" t="inlineStr">
        <is>
          <t>14.00%</t>
        </is>
      </c>
      <c r="E45" s="4" t="inlineStr">
        <is>
          <t>20.00%</t>
        </is>
      </c>
      <c r="G45" s="4" t="inlineStr">
        <is>
          <t>10.50%</t>
        </is>
      </c>
    </row>
    <row r="46">
      <c r="A46" s="4" t="inlineStr">
        <is>
          <t>Number of customer | Customer</t>
        </is>
      </c>
      <c r="G46" s="6" t="n">
        <v>1</v>
      </c>
    </row>
    <row r="47">
      <c r="A47" s="4" t="inlineStr">
        <is>
          <t>Minimum [Member] | Internally developed software [Member]</t>
        </is>
      </c>
    </row>
    <row r="48">
      <c r="A48" s="3" t="inlineStr">
        <is>
          <t>Accounting Policies [Line Items]</t>
        </is>
      </c>
    </row>
    <row r="49">
      <c r="A49" s="4" t="inlineStr">
        <is>
          <t>Property, plant and equipment, useful life</t>
        </is>
      </c>
      <c r="G49" s="4" t="inlineStr">
        <is>
          <t>3 years</t>
        </is>
      </c>
    </row>
    <row r="50">
      <c r="A50" s="4" t="inlineStr">
        <is>
          <t>Maximum [Member] | Internally developed software [Member]</t>
        </is>
      </c>
    </row>
    <row r="51">
      <c r="A51" s="3" t="inlineStr">
        <is>
          <t>Accounting Policies [Line Items]</t>
        </is>
      </c>
    </row>
    <row r="52">
      <c r="A52" s="4" t="inlineStr">
        <is>
          <t>Property, plant and equipment, useful life</t>
        </is>
      </c>
      <c r="G52" s="4" t="inlineStr">
        <is>
          <t>5 years</t>
        </is>
      </c>
    </row>
    <row r="53">
      <c r="A53" s="4" t="inlineStr">
        <is>
          <t>Latch Taiwan Inc [Member]</t>
        </is>
      </c>
    </row>
    <row r="54">
      <c r="A54" s="3" t="inlineStr">
        <is>
          <t>Accounting Policies [Line Items]</t>
        </is>
      </c>
    </row>
    <row r="55">
      <c r="A55" s="4" t="inlineStr">
        <is>
          <t>Ownership interest in subsidiary</t>
        </is>
      </c>
      <c r="I55" s="4" t="inlineStr">
        <is>
          <t>100.00%</t>
        </is>
      </c>
    </row>
    <row r="56"/>
    <row r="57">
      <c r="A57" s="4" t="inlineStr">
        <is>
          <t>[1]</t>
        </is>
      </c>
      <c r="B57" s="4" t="inlineStr">
        <is>
          <t>Stock-based compensation expense included in cost of revenue and operating expenses is as follows:                      Cost of hardware revenue     $ 14      $ 4       Research and development       3,999        97       Sales and marketing       161        37       General and administrative       10,319        218                                        Total stock-based compensation     $ 14,493      $ 356</t>
        </is>
      </c>
    </row>
  </sheetData>
  <mergeCells count="4">
    <mergeCell ref="C1:D1"/>
    <mergeCell ref="E1:F1"/>
    <mergeCell ref="A56:I56"/>
    <mergeCell ref="B57:I5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6" customWidth="1" min="7" max="7"/>
    <col width="14" customWidth="1" min="8" max="8"/>
  </cols>
  <sheetData>
    <row r="1">
      <c r="A1" s="1" t="inlineStr">
        <is>
          <t>Condensed Consolidated Statement of Operations and Comprehensive Loss - USD ($) $ in Thousands</t>
        </is>
      </c>
      <c r="C1" s="2" t="inlineStr">
        <is>
          <t>3 Months Ended</t>
        </is>
      </c>
      <c r="G1" s="2" t="inlineStr">
        <is>
          <t>12 Months Ended</t>
        </is>
      </c>
    </row>
    <row r="2">
      <c r="C2" s="2" t="inlineStr">
        <is>
          <t>Mar. 31, 2021</t>
        </is>
      </c>
      <c r="E2" s="2" t="inlineStr">
        <is>
          <t>Mar. 31, 2020</t>
        </is>
      </c>
      <c r="G2" s="2" t="inlineStr">
        <is>
          <t>Dec. 31, 2020</t>
        </is>
      </c>
      <c r="H2" s="2" t="inlineStr">
        <is>
          <t>Dec. 31, 2019</t>
        </is>
      </c>
    </row>
    <row r="3">
      <c r="A3" s="3" t="inlineStr">
        <is>
          <t>Revenue:</t>
        </is>
      </c>
    </row>
    <row r="4">
      <c r="A4" s="4" t="inlineStr">
        <is>
          <t>Total revenue</t>
        </is>
      </c>
      <c r="C4" s="5" t="n">
        <v>6629</v>
      </c>
      <c r="E4" s="5" t="n">
        <v>2726</v>
      </c>
      <c r="G4" s="5" t="n">
        <v>18061</v>
      </c>
      <c r="H4" s="5" t="n">
        <v>14887</v>
      </c>
    </row>
    <row r="5">
      <c r="A5" s="3" t="inlineStr">
        <is>
          <t>Cost of revenue</t>
        </is>
      </c>
    </row>
    <row r="6">
      <c r="A6" s="4" t="inlineStr">
        <is>
          <t>Total cost of revenue</t>
        </is>
      </c>
      <c r="B6" s="4" t="inlineStr">
        <is>
          <t>[1]</t>
        </is>
      </c>
      <c r="C6" s="6" t="n">
        <v>6162</v>
      </c>
      <c r="E6" s="6" t="n">
        <v>3262</v>
      </c>
      <c r="G6" s="6" t="n">
        <v>20239</v>
      </c>
      <c r="H6" s="6" t="n">
        <v>17297</v>
      </c>
    </row>
    <row r="7">
      <c r="A7" s="3" t="inlineStr">
        <is>
          <t>Operating expenses:</t>
        </is>
      </c>
    </row>
    <row r="8">
      <c r="A8" s="4" t="inlineStr">
        <is>
          <t>Research and development</t>
        </is>
      </c>
      <c r="C8" s="6" t="n">
        <v>9615</v>
      </c>
      <c r="D8" s="4" t="inlineStr">
        <is>
          <t>[2]</t>
        </is>
      </c>
      <c r="E8" s="6" t="n">
        <v>5604</v>
      </c>
      <c r="F8" s="4" t="inlineStr">
        <is>
          <t>[2]</t>
        </is>
      </c>
      <c r="G8" s="6" t="n">
        <v>25314</v>
      </c>
      <c r="H8" s="6" t="n">
        <v>18340</v>
      </c>
    </row>
    <row r="9">
      <c r="A9" s="4" t="inlineStr">
        <is>
          <t>Sales and marketing</t>
        </is>
      </c>
      <c r="C9" s="6" t="n">
        <v>3750</v>
      </c>
      <c r="D9" s="4" t="inlineStr">
        <is>
          <t>[2]</t>
        </is>
      </c>
      <c r="E9" s="6" t="n">
        <v>4392</v>
      </c>
      <c r="F9" s="4" t="inlineStr">
        <is>
          <t>[2]</t>
        </is>
      </c>
      <c r="G9" s="6" t="n">
        <v>13126</v>
      </c>
      <c r="H9" s="6" t="n">
        <v>13084</v>
      </c>
    </row>
    <row r="10">
      <c r="A10" s="4" t="inlineStr">
        <is>
          <t>General and administrative</t>
        </is>
      </c>
      <c r="C10" s="6" t="n">
        <v>17696</v>
      </c>
      <c r="D10" s="4" t="inlineStr">
        <is>
          <t>[2]</t>
        </is>
      </c>
      <c r="E10" s="6" t="n">
        <v>5076</v>
      </c>
      <c r="F10" s="4" t="inlineStr">
        <is>
          <t>[2]</t>
        </is>
      </c>
      <c r="G10" s="6" t="n">
        <v>19797</v>
      </c>
      <c r="H10" s="6" t="n">
        <v>15146</v>
      </c>
    </row>
    <row r="11">
      <c r="A11" s="4" t="inlineStr">
        <is>
          <t>Depreciation and amortization</t>
        </is>
      </c>
      <c r="C11" s="6" t="n">
        <v>653</v>
      </c>
      <c r="E11" s="6" t="n">
        <v>273</v>
      </c>
      <c r="G11" s="6" t="n">
        <v>1382</v>
      </c>
      <c r="H11" s="6" t="n">
        <v>723</v>
      </c>
    </row>
    <row r="12">
      <c r="A12" s="4" t="inlineStr">
        <is>
          <t>Total operating expenses</t>
        </is>
      </c>
      <c r="C12" s="6" t="n">
        <v>31714</v>
      </c>
      <c r="E12" s="6" t="n">
        <v>15345</v>
      </c>
      <c r="G12" s="6" t="n">
        <v>59619</v>
      </c>
      <c r="H12" s="6" t="n">
        <v>47293</v>
      </c>
    </row>
    <row r="13">
      <c r="A13" s="4" t="inlineStr">
        <is>
          <t>Loss from operations</t>
        </is>
      </c>
      <c r="C13" s="6" t="n">
        <v>-31247</v>
      </c>
      <c r="E13" s="6" t="n">
        <v>-15881</v>
      </c>
      <c r="G13" s="6" t="n">
        <v>-61797</v>
      </c>
      <c r="H13" s="6" t="n">
        <v>-49703</v>
      </c>
    </row>
    <row r="14">
      <c r="A14" s="3" t="inlineStr">
        <is>
          <t>Other income (expense)</t>
        </is>
      </c>
    </row>
    <row r="15">
      <c r="A15" s="4" t="inlineStr">
        <is>
          <t>Loss on extinguishment of debt</t>
        </is>
      </c>
      <c r="G15" s="6" t="n">
        <v>-199</v>
      </c>
      <c r="H15" s="6" t="n">
        <v>-916</v>
      </c>
    </row>
    <row r="16">
      <c r="A16" s="4" t="inlineStr">
        <is>
          <t>Interest expense, net</t>
        </is>
      </c>
      <c r="C16" s="6" t="n">
        <v>-3318</v>
      </c>
      <c r="E16" s="6" t="n">
        <v>-60</v>
      </c>
      <c r="G16" s="6" t="n">
        <v>-3172</v>
      </c>
      <c r="H16" s="6" t="n">
        <v>443</v>
      </c>
    </row>
    <row r="17">
      <c r="A17" s="4" t="inlineStr">
        <is>
          <t>Other expense</t>
        </is>
      </c>
      <c r="C17" s="6" t="n">
        <v>-3536</v>
      </c>
      <c r="G17" s="6" t="n">
        <v>-818</v>
      </c>
    </row>
    <row r="18">
      <c r="A18" s="4" t="inlineStr">
        <is>
          <t>Total other expense</t>
        </is>
      </c>
      <c r="C18" s="6" t="n">
        <v>-6854</v>
      </c>
      <c r="E18" s="6" t="n">
        <v>-60</v>
      </c>
      <c r="G18" s="6" t="n">
        <v>-4189</v>
      </c>
      <c r="H18" s="6" t="n">
        <v>-473</v>
      </c>
    </row>
    <row r="19">
      <c r="A19" s="4" t="inlineStr">
        <is>
          <t>Loss before income taxes</t>
        </is>
      </c>
      <c r="C19" s="6" t="n">
        <v>-38101</v>
      </c>
      <c r="E19" s="6" t="n">
        <v>-15941</v>
      </c>
      <c r="G19" s="6" t="n">
        <v>-65986</v>
      </c>
      <c r="H19" s="6" t="n">
        <v>-50176</v>
      </c>
    </row>
    <row r="20">
      <c r="A20" s="4" t="inlineStr">
        <is>
          <t>Income taxes</t>
        </is>
      </c>
      <c r="C20" s="6" t="n">
        <v>0</v>
      </c>
      <c r="E20" s="6" t="n">
        <v>0</v>
      </c>
      <c r="G20" s="6" t="n">
        <v>8</v>
      </c>
      <c r="H20" s="6" t="n">
        <v>50</v>
      </c>
    </row>
    <row r="21">
      <c r="A21" s="4" t="inlineStr">
        <is>
          <t>Net loss</t>
        </is>
      </c>
      <c r="C21" s="6" t="n">
        <v>-38101</v>
      </c>
      <c r="E21" s="6" t="n">
        <v>-15941</v>
      </c>
      <c r="G21" s="6" t="n">
        <v>-65994</v>
      </c>
      <c r="H21" s="6" t="n">
        <v>-50226</v>
      </c>
    </row>
    <row r="22">
      <c r="A22" s="3" t="inlineStr">
        <is>
          <t>Other comprehensive income</t>
        </is>
      </c>
    </row>
    <row r="23">
      <c r="A23" s="4" t="inlineStr">
        <is>
          <t>Foreign currency translation adjustment</t>
        </is>
      </c>
      <c r="C23" s="6" t="n">
        <v>7</v>
      </c>
      <c r="G23" s="6" t="n">
        <v>9</v>
      </c>
    </row>
    <row r="24">
      <c r="A24" s="4" t="inlineStr">
        <is>
          <t>Comprehensive income (loss)</t>
        </is>
      </c>
      <c r="C24" s="5" t="n">
        <v>-38094</v>
      </c>
      <c r="E24" s="5" t="n">
        <v>-15941</v>
      </c>
      <c r="G24" s="5" t="n">
        <v>-65985</v>
      </c>
      <c r="H24" s="5" t="n">
        <v>-50226</v>
      </c>
    </row>
    <row r="25">
      <c r="A25" s="3" t="inlineStr">
        <is>
          <t>Net Loss per common share</t>
        </is>
      </c>
    </row>
    <row r="26">
      <c r="A26" s="4" t="inlineStr">
        <is>
          <t>Basic and diluted net loss per common share</t>
        </is>
      </c>
      <c r="C26" s="8" t="n">
        <v>-3.27</v>
      </c>
      <c r="E26" s="8" t="n">
        <v>-2.02</v>
      </c>
    </row>
    <row r="27">
      <c r="A27" s="4" t="inlineStr">
        <is>
          <t>Basic net loss per common share</t>
        </is>
      </c>
      <c r="G27" s="8" t="n">
        <v>-8.18</v>
      </c>
      <c r="H27" s="8" t="n">
        <v>-6.86</v>
      </c>
    </row>
    <row r="28">
      <c r="A28" s="4" t="inlineStr">
        <is>
          <t>Diluted net loss per common share</t>
        </is>
      </c>
      <c r="G28" s="8" t="n">
        <v>-8.18</v>
      </c>
      <c r="H28" s="8" t="n">
        <v>-6.86</v>
      </c>
    </row>
    <row r="29">
      <c r="A29" s="3" t="inlineStr">
        <is>
          <t>Weighted average shares outstanding:</t>
        </is>
      </c>
    </row>
    <row r="30">
      <c r="A30" s="4" t="inlineStr">
        <is>
          <t>Basic and Diluted</t>
        </is>
      </c>
      <c r="C30" s="6" t="n">
        <v>11636136</v>
      </c>
      <c r="E30" s="6" t="n">
        <v>7882647</v>
      </c>
    </row>
    <row r="31">
      <c r="A31" s="4" t="inlineStr">
        <is>
          <t>Basic</t>
        </is>
      </c>
      <c r="C31" s="6" t="n">
        <v>11636000</v>
      </c>
      <c r="E31" s="6" t="n">
        <v>7883000</v>
      </c>
      <c r="G31" s="6" t="n">
        <v>8069009</v>
      </c>
      <c r="H31" s="6" t="n">
        <v>7317824</v>
      </c>
    </row>
    <row r="32">
      <c r="A32" s="4" t="inlineStr">
        <is>
          <t>Diluted</t>
        </is>
      </c>
      <c r="C32" s="6" t="n">
        <v>11636000</v>
      </c>
      <c r="E32" s="6" t="n">
        <v>7883000</v>
      </c>
      <c r="G32" s="6" t="n">
        <v>8069009</v>
      </c>
      <c r="H32" s="6" t="n">
        <v>7317824</v>
      </c>
    </row>
    <row r="33">
      <c r="A33" s="4" t="inlineStr">
        <is>
          <t>Hardware [Member]</t>
        </is>
      </c>
    </row>
    <row r="34">
      <c r="A34" s="3" t="inlineStr">
        <is>
          <t>Revenue:</t>
        </is>
      </c>
    </row>
    <row r="35">
      <c r="A35" s="4" t="inlineStr">
        <is>
          <t>Total revenue</t>
        </is>
      </c>
      <c r="C35" s="5" t="n">
        <v>5014</v>
      </c>
      <c r="D35" s="4" t="inlineStr">
        <is>
          <t>[2]</t>
        </is>
      </c>
      <c r="E35" s="5" t="n">
        <v>2032</v>
      </c>
      <c r="F35" s="4" t="inlineStr">
        <is>
          <t>[2]</t>
        </is>
      </c>
      <c r="G35" s="5" t="n">
        <v>14264</v>
      </c>
      <c r="H35" s="5" t="n">
        <v>13501</v>
      </c>
    </row>
    <row r="36">
      <c r="A36" s="3" t="inlineStr">
        <is>
          <t>Cost of revenue</t>
        </is>
      </c>
    </row>
    <row r="37">
      <c r="A37" s="4" t="inlineStr">
        <is>
          <t>Total cost of revenue</t>
        </is>
      </c>
      <c r="B37" s="4" t="inlineStr">
        <is>
          <t>[1]</t>
        </is>
      </c>
      <c r="C37" s="6" t="n">
        <v>6028</v>
      </c>
      <c r="D37" s="4" t="inlineStr">
        <is>
          <t>[2]</t>
        </is>
      </c>
      <c r="E37" s="6" t="n">
        <v>3203</v>
      </c>
      <c r="F37" s="4" t="inlineStr">
        <is>
          <t>[2]</t>
        </is>
      </c>
      <c r="G37" s="6" t="n">
        <v>19933</v>
      </c>
      <c r="H37" s="6" t="n">
        <v>17084</v>
      </c>
    </row>
    <row r="38">
      <c r="A38" s="4" t="inlineStr">
        <is>
          <t>Software [Member]</t>
        </is>
      </c>
    </row>
    <row r="39">
      <c r="A39" s="3" t="inlineStr">
        <is>
          <t>Revenue:</t>
        </is>
      </c>
    </row>
    <row r="40">
      <c r="A40" s="4" t="inlineStr">
        <is>
          <t>Total revenue</t>
        </is>
      </c>
      <c r="C40" s="6" t="n">
        <v>1615</v>
      </c>
      <c r="E40" s="6" t="n">
        <v>694</v>
      </c>
      <c r="G40" s="6" t="n">
        <v>3797</v>
      </c>
      <c r="H40" s="6" t="n">
        <v>1386</v>
      </c>
    </row>
    <row r="41">
      <c r="A41" s="3" t="inlineStr">
        <is>
          <t>Cost of revenue</t>
        </is>
      </c>
    </row>
    <row r="42">
      <c r="A42" s="4" t="inlineStr">
        <is>
          <t>Total cost of revenue</t>
        </is>
      </c>
      <c r="B42" s="4" t="inlineStr">
        <is>
          <t>[1]</t>
        </is>
      </c>
      <c r="C42" s="5" t="n">
        <v>134</v>
      </c>
      <c r="E42" s="5" t="n">
        <v>59</v>
      </c>
      <c r="G42" s="5" t="n">
        <v>306</v>
      </c>
      <c r="H42" s="5" t="n">
        <v>213</v>
      </c>
    </row>
    <row r="43"/>
    <row r="44">
      <c r="A44" s="4" t="inlineStr">
        <is>
          <t>[1]</t>
        </is>
      </c>
      <c r="B44" s="4" t="inlineStr">
        <is>
          <t>Exclusive of depreciation and amortization shown in operating expenses below.</t>
        </is>
      </c>
    </row>
    <row r="45">
      <c r="A45" s="4" t="inlineStr">
        <is>
          <t>[2]</t>
        </is>
      </c>
      <c r="B45" s="4" t="inlineStr">
        <is>
          <t>Stock-based compensation expense included in cost of revenue and operating expenses is as follows:                      Cost of hardware revenue     $ 14      $ 4       Research and development       3,999        97       Sales and marketing       161        37       General and administrative       10,319        218                                        Total stock-based compensation     $ 14,493      $ 356</t>
        </is>
      </c>
    </row>
  </sheetData>
  <mergeCells count="8">
    <mergeCell ref="A1:B2"/>
    <mergeCell ref="C1:F1"/>
    <mergeCell ref="G1:H1"/>
    <mergeCell ref="C2:D2"/>
    <mergeCell ref="E2:F2"/>
    <mergeCell ref="A43:G43"/>
    <mergeCell ref="B44:G44"/>
    <mergeCell ref="B45:G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rinciples - Summary of Estimated Useful Lives of The Assets (Detail)</t>
        </is>
      </c>
      <c r="B1" s="2" t="inlineStr">
        <is>
          <t>12 Months Ended</t>
        </is>
      </c>
    </row>
    <row r="2">
      <c r="B2" s="2" t="inlineStr">
        <is>
          <t>Dec. 31, 2020</t>
        </is>
      </c>
    </row>
    <row r="3">
      <c r="A3" s="4" t="inlineStr">
        <is>
          <t>Office furniture [Member]</t>
        </is>
      </c>
    </row>
    <row r="4">
      <c r="A4" s="3" t="inlineStr">
        <is>
          <t>Property, Plant and Equipment [Line Items]</t>
        </is>
      </c>
    </row>
    <row r="5">
      <c r="A5" s="4" t="inlineStr">
        <is>
          <t>Property, plant and equipment, useful life</t>
        </is>
      </c>
      <c r="B5" s="4" t="inlineStr">
        <is>
          <t>5 years</t>
        </is>
      </c>
    </row>
    <row r="6">
      <c r="A6" s="4" t="inlineStr">
        <is>
          <t>Computer and equipment [Member]</t>
        </is>
      </c>
    </row>
    <row r="7">
      <c r="A7" s="3" t="inlineStr">
        <is>
          <t>Property, Plant and Equipment [Line Items]</t>
        </is>
      </c>
    </row>
    <row r="8">
      <c r="A8" s="4" t="inlineStr">
        <is>
          <t>Property, plant and equipment, useful life</t>
        </is>
      </c>
      <c r="B8"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rinciples - Summary of Deferred Contract Costs (Detail)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Capitalized Contract Cost [Line Items]</t>
        </is>
      </c>
    </row>
    <row r="4">
      <c r="A4" s="4" t="inlineStr">
        <is>
          <t>Deferred contract costs beginning balance</t>
        </is>
      </c>
      <c r="B4" s="5" t="n">
        <v>549</v>
      </c>
      <c r="C4" s="5" t="n">
        <v>160</v>
      </c>
      <c r="D4" s="5" t="n">
        <v>26</v>
      </c>
    </row>
    <row r="5">
      <c r="A5" s="4" t="inlineStr">
        <is>
          <t>Additions to deferred contract costs</t>
        </is>
      </c>
      <c r="B5" s="6" t="n">
        <v>56</v>
      </c>
      <c r="C5" s="6" t="n">
        <v>454</v>
      </c>
      <c r="D5" s="6" t="n">
        <v>151</v>
      </c>
    </row>
    <row r="6">
      <c r="A6" s="4" t="inlineStr">
        <is>
          <t>Amortization of deferred contract costs</t>
        </is>
      </c>
      <c r="B6" s="6" t="n">
        <v>-23</v>
      </c>
      <c r="C6" s="6" t="n">
        <v>-65</v>
      </c>
      <c r="D6" s="6" t="n">
        <v>-17</v>
      </c>
    </row>
    <row r="7">
      <c r="A7" s="4" t="inlineStr">
        <is>
          <t>Deferred contract costs ending balance</t>
        </is>
      </c>
      <c r="B7" s="5" t="n">
        <v>582</v>
      </c>
      <c r="C7" s="5" t="n">
        <v>549</v>
      </c>
      <c r="D7" s="5" t="n">
        <v>16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Measured At Fair Value On Recurring Basis (Detail) - Fair Value, Recurring [Member] - USD ($) $ in Thousands</t>
        </is>
      </c>
      <c r="B1" s="2" t="inlineStr">
        <is>
          <t>Mar. 31, 2021</t>
        </is>
      </c>
      <c r="C1" s="2" t="inlineStr">
        <is>
          <t>Dec. 31, 2020</t>
        </is>
      </c>
      <c r="D1" s="2" t="inlineStr">
        <is>
          <t>Dec. 31, 2019</t>
        </is>
      </c>
    </row>
    <row r="2">
      <c r="A2" s="3" t="inlineStr">
        <is>
          <t>Assets</t>
        </is>
      </c>
    </row>
    <row r="3">
      <c r="A3" s="4" t="inlineStr">
        <is>
          <t>Assets, fair value</t>
        </is>
      </c>
      <c r="B3" s="5" t="n">
        <v>46542</v>
      </c>
      <c r="C3" s="5" t="n">
        <v>60529</v>
      </c>
      <c r="D3" s="5" t="n">
        <v>54218</v>
      </c>
    </row>
    <row r="4">
      <c r="A4" s="3" t="inlineStr">
        <is>
          <t>Liabilities</t>
        </is>
      </c>
    </row>
    <row r="5">
      <c r="A5" s="4" t="inlineStr">
        <is>
          <t>Liabilities, fair value</t>
        </is>
      </c>
      <c r="B5" s="6" t="n">
        <v>16987</v>
      </c>
      <c r="C5" s="6" t="n">
        <v>13390</v>
      </c>
    </row>
    <row r="6">
      <c r="A6" s="4" t="inlineStr">
        <is>
          <t>Derivative Financial Instruments, Liabilities [Member]</t>
        </is>
      </c>
    </row>
    <row r="7">
      <c r="A7" s="3" t="inlineStr">
        <is>
          <t>Liabilities</t>
        </is>
      </c>
    </row>
    <row r="8">
      <c r="A8" s="4" t="inlineStr">
        <is>
          <t>Liabilities, fair value</t>
        </is>
      </c>
      <c r="B8" s="6" t="n">
        <v>16987</v>
      </c>
      <c r="C8" s="6" t="n">
        <v>13390</v>
      </c>
    </row>
    <row r="9">
      <c r="A9" s="4" t="inlineStr">
        <is>
          <t>Fair Value, Inputs, Level 1 [Member]</t>
        </is>
      </c>
    </row>
    <row r="10">
      <c r="A10" s="3" t="inlineStr">
        <is>
          <t>Assets</t>
        </is>
      </c>
    </row>
    <row r="11">
      <c r="A11" s="4" t="inlineStr">
        <is>
          <t>Assets, fair value</t>
        </is>
      </c>
      <c r="B11" s="6" t="n">
        <v>46542</v>
      </c>
      <c r="C11" s="6" t="n">
        <v>60529</v>
      </c>
      <c r="D11" s="6" t="n">
        <v>54218</v>
      </c>
    </row>
    <row r="12">
      <c r="A12" s="4" t="inlineStr">
        <is>
          <t>Fair Value, Inputs, Level 3 [Member]</t>
        </is>
      </c>
    </row>
    <row r="13">
      <c r="A13" s="3" t="inlineStr">
        <is>
          <t>Liabilities</t>
        </is>
      </c>
    </row>
    <row r="14">
      <c r="A14" s="4" t="inlineStr">
        <is>
          <t>Liabilities, fair value</t>
        </is>
      </c>
      <c r="B14" s="6" t="n">
        <v>16987</v>
      </c>
      <c r="C14" s="6" t="n">
        <v>13390</v>
      </c>
    </row>
    <row r="15">
      <c r="A15" s="4" t="inlineStr">
        <is>
          <t>Fair Value, Inputs, Level 3 [Member] | Derivative Financial Instruments, Liabilities [Member]</t>
        </is>
      </c>
    </row>
    <row r="16">
      <c r="A16" s="3" t="inlineStr">
        <is>
          <t>Liabilities</t>
        </is>
      </c>
    </row>
    <row r="17">
      <c r="A17" s="4" t="inlineStr">
        <is>
          <t>Liabilities, fair value</t>
        </is>
      </c>
      <c r="B17" s="6" t="n">
        <v>16987</v>
      </c>
      <c r="C17" s="6" t="n">
        <v>13390</v>
      </c>
    </row>
    <row r="18">
      <c r="A18" s="4" t="inlineStr">
        <is>
          <t>Cash [Member]</t>
        </is>
      </c>
    </row>
    <row r="19">
      <c r="A19" s="3" t="inlineStr">
        <is>
          <t>Assets</t>
        </is>
      </c>
    </row>
    <row r="20">
      <c r="A20" s="4" t="inlineStr">
        <is>
          <t>Assets, fair value</t>
        </is>
      </c>
      <c r="B20" s="6" t="n">
        <v>1065</v>
      </c>
      <c r="C20" s="6" t="n">
        <v>1244</v>
      </c>
      <c r="D20" s="6" t="n">
        <v>768</v>
      </c>
    </row>
    <row r="21">
      <c r="A21" s="4" t="inlineStr">
        <is>
          <t>Cash [Member] | Fair Value, Inputs, Level 1 [Member]</t>
        </is>
      </c>
    </row>
    <row r="22">
      <c r="A22" s="3" t="inlineStr">
        <is>
          <t>Assets</t>
        </is>
      </c>
    </row>
    <row r="23">
      <c r="A23" s="4" t="inlineStr">
        <is>
          <t>Assets, fair value</t>
        </is>
      </c>
      <c r="B23" s="6" t="n">
        <v>1065</v>
      </c>
      <c r="C23" s="6" t="n">
        <v>1244</v>
      </c>
      <c r="D23" s="6" t="n">
        <v>768</v>
      </c>
    </row>
    <row r="24">
      <c r="A24" s="4" t="inlineStr">
        <is>
          <t>Money Market Funds [Member]</t>
        </is>
      </c>
    </row>
    <row r="25">
      <c r="A25" s="3" t="inlineStr">
        <is>
          <t>Assets</t>
        </is>
      </c>
    </row>
    <row r="26">
      <c r="A26" s="4" t="inlineStr">
        <is>
          <t>Assets, fair value</t>
        </is>
      </c>
      <c r="B26" s="6" t="n">
        <v>45477</v>
      </c>
      <c r="C26" s="6" t="n">
        <v>59285</v>
      </c>
      <c r="D26" s="6" t="n">
        <v>53450</v>
      </c>
    </row>
    <row r="27">
      <c r="A27" s="4" t="inlineStr">
        <is>
          <t>Money Market Funds [Member] | Fair Value, Inputs, Level 1 [Member]</t>
        </is>
      </c>
    </row>
    <row r="28">
      <c r="A28" s="3" t="inlineStr">
        <is>
          <t>Assets</t>
        </is>
      </c>
    </row>
    <row r="29">
      <c r="A29" s="4" t="inlineStr">
        <is>
          <t>Assets, fair value</t>
        </is>
      </c>
      <c r="B29" s="5" t="n">
        <v>45477</v>
      </c>
      <c r="C29" s="5" t="n">
        <v>59285</v>
      </c>
      <c r="D29" s="5" t="n">
        <v>534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Fair Value Measurements - Fair Value, Liabilities Measured on Recurring Basis, Unobservable Input Reconciliation (Detail) - Fair Value, Inputs, Level 3 [Member]</t>
        </is>
      </c>
      <c r="B1" s="2" t="inlineStr">
        <is>
          <t>Mar. 31, 2021</t>
        </is>
      </c>
      <c r="C1" s="2" t="inlineStr">
        <is>
          <t>Dec. 31, 2020</t>
        </is>
      </c>
    </row>
    <row r="2">
      <c r="A2" s="4" t="inlineStr">
        <is>
          <t>Measurement Input Calibrated Risk Premium [Member]</t>
        </is>
      </c>
    </row>
    <row r="3">
      <c r="A3" s="4" t="inlineStr">
        <is>
          <t>Warrants and Rights Outstanding, Measurement Input</t>
        </is>
      </c>
      <c r="B3" s="9" t="n">
        <v>0.1168</v>
      </c>
      <c r="C3" s="9" t="n">
        <v>0.1168</v>
      </c>
    </row>
    <row r="4">
      <c r="A4" s="4" t="inlineStr">
        <is>
          <t>Measurement Input, Option Volatility [Member]</t>
        </is>
      </c>
    </row>
    <row r="5">
      <c r="A5" s="4" t="inlineStr">
        <is>
          <t>Warrants and Rights Outstanding, Measurement Input</t>
        </is>
      </c>
      <c r="B5" s="9" t="n">
        <v>0.06560000000000001</v>
      </c>
      <c r="C5" s="9" t="n">
        <v>0.0803</v>
      </c>
    </row>
    <row r="6">
      <c r="A6" s="4" t="inlineStr">
        <is>
          <t>Minimum [Member] | Measurement Input, Expected Term [Member]</t>
        </is>
      </c>
    </row>
    <row r="7">
      <c r="A7" s="4" t="inlineStr">
        <is>
          <t>Warrants and Rights Outstanding, Term</t>
        </is>
      </c>
      <c r="B7" s="4" t="inlineStr">
        <is>
          <t>1 month 6 days</t>
        </is>
      </c>
      <c r="C7" s="4" t="inlineStr">
        <is>
          <t>3 months 18 days</t>
        </is>
      </c>
    </row>
    <row r="8">
      <c r="A8" s="4" t="inlineStr">
        <is>
          <t>Minimum [Member] | Measurement Input, Risk Free Interest Rate [Member]</t>
        </is>
      </c>
    </row>
    <row r="9">
      <c r="A9" s="4" t="inlineStr">
        <is>
          <t>Warrants and Rights Outstanding, Measurement Input</t>
        </is>
      </c>
      <c r="B9" s="9" t="n">
        <v>0.0005</v>
      </c>
      <c r="C9" s="9" t="n">
        <v>0.0012</v>
      </c>
    </row>
    <row r="10">
      <c r="A10" s="4" t="inlineStr">
        <is>
          <t>Maximum [Member] | Measurement Input, Expected Term [Member]</t>
        </is>
      </c>
    </row>
    <row r="11">
      <c r="A11" s="4" t="inlineStr">
        <is>
          <t>Warrants and Rights Outstanding, Term</t>
        </is>
      </c>
      <c r="B11" s="4" t="inlineStr">
        <is>
          <t>1 year 1 month 6 days</t>
        </is>
      </c>
      <c r="C11" s="4" t="inlineStr">
        <is>
          <t>1 year 3 months 18 days</t>
        </is>
      </c>
    </row>
    <row r="12">
      <c r="A12" s="4" t="inlineStr">
        <is>
          <t>Maximum [Member] | Measurement Input, Risk Free Interest Rate [Member]</t>
        </is>
      </c>
    </row>
    <row r="13">
      <c r="A13" s="4" t="inlineStr">
        <is>
          <t>Warrants and Rights Outstanding, Measurement Input</t>
        </is>
      </c>
      <c r="B13" s="9" t="n">
        <v>0.0007</v>
      </c>
      <c r="C13" s="9" t="n">
        <v>0.00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6" customWidth="1" min="6" max="6"/>
    <col width="13" customWidth="1" min="7" max="7"/>
  </cols>
  <sheetData>
    <row r="1">
      <c r="A1" s="1" t="inlineStr">
        <is>
          <t>Fair value measurements - Schedule of Share-based Payment Award, Stock Options, Valuation Assumptions (Detail) - Fair Value, Inputs, Level 3 [Member] - USD ($) $ in Thousands</t>
        </is>
      </c>
      <c r="C1" s="2" t="inlineStr">
        <is>
          <t>3 Months Ended</t>
        </is>
      </c>
      <c r="F1" s="2" t="inlineStr">
        <is>
          <t>12 Months Ended</t>
        </is>
      </c>
    </row>
    <row r="2">
      <c r="C2" s="2" t="inlineStr">
        <is>
          <t>Mar. 31, 2021</t>
        </is>
      </c>
      <c r="E2" s="2" t="inlineStr">
        <is>
          <t>Mar. 31, 2020</t>
        </is>
      </c>
      <c r="F2" s="2" t="inlineStr">
        <is>
          <t>Dec. 31, 2020</t>
        </is>
      </c>
    </row>
    <row r="3">
      <c r="A3" s="3" t="inlineStr">
        <is>
          <t>Transfers From (To) Parent [Line Items]</t>
        </is>
      </c>
    </row>
    <row r="4">
      <c r="A4" s="4" t="inlineStr">
        <is>
          <t>Derivative liabilities - beginning balance</t>
        </is>
      </c>
      <c r="C4" s="5" t="n">
        <v>13390</v>
      </c>
      <c r="E4" s="5" t="n">
        <v>12372</v>
      </c>
      <c r="F4" s="5" t="n">
        <v>12372</v>
      </c>
    </row>
    <row r="5">
      <c r="A5" s="4" t="inlineStr">
        <is>
          <t>Change in fair value</t>
        </is>
      </c>
      <c r="C5" s="6" t="n">
        <v>3597</v>
      </c>
      <c r="D5" s="4" t="inlineStr">
        <is>
          <t>[1]</t>
        </is>
      </c>
      <c r="E5" s="6" t="n">
        <v>0</v>
      </c>
      <c r="F5" s="6" t="n">
        <v>863</v>
      </c>
      <c r="G5" s="4" t="inlineStr">
        <is>
          <t>[2]</t>
        </is>
      </c>
    </row>
    <row r="6">
      <c r="A6" s="4" t="inlineStr">
        <is>
          <t>Modification</t>
        </is>
      </c>
      <c r="B6" s="4" t="inlineStr">
        <is>
          <t>[3]</t>
        </is>
      </c>
      <c r="F6" s="6" t="n">
        <v>155</v>
      </c>
    </row>
    <row r="7">
      <c r="A7" s="4" t="inlineStr">
        <is>
          <t>Derivative liabilities - ending balance</t>
        </is>
      </c>
      <c r="C7" s="6" t="n">
        <v>16987</v>
      </c>
      <c r="F7" s="6" t="n">
        <v>13390</v>
      </c>
    </row>
    <row r="8">
      <c r="A8" s="4" t="inlineStr">
        <is>
          <t>Convertible Notes Payable [Member]</t>
        </is>
      </c>
    </row>
    <row r="9">
      <c r="A9" s="3" t="inlineStr">
        <is>
          <t>Transfers From (To) Parent [Line Items]</t>
        </is>
      </c>
    </row>
    <row r="10">
      <c r="A10" s="4" t="inlineStr">
        <is>
          <t>Derivative liabilities - beginning balance</t>
        </is>
      </c>
      <c r="C10" s="6" t="n">
        <v>12676</v>
      </c>
      <c r="E10" s="6" t="n">
        <v>12234</v>
      </c>
      <c r="F10" s="6" t="n">
        <v>12234</v>
      </c>
    </row>
    <row r="11">
      <c r="A11" s="4" t="inlineStr">
        <is>
          <t>Change in fair value</t>
        </is>
      </c>
      <c r="C11" s="6" t="n">
        <v>2671</v>
      </c>
      <c r="D11" s="4" t="inlineStr">
        <is>
          <t>[1]</t>
        </is>
      </c>
      <c r="F11" s="6" t="n">
        <v>287</v>
      </c>
      <c r="G11" s="4" t="inlineStr">
        <is>
          <t>[2]</t>
        </is>
      </c>
    </row>
    <row r="12">
      <c r="A12" s="4" t="inlineStr">
        <is>
          <t>Modification</t>
        </is>
      </c>
      <c r="B12" s="4" t="inlineStr">
        <is>
          <t>[3]</t>
        </is>
      </c>
      <c r="F12" s="6" t="n">
        <v>155</v>
      </c>
    </row>
    <row r="13">
      <c r="A13" s="4" t="inlineStr">
        <is>
          <t>Derivative liabilities - ending balance</t>
        </is>
      </c>
      <c r="C13" s="6" t="n">
        <v>15347</v>
      </c>
      <c r="F13" s="6" t="n">
        <v>12676</v>
      </c>
    </row>
    <row r="14">
      <c r="A14" s="4" t="inlineStr">
        <is>
          <t>Stock Warrants [Member]</t>
        </is>
      </c>
    </row>
    <row r="15">
      <c r="A15" s="3" t="inlineStr">
        <is>
          <t>Transfers From (To) Parent [Line Items]</t>
        </is>
      </c>
    </row>
    <row r="16">
      <c r="A16" s="4" t="inlineStr">
        <is>
          <t>Derivative liabilities - beginning balance</t>
        </is>
      </c>
      <c r="C16" s="6" t="n">
        <v>714</v>
      </c>
      <c r="E16" s="5" t="n">
        <v>138</v>
      </c>
      <c r="F16" s="6" t="n">
        <v>138</v>
      </c>
    </row>
    <row r="17">
      <c r="A17" s="4" t="inlineStr">
        <is>
          <t>Change in fair value</t>
        </is>
      </c>
      <c r="C17" s="6" t="n">
        <v>926</v>
      </c>
      <c r="D17" s="4" t="inlineStr">
        <is>
          <t>[1]</t>
        </is>
      </c>
      <c r="F17" s="6" t="n">
        <v>576</v>
      </c>
      <c r="G17" s="4" t="inlineStr">
        <is>
          <t>[2]</t>
        </is>
      </c>
    </row>
    <row r="18">
      <c r="A18" s="4" t="inlineStr">
        <is>
          <t>Derivative liabilities - ending balance</t>
        </is>
      </c>
      <c r="C18" s="5" t="n">
        <v>1640</v>
      </c>
      <c r="F18" s="5" t="n">
        <v>714</v>
      </c>
    </row>
    <row r="19"/>
    <row r="20">
      <c r="A20" s="4" t="inlineStr">
        <is>
          <t>[1]</t>
        </is>
      </c>
      <c r="B20" s="4" t="inlineStr">
        <is>
          <t>Recorded in other income (expense) within the Condensed Consolidated Statements of Operations and Comprehensive Loss.</t>
        </is>
      </c>
    </row>
    <row r="21">
      <c r="A21" s="4" t="inlineStr">
        <is>
          <t>[2]</t>
        </is>
      </c>
      <c r="B21" s="4" t="inlineStr">
        <is>
          <t>Recorded in the Consolidated Statements of Operations and Comprehensive Income (Loss) within other income (expense).</t>
        </is>
      </c>
    </row>
    <row r="22">
      <c r="A22" s="4" t="inlineStr">
        <is>
          <t>[3]</t>
        </is>
      </c>
      <c r="B22" s="4" t="inlineStr">
        <is>
          <t>Recorded in the Consolidated Statements of Operations and Comprehensive Income (Loss) within loss on extinguishment of debt.</t>
        </is>
      </c>
    </row>
  </sheetData>
  <mergeCells count="9">
    <mergeCell ref="A1:B2"/>
    <mergeCell ref="C1:E1"/>
    <mergeCell ref="F1:G1"/>
    <mergeCell ref="C2:D2"/>
    <mergeCell ref="F2:G2"/>
    <mergeCell ref="A19:F19"/>
    <mergeCell ref="B20:F20"/>
    <mergeCell ref="B21:F21"/>
    <mergeCell ref="B22:F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 Additional Information (Detail) - USD ($)</t>
        </is>
      </c>
      <c r="B1" s="2" t="inlineStr">
        <is>
          <t>3 Months Ended</t>
        </is>
      </c>
      <c r="C1" s="2" t="inlineStr">
        <is>
          <t>12 Months Ended</t>
        </is>
      </c>
    </row>
    <row r="2">
      <c r="B2" s="2" t="inlineStr">
        <is>
          <t>Mar. 31, 2021</t>
        </is>
      </c>
      <c r="C2" s="2" t="inlineStr">
        <is>
          <t>Dec. 31, 2020</t>
        </is>
      </c>
    </row>
    <row r="3">
      <c r="A3" s="4" t="inlineStr">
        <is>
          <t>Purchases or sales issues</t>
        </is>
      </c>
      <c r="B3" s="5" t="n">
        <v>0</v>
      </c>
      <c r="C3" s="5" t="n">
        <v>0</v>
      </c>
    </row>
    <row r="4">
      <c r="A4" s="4" t="inlineStr">
        <is>
          <t>Transfers into or our of Level 3</t>
        </is>
      </c>
      <c r="B4" s="5" t="n">
        <v>0</v>
      </c>
      <c r="C4"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Detail) - USD ($) $ in Thousands</t>
        </is>
      </c>
      <c r="B1" s="2" t="inlineStr">
        <is>
          <t>Mar. 31, 2021</t>
        </is>
      </c>
      <c r="C1" s="2" t="inlineStr">
        <is>
          <t>Dec. 31, 2020</t>
        </is>
      </c>
      <c r="D1" s="2" t="inlineStr">
        <is>
          <t>Dec. 31, 2019</t>
        </is>
      </c>
    </row>
    <row r="2">
      <c r="A2" s="3" t="inlineStr">
        <is>
          <t>Property, Plant and Equipment [Line Items]</t>
        </is>
      </c>
    </row>
    <row r="3">
      <c r="A3" s="4" t="inlineStr">
        <is>
          <t>Property and equipment</t>
        </is>
      </c>
      <c r="B3" s="5" t="n">
        <v>2231</v>
      </c>
      <c r="C3" s="5" t="n">
        <v>1875</v>
      </c>
      <c r="D3" s="5" t="n">
        <v>1664</v>
      </c>
    </row>
    <row r="4">
      <c r="A4" s="4" t="inlineStr">
        <is>
          <t>Less: accumulated depreciation</t>
        </is>
      </c>
      <c r="B4" s="6" t="n">
        <v>-1280</v>
      </c>
      <c r="C4" s="6" t="n">
        <v>-1122</v>
      </c>
      <c r="D4" s="6" t="n">
        <v>-600</v>
      </c>
    </row>
    <row r="5">
      <c r="A5" s="4" t="inlineStr">
        <is>
          <t>Total property and equipment, net</t>
        </is>
      </c>
      <c r="B5" s="6" t="n">
        <v>951</v>
      </c>
      <c r="C5" s="6" t="n">
        <v>753</v>
      </c>
      <c r="D5" s="6" t="n">
        <v>1064</v>
      </c>
    </row>
    <row r="6">
      <c r="A6" s="4" t="inlineStr">
        <is>
          <t>Office furniture [Member]</t>
        </is>
      </c>
    </row>
    <row r="7">
      <c r="A7" s="3" t="inlineStr">
        <is>
          <t>Property, Plant and Equipment [Line Items]</t>
        </is>
      </c>
    </row>
    <row r="8">
      <c r="A8" s="4" t="inlineStr">
        <is>
          <t>Property and equipment</t>
        </is>
      </c>
      <c r="B8" s="6" t="n">
        <v>86</v>
      </c>
      <c r="C8" s="6" t="n">
        <v>86</v>
      </c>
      <c r="D8" s="6" t="n">
        <v>122</v>
      </c>
    </row>
    <row r="9">
      <c r="A9" s="4" t="inlineStr">
        <is>
          <t>Computer and equipment [Member]</t>
        </is>
      </c>
    </row>
    <row r="10">
      <c r="A10" s="3" t="inlineStr">
        <is>
          <t>Property, Plant and Equipment [Line Items]</t>
        </is>
      </c>
    </row>
    <row r="11">
      <c r="A11" s="4" t="inlineStr">
        <is>
          <t>Property and equipment</t>
        </is>
      </c>
      <c r="B11" s="5" t="n">
        <v>2145</v>
      </c>
      <c r="C11" s="5" t="n">
        <v>1789</v>
      </c>
      <c r="D11" s="5" t="n">
        <v>15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preciation expense</t>
        </is>
      </c>
      <c r="B4" s="5" t="n">
        <v>544</v>
      </c>
      <c r="C4" s="5" t="n">
        <v>3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nally developed software, net - Schedule Of Internally Developed Software (Detail) - USD ($) $ in Thousands</t>
        </is>
      </c>
      <c r="B1" s="2" t="inlineStr">
        <is>
          <t>Mar. 31, 2021</t>
        </is>
      </c>
      <c r="C1" s="2" t="inlineStr">
        <is>
          <t>Dec. 31, 2020</t>
        </is>
      </c>
      <c r="D1" s="2" t="inlineStr">
        <is>
          <t>Dec. 31, 2019</t>
        </is>
      </c>
    </row>
    <row r="2">
      <c r="A2" s="4" t="inlineStr">
        <is>
          <t>Total internally developed software, net</t>
        </is>
      </c>
      <c r="B2" s="5" t="n">
        <v>8408</v>
      </c>
      <c r="C2" s="5" t="n">
        <v>7416</v>
      </c>
      <c r="D2" s="5" t="n">
        <v>3175</v>
      </c>
    </row>
    <row r="3">
      <c r="A3" s="4" t="inlineStr">
        <is>
          <t>Internally developed software [Member]</t>
        </is>
      </c>
    </row>
    <row r="4">
      <c r="A4" s="4" t="inlineStr">
        <is>
          <t>Internally developed software</t>
        </is>
      </c>
      <c r="B4" s="6" t="n">
        <v>6963</v>
      </c>
      <c r="C4" s="6" t="n">
        <v>4235</v>
      </c>
      <c r="D4" s="6" t="n">
        <v>1627</v>
      </c>
    </row>
    <row r="5">
      <c r="A5" s="4" t="inlineStr">
        <is>
          <t>Construction in progress</t>
        </is>
      </c>
      <c r="B5" s="6" t="n">
        <v>3189</v>
      </c>
      <c r="C5" s="6" t="n">
        <v>4451</v>
      </c>
      <c r="D5" s="6" t="n">
        <v>2024</v>
      </c>
    </row>
    <row r="6">
      <c r="A6" s="4" t="inlineStr">
        <is>
          <t>Less: accumulated amortization</t>
        </is>
      </c>
      <c r="B6" s="6" t="n">
        <v>-1744</v>
      </c>
      <c r="C6" s="6" t="n">
        <v>-1270</v>
      </c>
      <c r="D6" s="6" t="n">
        <v>-476</v>
      </c>
    </row>
    <row r="7">
      <c r="A7" s="4" t="inlineStr">
        <is>
          <t>Total internally developed software, net</t>
        </is>
      </c>
      <c r="B7" s="5" t="n">
        <v>8408</v>
      </c>
      <c r="C7" s="5" t="n">
        <v>7416</v>
      </c>
      <c r="D7" s="5" t="n">
        <v>31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nally developed software, net - Additional Information (Detail) - USD ($) $ in Thousands</t>
        </is>
      </c>
      <c r="B1" s="2" t="inlineStr">
        <is>
          <t>12 Months Ended</t>
        </is>
      </c>
    </row>
    <row r="2">
      <c r="B2" s="2" t="inlineStr">
        <is>
          <t>Dec. 31, 2020</t>
        </is>
      </c>
      <c r="C2" s="2" t="inlineStr">
        <is>
          <t>Dec. 31, 2019</t>
        </is>
      </c>
    </row>
    <row r="3">
      <c r="A3" s="4" t="inlineStr">
        <is>
          <t>Amortization expense</t>
        </is>
      </c>
      <c r="B3" s="5" t="n">
        <v>794</v>
      </c>
      <c r="C3" s="5" t="n">
        <v>3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48" customWidth="1" min="3" max="3"/>
    <col width="80" customWidth="1" min="4" max="4"/>
    <col width="80" customWidth="1" min="5" max="5"/>
    <col width="80" customWidth="1" min="6" max="6"/>
    <col width="23" customWidth="1" min="7" max="7"/>
    <col width="36" customWidth="1" min="8" max="8"/>
    <col width="34" customWidth="1" min="9" max="9"/>
    <col width="27" customWidth="1" min="10" max="10"/>
  </cols>
  <sheetData>
    <row r="1">
      <c r="A1" s="1" t="inlineStr">
        <is>
          <t>Condensed Consolidated Statements of Redeemable Convertible Preferred Stock and Stockholders Deficit - USD ($) shares in Thousands, $ in Thousands</t>
        </is>
      </c>
      <c r="B1" s="2" t="inlineStr">
        <is>
          <t>Total</t>
        </is>
      </c>
      <c r="C1" s="2" t="inlineStr">
        <is>
          <t>Redeemable Convertible Preferred Stock [Member]</t>
        </is>
      </c>
      <c r="D1" s="2" t="inlineStr">
        <is>
          <t>Redeemable Convertible Preferred Stock [Member]Series B Preferred Stock [Member]</t>
        </is>
      </c>
      <c r="E1" s="2" t="inlineStr">
        <is>
          <t>Redeemable Convertible Preferred Stock [Member]Series B-1 Preferred Stock [Member]</t>
        </is>
      </c>
      <c r="F1" s="2" t="inlineStr">
        <is>
          <t>Redeemable Convertible Preferred Stock [Member]Series B-2 Preferred Stock [Member]</t>
        </is>
      </c>
      <c r="G1" s="2" t="inlineStr">
        <is>
          <t>Common Shares [Member]</t>
        </is>
      </c>
      <c r="H1" s="2" t="inlineStr">
        <is>
          <t>Additional Paid-in Capital [Member]</t>
        </is>
      </c>
      <c r="I1" s="2" t="inlineStr">
        <is>
          <t>Other Comprehensive Loss [Member]</t>
        </is>
      </c>
      <c r="J1" s="2" t="inlineStr">
        <is>
          <t>Retained Earnings [Member]</t>
        </is>
      </c>
    </row>
    <row r="2">
      <c r="A2" s="4" t="inlineStr">
        <is>
          <t>Temporary equity, beginning balance at Dec. 31, 2018</t>
        </is>
      </c>
      <c r="C2" s="5" t="n">
        <v>83449</v>
      </c>
    </row>
    <row r="3">
      <c r="A3" s="4" t="inlineStr">
        <is>
          <t>Temporary equity beginning balance, shares at Dec. 31, 2018</t>
        </is>
      </c>
      <c r="C3" s="6" t="n">
        <v>50323</v>
      </c>
    </row>
    <row r="4">
      <c r="A4" s="3" t="inlineStr">
        <is>
          <t>Increase (Decrease) in Temporary Equity [Roll Forward]</t>
        </is>
      </c>
    </row>
    <row r="5">
      <c r="A5" s="4" t="inlineStr">
        <is>
          <t>Issuance of Preferred stock for conversion of convertible promissory notes and accrued interest</t>
        </is>
      </c>
      <c r="F5" s="5" t="n">
        <v>10068</v>
      </c>
    </row>
    <row r="6">
      <c r="A6" s="4" t="inlineStr">
        <is>
          <t>Issuance of Preferred stock for conversion of convertible promissory notes and accrued interest, shares</t>
        </is>
      </c>
      <c r="F6" s="6" t="n">
        <v>2690</v>
      </c>
    </row>
    <row r="7">
      <c r="A7" s="4" t="inlineStr">
        <is>
          <t>Issuance of Preferred stock for cash, net of issuance costs</t>
        </is>
      </c>
      <c r="D7" s="5" t="n">
        <v>246</v>
      </c>
      <c r="E7" s="5" t="n">
        <v>56542</v>
      </c>
    </row>
    <row r="8">
      <c r="A8" s="4" t="inlineStr">
        <is>
          <t>Issuance of Preferred stock for cash, net of issuance costs,shares</t>
        </is>
      </c>
      <c r="D8" s="6" t="n">
        <v>79</v>
      </c>
      <c r="E8" s="6" t="n">
        <v>15226</v>
      </c>
    </row>
    <row r="9">
      <c r="A9" s="4" t="inlineStr">
        <is>
          <t>Temporary equity, ending balance at Dec. 31, 2019</t>
        </is>
      </c>
      <c r="B9" s="5" t="n">
        <v>150305</v>
      </c>
      <c r="C9" s="5" t="n">
        <v>150305</v>
      </c>
    </row>
    <row r="10">
      <c r="A10" s="4" t="inlineStr">
        <is>
          <t>Temporary equity ending balance, shares at Dec. 31, 2019</t>
        </is>
      </c>
      <c r="B10" s="6" t="n">
        <v>68318</v>
      </c>
      <c r="C10" s="6" t="n">
        <v>68318</v>
      </c>
    </row>
    <row r="11">
      <c r="A11" s="4" t="inlineStr">
        <is>
          <t>Beginning balance at Dec. 31, 2018</t>
        </is>
      </c>
      <c r="B11" s="5" t="n">
        <v>-44252</v>
      </c>
      <c r="G11" s="5" t="n">
        <v>0</v>
      </c>
      <c r="H11" s="5" t="n">
        <v>1715</v>
      </c>
      <c r="I11" s="5" t="n">
        <v>0</v>
      </c>
      <c r="J11" s="5" t="n">
        <v>-45967</v>
      </c>
    </row>
    <row r="12">
      <c r="A12" s="4" t="inlineStr">
        <is>
          <t>Beginning balance, shares at Dec. 31, 2018</t>
        </is>
      </c>
      <c r="G12" s="6" t="n">
        <v>5479</v>
      </c>
    </row>
    <row r="13">
      <c r="A13" s="3" t="inlineStr">
        <is>
          <t>Increase (Decrease) in Stockholders' Equity [Roll Forward]</t>
        </is>
      </c>
    </row>
    <row r="14">
      <c r="A14" s="4" t="inlineStr">
        <is>
          <t>Exercises of common stock options</t>
        </is>
      </c>
      <c r="B14" s="6" t="n">
        <v>304</v>
      </c>
      <c r="H14" s="6" t="n">
        <v>304</v>
      </c>
    </row>
    <row r="15">
      <c r="A15" s="4" t="inlineStr">
        <is>
          <t>Exercises of common stock options, shares</t>
        </is>
      </c>
      <c r="G15" s="6" t="n">
        <v>2360</v>
      </c>
    </row>
    <row r="16">
      <c r="A16" s="4" t="inlineStr">
        <is>
          <t>Common stock warrants issued</t>
        </is>
      </c>
      <c r="B16" s="6" t="n">
        <v>38</v>
      </c>
      <c r="H16" s="6" t="n">
        <v>38</v>
      </c>
    </row>
    <row r="17">
      <c r="A17" s="4" t="inlineStr">
        <is>
          <t>Stock-based compensation</t>
        </is>
      </c>
      <c r="B17" s="6" t="n">
        <v>3667</v>
      </c>
      <c r="H17" s="6" t="n">
        <v>3667</v>
      </c>
    </row>
    <row r="18">
      <c r="A18" s="4" t="inlineStr">
        <is>
          <t>Net loss</t>
        </is>
      </c>
      <c r="B18" s="6" t="n">
        <v>-50226</v>
      </c>
      <c r="J18" s="6" t="n">
        <v>-50226</v>
      </c>
    </row>
    <row r="19">
      <c r="A19" s="4" t="inlineStr">
        <is>
          <t>Ending balance at Dec. 31, 2019</t>
        </is>
      </c>
      <c r="B19" s="6" t="n">
        <v>-90469</v>
      </c>
      <c r="G19" s="5" t="n">
        <v>0</v>
      </c>
      <c r="H19" s="6" t="n">
        <v>5724</v>
      </c>
      <c r="I19" s="6" t="n">
        <v>0</v>
      </c>
      <c r="J19" s="6" t="n">
        <v>-96193</v>
      </c>
    </row>
    <row r="20">
      <c r="A20" s="4" t="inlineStr">
        <is>
          <t>Ending balance, shares at Dec. 31, 2019</t>
        </is>
      </c>
      <c r="G20" s="6" t="n">
        <v>7839</v>
      </c>
    </row>
    <row r="21">
      <c r="A21" s="3" t="inlineStr">
        <is>
          <t>Increase (Decrease) in Temporary Equity [Roll Forward]</t>
        </is>
      </c>
    </row>
    <row r="22">
      <c r="A22" s="4" t="inlineStr">
        <is>
          <t>Issuance of Preferred stock for cash, net of issuance costs</t>
        </is>
      </c>
      <c r="E22" s="5" t="n">
        <v>10300</v>
      </c>
    </row>
    <row r="23">
      <c r="A23" s="4" t="inlineStr">
        <is>
          <t>Issuance of Preferred stock for cash, net of issuance costs,shares</t>
        </is>
      </c>
      <c r="E23" s="6" t="n">
        <v>2751</v>
      </c>
    </row>
    <row r="24">
      <c r="A24" s="4" t="inlineStr">
        <is>
          <t>Temporary equity, ending balance at Mar. 31, 2020</t>
        </is>
      </c>
      <c r="C24" s="5" t="n">
        <v>160605</v>
      </c>
    </row>
    <row r="25">
      <c r="A25" s="4" t="inlineStr">
        <is>
          <t>Temporary equity ending balance, shares at Mar. 31, 2020</t>
        </is>
      </c>
      <c r="C25" s="6" t="n">
        <v>71069</v>
      </c>
    </row>
    <row r="26">
      <c r="A26" s="3" t="inlineStr">
        <is>
          <t>Increase (Decrease) in Stockholders' Equity [Roll Forward]</t>
        </is>
      </c>
    </row>
    <row r="27">
      <c r="A27" s="4" t="inlineStr">
        <is>
          <t>Exercises of common stock options</t>
        </is>
      </c>
      <c r="B27" s="6" t="n">
        <v>19</v>
      </c>
      <c r="H27" s="6" t="n">
        <v>19</v>
      </c>
    </row>
    <row r="28">
      <c r="A28" s="4" t="inlineStr">
        <is>
          <t>Exercises of common stock options, shares</t>
        </is>
      </c>
      <c r="G28" s="6" t="n">
        <v>61</v>
      </c>
    </row>
    <row r="29">
      <c r="A29" s="4" t="inlineStr">
        <is>
          <t>Stock-based compensation</t>
        </is>
      </c>
      <c r="B29" s="6" t="n">
        <v>366</v>
      </c>
      <c r="H29" s="6" t="n">
        <v>366</v>
      </c>
    </row>
    <row r="30">
      <c r="A30" s="4" t="inlineStr">
        <is>
          <t>Net loss</t>
        </is>
      </c>
      <c r="B30" s="6" t="n">
        <v>-15941</v>
      </c>
      <c r="J30" s="6" t="n">
        <v>-15941</v>
      </c>
    </row>
    <row r="31">
      <c r="A31" s="4" t="inlineStr">
        <is>
          <t>Ending balance at Mar. 31, 2020</t>
        </is>
      </c>
      <c r="B31" s="6" t="n">
        <v>-106025</v>
      </c>
      <c r="G31" s="5" t="n">
        <v>0</v>
      </c>
      <c r="H31" s="6" t="n">
        <v>6109</v>
      </c>
      <c r="I31" s="6" t="n">
        <v>0</v>
      </c>
      <c r="J31" s="6" t="n">
        <v>-112134</v>
      </c>
    </row>
    <row r="32">
      <c r="A32" s="4" t="inlineStr">
        <is>
          <t>Ending balance, shares at Mar. 31, 2020</t>
        </is>
      </c>
      <c r="G32" s="6" t="n">
        <v>7900</v>
      </c>
    </row>
    <row r="33">
      <c r="A33" s="4" t="inlineStr">
        <is>
          <t>Temporary equity, beginning balance at Dec. 31, 2019</t>
        </is>
      </c>
      <c r="B33" s="5" t="n">
        <v>150305</v>
      </c>
      <c r="C33" s="5" t="n">
        <v>150305</v>
      </c>
    </row>
    <row r="34">
      <c r="A34" s="4" t="inlineStr">
        <is>
          <t>Temporary equity beginning balance, shares at Dec. 31, 2019</t>
        </is>
      </c>
      <c r="B34" s="6" t="n">
        <v>68318</v>
      </c>
      <c r="C34" s="6" t="n">
        <v>68318</v>
      </c>
    </row>
    <row r="35">
      <c r="A35" s="3" t="inlineStr">
        <is>
          <t>Increase (Decrease) in Temporary Equity [Roll Forward]</t>
        </is>
      </c>
    </row>
    <row r="36">
      <c r="A36" s="4" t="inlineStr">
        <is>
          <t>Issuance of Preferred stock for cash, net of issuance costs</t>
        </is>
      </c>
      <c r="E36" s="5" t="n">
        <v>10300</v>
      </c>
    </row>
    <row r="37">
      <c r="A37" s="4" t="inlineStr">
        <is>
          <t>Issuance of Preferred stock for cash, net of issuance costs,shares</t>
        </is>
      </c>
      <c r="E37" s="6" t="n">
        <v>2751</v>
      </c>
    </row>
    <row r="38">
      <c r="A38" s="4" t="inlineStr">
        <is>
          <t>Temporary equity, ending balance at Dec. 31, 2020</t>
        </is>
      </c>
      <c r="B38" s="5" t="n">
        <v>160605</v>
      </c>
      <c r="C38" s="5" t="n">
        <v>160605</v>
      </c>
    </row>
    <row r="39">
      <c r="A39" s="4" t="inlineStr">
        <is>
          <t>Temporary equity ending balance, shares at Dec. 31, 2020</t>
        </is>
      </c>
      <c r="B39" s="6" t="n">
        <v>71069</v>
      </c>
      <c r="C39" s="6" t="n">
        <v>71069</v>
      </c>
    </row>
    <row r="40">
      <c r="A40" s="4" t="inlineStr">
        <is>
          <t>Beginning balance at Dec. 31, 2019</t>
        </is>
      </c>
      <c r="B40" s="5" t="n">
        <v>-90469</v>
      </c>
      <c r="G40" s="5" t="n">
        <v>0</v>
      </c>
      <c r="H40" s="6" t="n">
        <v>5724</v>
      </c>
      <c r="I40" s="6" t="n">
        <v>0</v>
      </c>
      <c r="J40" s="6" t="n">
        <v>-96193</v>
      </c>
    </row>
    <row r="41">
      <c r="A41" s="4" t="inlineStr">
        <is>
          <t>Beginning balance, shares at Dec. 31, 2019</t>
        </is>
      </c>
      <c r="G41" s="6" t="n">
        <v>7839</v>
      </c>
    </row>
    <row r="42">
      <c r="A42" s="3" t="inlineStr">
        <is>
          <t>Increase (Decrease) in Stockholders' Equity [Roll Forward]</t>
        </is>
      </c>
    </row>
    <row r="43">
      <c r="A43" s="4" t="inlineStr">
        <is>
          <t>Exercises of common stock options</t>
        </is>
      </c>
      <c r="B43" s="5" t="n">
        <v>226</v>
      </c>
      <c r="H43" s="6" t="n">
        <v>226</v>
      </c>
    </row>
    <row r="44">
      <c r="A44" s="4" t="inlineStr">
        <is>
          <t>Exercises of common stock options, shares</t>
        </is>
      </c>
      <c r="B44" s="6" t="n">
        <v>694</v>
      </c>
      <c r="G44" s="6" t="n">
        <v>1267</v>
      </c>
    </row>
    <row r="45">
      <c r="A45" s="4" t="inlineStr">
        <is>
          <t>Common stock warrants issued</t>
        </is>
      </c>
      <c r="B45" s="5" t="n">
        <v>391</v>
      </c>
      <c r="H45" s="6" t="n">
        <v>391</v>
      </c>
    </row>
    <row r="46">
      <c r="A46" s="4" t="inlineStr">
        <is>
          <t>Foreign currency translation adjustment</t>
        </is>
      </c>
      <c r="B46" s="6" t="n">
        <v>9</v>
      </c>
      <c r="I46" s="6" t="n">
        <v>9</v>
      </c>
    </row>
    <row r="47">
      <c r="A47" s="4" t="inlineStr">
        <is>
          <t>Stock-based compensation</t>
        </is>
      </c>
      <c r="B47" s="6" t="n">
        <v>1560</v>
      </c>
      <c r="H47" s="6" t="n">
        <v>1560</v>
      </c>
    </row>
    <row r="48">
      <c r="A48" s="4" t="inlineStr">
        <is>
          <t>Net loss</t>
        </is>
      </c>
      <c r="B48" s="6" t="n">
        <v>-65994</v>
      </c>
      <c r="J48" s="6" t="n">
        <v>-65994</v>
      </c>
    </row>
    <row r="49">
      <c r="A49" s="4" t="inlineStr">
        <is>
          <t>Ending balance at Dec. 31, 2020</t>
        </is>
      </c>
      <c r="B49" s="6" t="n">
        <v>-154277</v>
      </c>
      <c r="G49" s="5" t="n">
        <v>0</v>
      </c>
      <c r="H49" s="6" t="n">
        <v>7901</v>
      </c>
      <c r="I49" s="6" t="n">
        <v>9</v>
      </c>
      <c r="J49" s="6" t="n">
        <v>-162187</v>
      </c>
    </row>
    <row r="50">
      <c r="A50" s="4" t="inlineStr">
        <is>
          <t>Ending balance, shares at Dec. 31, 2020</t>
        </is>
      </c>
      <c r="G50" s="6" t="n">
        <v>9106</v>
      </c>
    </row>
    <row r="51">
      <c r="A51" s="3" t="inlineStr">
        <is>
          <t>Increase (Decrease) in Temporary Equity [Roll Forward]</t>
        </is>
      </c>
    </row>
    <row r="52">
      <c r="A52" s="4" t="inlineStr">
        <is>
          <t>Issuance of Preferred stock for cash, net of issuance costs</t>
        </is>
      </c>
      <c r="E52" s="5" t="n">
        <v>0</v>
      </c>
    </row>
    <row r="53">
      <c r="A53" s="4" t="inlineStr">
        <is>
          <t>Issuance of Preferred stock for cash, net of issuance costs,shares</t>
        </is>
      </c>
      <c r="E53" s="6" t="n">
        <v>0</v>
      </c>
    </row>
    <row r="54">
      <c r="A54" s="4" t="inlineStr">
        <is>
          <t>Temporary equity, ending balance at Mar. 31, 2021</t>
        </is>
      </c>
      <c r="B54" s="5" t="n">
        <v>160605</v>
      </c>
      <c r="C54" s="5" t="n">
        <v>160605</v>
      </c>
    </row>
    <row r="55">
      <c r="A55" s="4" t="inlineStr">
        <is>
          <t>Temporary equity ending balance, shares at Mar. 31, 2021</t>
        </is>
      </c>
      <c r="B55" s="6" t="n">
        <v>71069</v>
      </c>
      <c r="C55" s="6" t="n">
        <v>71069</v>
      </c>
    </row>
    <row r="56">
      <c r="A56" s="3" t="inlineStr">
        <is>
          <t>Increase (Decrease) in Stockholders' Equity [Roll Forward]</t>
        </is>
      </c>
    </row>
    <row r="57">
      <c r="A57" s="4" t="inlineStr">
        <is>
          <t>Exercises of common stock options</t>
        </is>
      </c>
      <c r="B57" s="5" t="n">
        <v>2816</v>
      </c>
      <c r="H57" s="6" t="n">
        <v>2816</v>
      </c>
    </row>
    <row r="58">
      <c r="A58" s="4" t="inlineStr">
        <is>
          <t>Exercises of common stock options, shares</t>
        </is>
      </c>
      <c r="B58" s="6" t="n">
        <v>5979</v>
      </c>
      <c r="G58" s="6" t="n">
        <v>6051</v>
      </c>
    </row>
    <row r="59">
      <c r="A59" s="4" t="inlineStr">
        <is>
          <t>Foreign currency translation adjustment</t>
        </is>
      </c>
      <c r="B59" s="5" t="n">
        <v>-7</v>
      </c>
      <c r="I59" s="6" t="n">
        <v>-7</v>
      </c>
    </row>
    <row r="60">
      <c r="A60" s="4" t="inlineStr">
        <is>
          <t>Stock-based compensation</t>
        </is>
      </c>
      <c r="B60" s="6" t="n">
        <v>14513</v>
      </c>
      <c r="H60" s="6" t="n">
        <v>14513</v>
      </c>
    </row>
    <row r="61">
      <c r="A61" s="4" t="inlineStr">
        <is>
          <t>Net loss</t>
        </is>
      </c>
      <c r="B61" s="6" t="n">
        <v>-38101</v>
      </c>
      <c r="J61" s="6" t="n">
        <v>-38101</v>
      </c>
    </row>
    <row r="62">
      <c r="A62" s="4" t="inlineStr">
        <is>
          <t>Ending balance at Mar. 31, 2021</t>
        </is>
      </c>
      <c r="B62" s="5" t="n">
        <v>-175056</v>
      </c>
      <c r="G62" s="5" t="n">
        <v>0</v>
      </c>
      <c r="H62" s="5" t="n">
        <v>25230</v>
      </c>
      <c r="I62" s="5" t="n">
        <v>2</v>
      </c>
      <c r="J62" s="5" t="n">
        <v>-200288</v>
      </c>
    </row>
    <row r="63">
      <c r="A63" s="4" t="inlineStr">
        <is>
          <t>Ending balance, shares at Mar. 31, 2021</t>
        </is>
      </c>
      <c r="G63" s="6" t="n">
        <v>151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ntories, net - Schedule of Inventory (Detail) - USD ($) $ in Thousands</t>
        </is>
      </c>
      <c r="B1" s="2" t="inlineStr">
        <is>
          <t>Mar. 31, 2021</t>
        </is>
      </c>
      <c r="C1" s="2" t="inlineStr">
        <is>
          <t>Dec. 31, 2020</t>
        </is>
      </c>
      <c r="D1" s="2" t="inlineStr">
        <is>
          <t>Dec. 31, 2019</t>
        </is>
      </c>
    </row>
    <row r="2">
      <c r="A2" s="4" t="inlineStr">
        <is>
          <t>Raw materials</t>
        </is>
      </c>
      <c r="B2" s="5" t="n">
        <v>1059</v>
      </c>
      <c r="C2" s="5" t="n">
        <v>2242</v>
      </c>
      <c r="D2" s="5" t="n">
        <v>2444</v>
      </c>
    </row>
    <row r="3">
      <c r="A3" s="4" t="inlineStr">
        <is>
          <t>Finished goods</t>
        </is>
      </c>
      <c r="B3" s="6" t="n">
        <v>7022</v>
      </c>
      <c r="C3" s="6" t="n">
        <v>6376</v>
      </c>
      <c r="D3" s="6" t="n">
        <v>3891</v>
      </c>
    </row>
    <row r="4">
      <c r="A4" s="4" t="inlineStr">
        <is>
          <t>Excess and obsolete reserve</t>
        </is>
      </c>
      <c r="B4" s="6" t="n">
        <v>-334</v>
      </c>
      <c r="C4" s="6" t="n">
        <v>-325</v>
      </c>
      <c r="D4" s="6" t="n">
        <v>-182</v>
      </c>
    </row>
    <row r="5">
      <c r="A5" s="4" t="inlineStr">
        <is>
          <t>Total inventories, net</t>
        </is>
      </c>
      <c r="B5" s="5" t="n">
        <v>7747</v>
      </c>
      <c r="C5" s="5" t="n">
        <v>8293</v>
      </c>
      <c r="D5" s="5" t="n">
        <v>61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Expenses (Detail) - USD ($) $ in Thousands</t>
        </is>
      </c>
      <c r="B1" s="2" t="inlineStr">
        <is>
          <t>Mar. 31, 2021</t>
        </is>
      </c>
      <c r="C1" s="2" t="inlineStr">
        <is>
          <t>Dec. 31, 2020</t>
        </is>
      </c>
      <c r="D1" s="2" t="inlineStr">
        <is>
          <t>Dec. 31, 2019</t>
        </is>
      </c>
    </row>
    <row r="2">
      <c r="A2" s="4" t="inlineStr">
        <is>
          <t>Accrued payroll</t>
        </is>
      </c>
      <c r="B2" s="5" t="n">
        <v>1582</v>
      </c>
      <c r="C2" s="5" t="n">
        <v>1246</v>
      </c>
      <c r="D2" s="5" t="n">
        <v>279</v>
      </c>
    </row>
    <row r="3">
      <c r="A3" s="4" t="inlineStr">
        <is>
          <t>Accrued duties</t>
        </is>
      </c>
      <c r="B3" s="6" t="n">
        <v>203</v>
      </c>
      <c r="C3" s="6" t="n">
        <v>204</v>
      </c>
      <c r="D3" s="6" t="n">
        <v>245</v>
      </c>
    </row>
    <row r="4">
      <c r="A4" s="4" t="inlineStr">
        <is>
          <t>Accrued warranties</t>
        </is>
      </c>
      <c r="B4" s="6" t="n">
        <v>313</v>
      </c>
      <c r="C4" s="6" t="n">
        <v>284</v>
      </c>
      <c r="D4" s="6" t="n">
        <v>92</v>
      </c>
    </row>
    <row r="5">
      <c r="A5" s="4" t="inlineStr">
        <is>
          <t>Accrued purchases</t>
        </is>
      </c>
      <c r="B5" s="6" t="n">
        <v>491</v>
      </c>
      <c r="C5" s="6" t="n">
        <v>25</v>
      </c>
      <c r="D5" s="6" t="n">
        <v>1192</v>
      </c>
    </row>
    <row r="6">
      <c r="A6" s="4" t="inlineStr">
        <is>
          <t>Accrued excess inventory</t>
        </is>
      </c>
      <c r="B6" s="6" t="n">
        <v>448</v>
      </c>
      <c r="C6" s="6" t="n">
        <v>465</v>
      </c>
    </row>
    <row r="7">
      <c r="A7" s="4" t="inlineStr">
        <is>
          <t>Accrued operating expense</t>
        </is>
      </c>
      <c r="B7" s="6" t="n">
        <v>3856</v>
      </c>
      <c r="C7" s="6" t="n">
        <v>3505</v>
      </c>
      <c r="D7" s="6" t="n">
        <v>1067</v>
      </c>
    </row>
    <row r="8">
      <c r="A8" s="4" t="inlineStr">
        <is>
          <t>Other accrued expenses</t>
        </is>
      </c>
      <c r="B8" s="6" t="n">
        <v>219</v>
      </c>
      <c r="C8" s="6" t="n">
        <v>52</v>
      </c>
      <c r="D8" s="6" t="n">
        <v>3</v>
      </c>
    </row>
    <row r="9">
      <c r="A9" s="4" t="inlineStr">
        <is>
          <t>Total accrued expenses</t>
        </is>
      </c>
      <c r="B9" s="5" t="n">
        <v>7112</v>
      </c>
      <c r="C9" s="5" t="n">
        <v>5781</v>
      </c>
      <c r="D9" s="5" t="n">
        <v>28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Schedule of Term Loan (Detail) - USD ($) $ in Thousands</t>
        </is>
      </c>
      <c r="B1" s="2" t="inlineStr">
        <is>
          <t>Mar. 31, 2021</t>
        </is>
      </c>
      <c r="C1" s="2" t="inlineStr">
        <is>
          <t>Dec. 31, 2020</t>
        </is>
      </c>
      <c r="D1" s="2" t="inlineStr">
        <is>
          <t>Dec. 31, 2019</t>
        </is>
      </c>
    </row>
    <row r="2">
      <c r="A2" s="3" t="inlineStr">
        <is>
          <t>Debt Instrument [Line Items]</t>
        </is>
      </c>
    </row>
    <row r="3">
      <c r="A3" s="4" t="inlineStr">
        <is>
          <t>Principal</t>
        </is>
      </c>
      <c r="B3" s="5" t="n">
        <v>55000</v>
      </c>
      <c r="C3" s="5" t="n">
        <v>55000</v>
      </c>
    </row>
    <row r="4">
      <c r="A4" s="4" t="inlineStr">
        <is>
          <t>Total term loan, net</t>
        </is>
      </c>
      <c r="B4" s="6" t="n">
        <v>6011</v>
      </c>
      <c r="C4" s="6" t="n">
        <v>5481</v>
      </c>
    </row>
    <row r="5">
      <c r="A5" s="4" t="inlineStr">
        <is>
          <t>Term Loan [Member]</t>
        </is>
      </c>
    </row>
    <row r="6">
      <c r="A6" s="3" t="inlineStr">
        <is>
          <t>Debt Instrument [Line Items]</t>
        </is>
      </c>
    </row>
    <row r="7">
      <c r="A7" s="4" t="inlineStr">
        <is>
          <t>Principal</t>
        </is>
      </c>
      <c r="B7" s="6" t="n">
        <v>5000</v>
      </c>
      <c r="C7" s="6" t="n">
        <v>5000</v>
      </c>
    </row>
    <row r="8">
      <c r="A8" s="4" t="inlineStr">
        <is>
          <t>Derivative liability</t>
        </is>
      </c>
      <c r="B8" s="6" t="n">
        <v>1639</v>
      </c>
      <c r="C8" s="6" t="n">
        <v>714</v>
      </c>
    </row>
    <row r="9">
      <c r="A9" s="4" t="inlineStr">
        <is>
          <t>Less: current maturities</t>
        </is>
      </c>
      <c r="C9" s="6" t="n">
        <v>0</v>
      </c>
      <c r="D9" s="5" t="n">
        <v>0</v>
      </c>
    </row>
    <row r="10">
      <c r="A10" s="4" t="inlineStr">
        <is>
          <t>Less: unamortized discounts and fees</t>
        </is>
      </c>
      <c r="B10" s="6" t="n">
        <v>-119</v>
      </c>
      <c r="C10" s="6" t="n">
        <v>-127</v>
      </c>
    </row>
    <row r="11">
      <c r="A11" s="4" t="inlineStr">
        <is>
          <t>Less: debt issuance costs</t>
        </is>
      </c>
      <c r="B11" s="6" t="n">
        <v>-92</v>
      </c>
      <c r="C11" s="6" t="n">
        <v>-106</v>
      </c>
    </row>
    <row r="12">
      <c r="A12" s="4" t="inlineStr">
        <is>
          <t>Net carrying value</t>
        </is>
      </c>
      <c r="B12" s="6" t="n">
        <v>6428</v>
      </c>
      <c r="C12" s="5" t="n">
        <v>5481</v>
      </c>
    </row>
    <row r="13">
      <c r="A13" s="4" t="inlineStr">
        <is>
          <t>Less: current portion</t>
        </is>
      </c>
      <c r="B13" s="5" t="n">
        <v>-4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80" customWidth="1" min="6" max="6"/>
    <col width="80" customWidth="1" min="7" max="7"/>
    <col width="21" customWidth="1" min="8" max="8"/>
    <col width="21" customWidth="1" min="9" max="9"/>
  </cols>
  <sheetData>
    <row r="1">
      <c r="A1" s="1" t="inlineStr">
        <is>
          <t>Debt - Additional Information (Detail) $ in Thousands</t>
        </is>
      </c>
      <c r="B1" s="2" t="inlineStr">
        <is>
          <t>Oct. 23, 2020USD ($)</t>
        </is>
      </c>
      <c r="C1" s="2" t="inlineStr">
        <is>
          <t>May 31, 2019USD ($)</t>
        </is>
      </c>
      <c r="D1" s="2" t="inlineStr">
        <is>
          <t>Oct. 23, 2020USD ($)</t>
        </is>
      </c>
      <c r="E1" s="2" t="inlineStr">
        <is>
          <t>Apr. 30, 2019USD ($)</t>
        </is>
      </c>
      <c r="F1" s="2" t="inlineStr">
        <is>
          <t>Mar. 31, 2021USD ($)Tranche</t>
        </is>
      </c>
      <c r="G1" s="2" t="inlineStr">
        <is>
          <t>Dec. 31, 2020USD ($)Tranche</t>
        </is>
      </c>
      <c r="H1" s="2" t="inlineStr">
        <is>
          <t>Dec. 31, 2019USD ($)</t>
        </is>
      </c>
      <c r="I1" s="2" t="inlineStr">
        <is>
          <t>Jan. 31, 2021USD ($)</t>
        </is>
      </c>
    </row>
    <row r="2">
      <c r="A2" s="4" t="inlineStr">
        <is>
          <t>Gain (Loss) on Extinguishment of Debt</t>
        </is>
      </c>
      <c r="G2" s="5" t="n">
        <v>-199</v>
      </c>
      <c r="H2" s="5" t="n">
        <v>-916</v>
      </c>
    </row>
    <row r="3">
      <c r="A3" s="4" t="inlineStr">
        <is>
          <t>Term Loan [Member]</t>
        </is>
      </c>
    </row>
    <row r="4">
      <c r="A4" s="4" t="inlineStr">
        <is>
          <t>Term loan amount</t>
        </is>
      </c>
      <c r="F4" s="5" t="n">
        <v>5000</v>
      </c>
      <c r="G4" s="5" t="n">
        <v>5000</v>
      </c>
    </row>
    <row r="5">
      <c r="A5" s="4" t="inlineStr">
        <is>
          <t>Number of tranches | Tranche</t>
        </is>
      </c>
      <c r="F5" s="6" t="n">
        <v>2</v>
      </c>
      <c r="G5" s="6" t="n">
        <v>2</v>
      </c>
    </row>
    <row r="6">
      <c r="A6" s="4" t="inlineStr">
        <is>
          <t>Interest rate</t>
        </is>
      </c>
      <c r="F6" s="4" t="inlineStr">
        <is>
          <t>6.25%</t>
        </is>
      </c>
      <c r="G6" s="4" t="inlineStr">
        <is>
          <t>6.25%</t>
        </is>
      </c>
    </row>
    <row r="7">
      <c r="A7" s="4" t="inlineStr">
        <is>
          <t>Debt maturity date</t>
        </is>
      </c>
      <c r="F7" s="4" t="inlineStr">
        <is>
          <t>Dec. 1,
		2024</t>
        </is>
      </c>
      <c r="G7" s="4" t="inlineStr">
        <is>
          <t>Dec. 1,
		2024</t>
        </is>
      </c>
    </row>
    <row r="8">
      <c r="A8" s="4" t="inlineStr">
        <is>
          <t>Interest expense related term loan</t>
        </is>
      </c>
      <c r="F8" s="5" t="n">
        <v>123</v>
      </c>
      <c r="G8" s="5" t="n">
        <v>138</v>
      </c>
    </row>
    <row r="9">
      <c r="A9" s="4" t="inlineStr">
        <is>
          <t>Revolving Credit Facility [Member]</t>
        </is>
      </c>
    </row>
    <row r="10">
      <c r="A10" s="4" t="inlineStr">
        <is>
          <t>Revolving line of credit for credit extension</t>
        </is>
      </c>
      <c r="F10" s="5" t="n">
        <v>5000</v>
      </c>
      <c r="G10" s="5" t="n">
        <v>5000</v>
      </c>
      <c r="I10" s="5" t="n">
        <v>1000</v>
      </c>
    </row>
    <row r="11">
      <c r="A11" s="4" t="inlineStr">
        <is>
          <t>Line of credit facility description</t>
        </is>
      </c>
      <c r="F11" s="4" t="inlineStr">
        <is>
          <t>The revolving line of credit provides for a credit extension of up to $5,000 and  bears interest at the greater of the prime rate plus 2% or 5.25% per annum, as  long as the Company maintains an Adjusted Quick Ratio of 1.25. If the Adjusted  Quick Ratio falls below 1.25, then the revolving line of credit bears interest  at the greater of the prime rate plus 3% or 6.25% per annum.</t>
        </is>
      </c>
      <c r="G11" s="4" t="inlineStr">
        <is>
          <t>The revolving line of credit provides for a credit extension of up to $5,000 and bears interest at the greater of the prime rate plus 2% or 5.25%per annum, as long as the Company maintains an Adjusted Quick Ratio of 1.25. If the Adjusted Quick Ratio falls below 1.25, then the revolving line of credit bears interest at the greater of the prime rate plus 3% or 6.25% per annum.</t>
        </is>
      </c>
    </row>
    <row r="12">
      <c r="A12" s="4" t="inlineStr">
        <is>
          <t>Line Of Credit Facility Expiration Date</t>
        </is>
      </c>
      <c r="F12" s="4" t="inlineStr">
        <is>
          <t>Sep. 21,
		2022</t>
        </is>
      </c>
      <c r="G12" s="4" t="inlineStr">
        <is>
          <t>Sep. 21,
		2022</t>
        </is>
      </c>
    </row>
    <row r="13">
      <c r="A13" s="4" t="inlineStr">
        <is>
          <t>Loan agreement eligible accounts receivable</t>
        </is>
      </c>
      <c r="F13" s="4" t="inlineStr">
        <is>
          <t>The Company may  only borrow up to 80% of eligible accounts receivable. In addition to this  borrowing limit, under the terms of the agreement, the revolving line of credit  may only be drawn if the Company adheres to certain conditions related to its  accounts receivable. Eligible accounts receivable is defined in the loan  agreement as accounts billed with aging 90 days or less.</t>
        </is>
      </c>
      <c r="G13" s="4" t="inlineStr">
        <is>
          <t>The Company may  only borrow up to 80% of eligible accounts receivable. In addition to this  borrowing limit, under the terms of the agreement, the revolving line of credit  may only be drawn if the Company adheres to certain conditions related to its  accounts receivable. Eligible accounts receivable is defined in the loan  agreement as accounts billed with aging 90 days or less.</t>
        </is>
      </c>
    </row>
    <row r="14">
      <c r="A14" s="4" t="inlineStr">
        <is>
          <t>Line Of Credit Facility Borrowing Capacity</t>
        </is>
      </c>
      <c r="F14" s="5" t="n">
        <v>5000</v>
      </c>
      <c r="G14" s="5" t="n">
        <v>5000</v>
      </c>
    </row>
    <row r="15">
      <c r="A15" s="4" t="inlineStr">
        <is>
          <t>Line of credit facility covenant minimum cash required to be maintained</t>
        </is>
      </c>
      <c r="F15" s="5" t="n">
        <v>20000</v>
      </c>
      <c r="G15" s="6" t="n">
        <v>20000</v>
      </c>
    </row>
    <row r="16">
      <c r="A16" s="4" t="inlineStr">
        <is>
          <t>Interest rate for installment plan agreements</t>
        </is>
      </c>
      <c r="F16" s="4" t="inlineStr">
        <is>
          <t>1.25%</t>
        </is>
      </c>
    </row>
    <row r="17">
      <c r="A17" s="4" t="inlineStr">
        <is>
          <t>Minimum cash balance to maintain revolving facility</t>
        </is>
      </c>
      <c r="F17" s="5" t="n">
        <v>25000</v>
      </c>
    </row>
    <row r="18">
      <c r="A18" s="4" t="inlineStr">
        <is>
          <t>2019 Convertible Notes [Member]</t>
        </is>
      </c>
    </row>
    <row r="19">
      <c r="A19" s="4" t="inlineStr">
        <is>
          <t>Interest rate</t>
        </is>
      </c>
      <c r="E19" s="4" t="inlineStr">
        <is>
          <t>5.00%</t>
        </is>
      </c>
    </row>
    <row r="20">
      <c r="A20" s="4" t="inlineStr">
        <is>
          <t>Debt maturity date</t>
        </is>
      </c>
      <c r="E20" s="4" t="inlineStr">
        <is>
          <t>Feb. 21,
		2021</t>
        </is>
      </c>
    </row>
    <row r="21">
      <c r="A21" s="4" t="inlineStr">
        <is>
          <t>Aggregate principal amount</t>
        </is>
      </c>
      <c r="E21" s="5" t="n">
        <v>8995</v>
      </c>
    </row>
    <row r="22">
      <c r="A22" s="4" t="inlineStr">
        <is>
          <t>Holder's option to extend the maturity period</t>
        </is>
      </c>
      <c r="E22" s="4" t="inlineStr">
        <is>
          <t>1 year</t>
        </is>
      </c>
    </row>
    <row r="23">
      <c r="A23" s="4" t="inlineStr">
        <is>
          <t>Gross proceeds</t>
        </is>
      </c>
      <c r="G23" s="5" t="n">
        <v>50000</v>
      </c>
    </row>
    <row r="24">
      <c r="A24" s="4" t="inlineStr">
        <is>
          <t>Conversion Price</t>
        </is>
      </c>
      <c r="G24" s="4" t="inlineStr">
        <is>
          <t>90.00%</t>
        </is>
      </c>
    </row>
    <row r="25">
      <c r="A25" s="4" t="inlineStr">
        <is>
          <t>Fair value of embedded derivative</t>
        </is>
      </c>
      <c r="G25" s="5" t="n">
        <v>999</v>
      </c>
    </row>
    <row r="26">
      <c r="A26" s="4" t="inlineStr">
        <is>
          <t>2020 Convertible Notes [Member]</t>
        </is>
      </c>
    </row>
    <row r="27">
      <c r="A27" s="4" t="inlineStr">
        <is>
          <t>Debt maturity date</t>
        </is>
      </c>
      <c r="D27" s="4" t="inlineStr">
        <is>
          <t>Apr. 23,
		2022</t>
        </is>
      </c>
    </row>
    <row r="28">
      <c r="A28" s="4" t="inlineStr">
        <is>
          <t>Aggregate principal amount</t>
        </is>
      </c>
      <c r="B28" s="5" t="n">
        <v>50000</v>
      </c>
      <c r="D28" s="5" t="n">
        <v>50000</v>
      </c>
    </row>
    <row r="29">
      <c r="A29" s="4" t="inlineStr">
        <is>
          <t>Conversion Price</t>
        </is>
      </c>
      <c r="F29" s="4" t="inlineStr">
        <is>
          <t>80.00%</t>
        </is>
      </c>
      <c r="G29" s="4" t="inlineStr">
        <is>
          <t>80.00%</t>
        </is>
      </c>
    </row>
    <row r="30">
      <c r="A30" s="4" t="inlineStr">
        <is>
          <t>Fair value of embedded derivative</t>
        </is>
      </c>
      <c r="F30" s="5" t="n">
        <v>12234</v>
      </c>
      <c r="G30" s="5" t="n">
        <v>12234</v>
      </c>
    </row>
    <row r="31">
      <c r="A31" s="4" t="inlineStr">
        <is>
          <t>Gain (Loss) on Extinguishment of Debt</t>
        </is>
      </c>
      <c r="B31" s="5" t="n">
        <v>199</v>
      </c>
    </row>
    <row r="32">
      <c r="A32" s="4" t="inlineStr">
        <is>
          <t>Principal and accrued interest to convertion into preferred stock</t>
        </is>
      </c>
      <c r="F32" s="5" t="n">
        <v>650000</v>
      </c>
      <c r="G32" s="5" t="n">
        <v>650000</v>
      </c>
    </row>
    <row r="33">
      <c r="A33" s="4" t="inlineStr">
        <is>
          <t>Prime Rate [Member] | Term Loan [Member]</t>
        </is>
      </c>
    </row>
    <row r="34">
      <c r="A34" s="4" t="inlineStr">
        <is>
          <t>Interest rate</t>
        </is>
      </c>
      <c r="F34" s="4" t="inlineStr">
        <is>
          <t>3.00%</t>
        </is>
      </c>
      <c r="G34" s="4" t="inlineStr">
        <is>
          <t>3.00%</t>
        </is>
      </c>
    </row>
    <row r="35">
      <c r="A35" s="4" t="inlineStr">
        <is>
          <t>Other Current Liabilities [Member] | Revolving Credit Facility [Member]</t>
        </is>
      </c>
    </row>
    <row r="36">
      <c r="A36" s="4" t="inlineStr">
        <is>
          <t>Line of credit outstanding</t>
        </is>
      </c>
      <c r="F36" s="5" t="n">
        <v>53</v>
      </c>
    </row>
    <row r="37">
      <c r="A37" s="4" t="inlineStr">
        <is>
          <t>Debt Instrument Period for First Six Month [Member] | 2020 Convertible Notes [Member]</t>
        </is>
      </c>
    </row>
    <row r="38">
      <c r="A38" s="4" t="inlineStr">
        <is>
          <t>Interest rate</t>
        </is>
      </c>
      <c r="B38" s="4" t="inlineStr">
        <is>
          <t>5.00%</t>
        </is>
      </c>
      <c r="D38" s="4" t="inlineStr">
        <is>
          <t>5.00%</t>
        </is>
      </c>
    </row>
    <row r="39">
      <c r="A39" s="4" t="inlineStr">
        <is>
          <t>Debt Instrument Period Following Six Months [Member] | 2020 Convertible Notes [Member]</t>
        </is>
      </c>
    </row>
    <row r="40">
      <c r="A40" s="4" t="inlineStr">
        <is>
          <t>Interest rate</t>
        </is>
      </c>
      <c r="B40" s="4" t="inlineStr">
        <is>
          <t>7.00%</t>
        </is>
      </c>
      <c r="D40" s="4" t="inlineStr">
        <is>
          <t>7.00%</t>
        </is>
      </c>
    </row>
    <row r="41">
      <c r="A41" s="4" t="inlineStr">
        <is>
          <t>Debt Instrument Period From Month 13 until Maturity [Member] | 2020 Convertible Notes [Member]</t>
        </is>
      </c>
    </row>
    <row r="42">
      <c r="A42" s="4" t="inlineStr">
        <is>
          <t>Interest rate</t>
        </is>
      </c>
      <c r="B42" s="4" t="inlineStr">
        <is>
          <t>9.00%</t>
        </is>
      </c>
      <c r="D42" s="4" t="inlineStr">
        <is>
          <t>9.00%</t>
        </is>
      </c>
    </row>
    <row r="43">
      <c r="A43" s="4" t="inlineStr">
        <is>
          <t>Minimum [Member] | 2019 Convertible Notes [Member]</t>
        </is>
      </c>
    </row>
    <row r="44">
      <c r="A44" s="4" t="inlineStr">
        <is>
          <t>Gross proceeds</t>
        </is>
      </c>
      <c r="G44" s="5" t="n">
        <v>30000</v>
      </c>
    </row>
    <row r="45">
      <c r="A45" s="4" t="inlineStr">
        <is>
          <t>Maximum [Member] | 2019 Convertible Notes [Member]</t>
        </is>
      </c>
    </row>
    <row r="46">
      <c r="A46" s="4" t="inlineStr">
        <is>
          <t>Gross proceeds</t>
        </is>
      </c>
      <c r="G46" s="6" t="n">
        <v>50000</v>
      </c>
    </row>
    <row r="47">
      <c r="A47" s="4" t="inlineStr">
        <is>
          <t>Series B-1 Preferred Stock [Member] | 2019 Convertible Notes [Member]</t>
        </is>
      </c>
    </row>
    <row r="48">
      <c r="A48" s="4" t="inlineStr">
        <is>
          <t>Aggregate principal amount</t>
        </is>
      </c>
      <c r="C48" s="5" t="n">
        <v>8995</v>
      </c>
    </row>
    <row r="49">
      <c r="A49" s="4" t="inlineStr">
        <is>
          <t>Accrued interest</t>
        </is>
      </c>
      <c r="C49" s="6" t="n">
        <v>74</v>
      </c>
    </row>
    <row r="50">
      <c r="A50" s="4" t="inlineStr">
        <is>
          <t>Gain (Loss) on Extinguishment of Debt</t>
        </is>
      </c>
      <c r="C50" s="5" t="n">
        <v>-916</v>
      </c>
    </row>
    <row r="51">
      <c r="A51" s="4" t="inlineStr">
        <is>
          <t>Tranche One [Member] | Term Loan [Member]</t>
        </is>
      </c>
    </row>
    <row r="52">
      <c r="A52" s="4" t="inlineStr">
        <is>
          <t>Term loan amount</t>
        </is>
      </c>
      <c r="F52" s="6" t="n">
        <v>2500</v>
      </c>
      <c r="G52" s="6" t="n">
        <v>2500</v>
      </c>
    </row>
    <row r="53">
      <c r="A53" s="4" t="inlineStr">
        <is>
          <t>Tranche Two [Member] | Term Loan [Member]</t>
        </is>
      </c>
    </row>
    <row r="54">
      <c r="A54" s="4" t="inlineStr">
        <is>
          <t>Term loan amount</t>
        </is>
      </c>
      <c r="F54" s="5" t="n">
        <v>2500</v>
      </c>
      <c r="G54" s="5" t="n">
        <v>2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Aggregate Values Recorded for the Convertible Notes (Detail) - USD ($) $ in Thousands</t>
        </is>
      </c>
      <c r="B1" s="2" t="inlineStr">
        <is>
          <t>Mar. 31, 2021</t>
        </is>
      </c>
      <c r="C1" s="2" t="inlineStr">
        <is>
          <t>Dec. 31, 2020</t>
        </is>
      </c>
      <c r="D1" s="2" t="inlineStr">
        <is>
          <t>Dec. 31, 2019</t>
        </is>
      </c>
    </row>
    <row r="2">
      <c r="A2" s="3" t="inlineStr">
        <is>
          <t>Debt Instrument [Line Items]</t>
        </is>
      </c>
    </row>
    <row r="3">
      <c r="A3" s="4" t="inlineStr">
        <is>
          <t>Principal</t>
        </is>
      </c>
      <c r="B3" s="5" t="n">
        <v>55000</v>
      </c>
      <c r="C3" s="5" t="n">
        <v>55000</v>
      </c>
    </row>
    <row r="4">
      <c r="A4" s="4" t="inlineStr">
        <is>
          <t>Convertible notes, net</t>
        </is>
      </c>
      <c r="B4" s="6" t="n">
        <v>56305</v>
      </c>
      <c r="C4" s="6" t="n">
        <v>51714</v>
      </c>
    </row>
    <row r="5">
      <c r="A5" s="4" t="inlineStr">
        <is>
          <t>Convertible Debt [Member]</t>
        </is>
      </c>
    </row>
    <row r="6">
      <c r="A6" s="3" t="inlineStr">
        <is>
          <t>Debt Instrument [Line Items]</t>
        </is>
      </c>
    </row>
    <row r="7">
      <c r="A7" s="4" t="inlineStr">
        <is>
          <t>Principal</t>
        </is>
      </c>
      <c r="B7" s="6" t="n">
        <v>50000</v>
      </c>
      <c r="C7" s="6" t="n">
        <v>50000</v>
      </c>
    </row>
    <row r="8">
      <c r="A8" s="4" t="inlineStr">
        <is>
          <t>Derivative liability</t>
        </is>
      </c>
      <c r="B8" s="6" t="n">
        <v>15348</v>
      </c>
      <c r="C8" s="6" t="n">
        <v>12676</v>
      </c>
    </row>
    <row r="9">
      <c r="A9" s="4" t="inlineStr">
        <is>
          <t>Less: debt issuance cost</t>
        </is>
      </c>
      <c r="B9" s="6" t="n">
        <v>-31</v>
      </c>
      <c r="C9" s="6" t="n">
        <v>-37</v>
      </c>
    </row>
    <row r="10">
      <c r="A10" s="4" t="inlineStr">
        <is>
          <t>Less: unamortized discounts and fees</t>
        </is>
      </c>
      <c r="B10" s="6" t="n">
        <v>-9012</v>
      </c>
      <c r="C10" s="6" t="n">
        <v>-10925</v>
      </c>
    </row>
    <row r="11">
      <c r="A11" s="4" t="inlineStr">
        <is>
          <t>Net carrying amount</t>
        </is>
      </c>
      <c r="B11" s="6" t="n">
        <v>56305</v>
      </c>
      <c r="C11" s="6" t="n">
        <v>51714</v>
      </c>
    </row>
    <row r="12">
      <c r="A12" s="4" t="inlineStr">
        <is>
          <t>Less: current portion</t>
        </is>
      </c>
      <c r="B12" s="5" t="n">
        <v>0</v>
      </c>
      <c r="C12" s="5" t="n">
        <v>0</v>
      </c>
      <c r="D12"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Annual Maturities of Long-term Debt (Detail) - USD ($) $ in Thousands</t>
        </is>
      </c>
      <c r="B1" s="2" t="inlineStr">
        <is>
          <t>Mar. 31, 2021</t>
        </is>
      </c>
      <c r="C1" s="2" t="inlineStr">
        <is>
          <t>Dec. 31, 2020</t>
        </is>
      </c>
    </row>
    <row r="2">
      <c r="A2" s="3" t="inlineStr">
        <is>
          <t>Debt Instrument [Line Items]</t>
        </is>
      </c>
    </row>
    <row r="3">
      <c r="A3" s="4" t="inlineStr">
        <is>
          <t>April 1, 2021-December 31, 2021</t>
        </is>
      </c>
      <c r="B3" s="5" t="n">
        <v>0</v>
      </c>
    </row>
    <row r="4">
      <c r="A4" s="4" t="inlineStr">
        <is>
          <t>Long-Term Debt, Maturity, Year One</t>
        </is>
      </c>
      <c r="B4" s="6" t="n">
        <v>51667</v>
      </c>
    </row>
    <row r="5">
      <c r="A5" s="4" t="inlineStr">
        <is>
          <t>Long-Term Debt, Maturity, Year Two</t>
        </is>
      </c>
      <c r="B5" s="6" t="n">
        <v>1667</v>
      </c>
      <c r="C5" s="5" t="n">
        <v>51667</v>
      </c>
    </row>
    <row r="6">
      <c r="A6" s="4" t="inlineStr">
        <is>
          <t>Long-Term Debt, Maturity, Year Three</t>
        </is>
      </c>
      <c r="B6" s="6" t="n">
        <v>1666</v>
      </c>
      <c r="C6" s="6" t="n">
        <v>1667</v>
      </c>
    </row>
    <row r="7">
      <c r="A7" s="4" t="inlineStr">
        <is>
          <t>Long-Term Debt, Maturity, Year Four</t>
        </is>
      </c>
      <c r="C7" s="6" t="n">
        <v>1666</v>
      </c>
    </row>
    <row r="8">
      <c r="A8" s="4" t="inlineStr">
        <is>
          <t>Long-Term Debt, Maturity, Year Five</t>
        </is>
      </c>
      <c r="C8" s="6" t="n">
        <v>0</v>
      </c>
    </row>
    <row r="9">
      <c r="A9" s="4" t="inlineStr">
        <is>
          <t>Total principal payments</t>
        </is>
      </c>
      <c r="B9" s="5" t="n">
        <v>55000</v>
      </c>
      <c r="C9" s="5" t="n">
        <v>5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80" customWidth="1" min="2" max="2"/>
    <col width="13" customWidth="1" min="3" max="3"/>
    <col width="14" customWidth="1" min="4" max="4"/>
    <col width="16" customWidth="1" min="5" max="5"/>
    <col width="13" customWidth="1" min="6" max="6"/>
  </cols>
  <sheetData>
    <row r="1">
      <c r="A1" s="1" t="inlineStr">
        <is>
          <t>Derivatives - Additional Information (Detail) - USD ($) $ in Thousands</t>
        </is>
      </c>
      <c r="B1" s="2" t="inlineStr">
        <is>
          <t>3 Months Ended</t>
        </is>
      </c>
      <c r="E1" s="2" t="inlineStr">
        <is>
          <t>12 Months Ended</t>
        </is>
      </c>
    </row>
    <row r="2">
      <c r="B2" s="2" t="inlineStr">
        <is>
          <t>Mar. 31, 2021</t>
        </is>
      </c>
      <c r="D2" s="2" t="inlineStr">
        <is>
          <t>Mar. 31, 2020</t>
        </is>
      </c>
      <c r="E2" s="2" t="inlineStr">
        <is>
          <t>Dec. 31, 2020</t>
        </is>
      </c>
    </row>
    <row r="3">
      <c r="A3" s="4" t="inlineStr">
        <is>
          <t>Fair Value, Inputs, Level 3 [Member]</t>
        </is>
      </c>
    </row>
    <row r="4">
      <c r="A4" s="3" t="inlineStr">
        <is>
          <t>Derivative Instruments [Line Items]</t>
        </is>
      </c>
    </row>
    <row r="5">
      <c r="A5" s="4" t="inlineStr">
        <is>
          <t>Change in fair value of derivatives</t>
        </is>
      </c>
      <c r="B5" s="5" t="n">
        <v>3597</v>
      </c>
      <c r="C5" s="4" t="inlineStr">
        <is>
          <t>[1]</t>
        </is>
      </c>
      <c r="D5" s="5" t="n">
        <v>0</v>
      </c>
      <c r="E5" s="5" t="n">
        <v>863</v>
      </c>
      <c r="F5" s="4" t="inlineStr">
        <is>
          <t>[2]</t>
        </is>
      </c>
    </row>
    <row r="6"/>
    <row r="7">
      <c r="A7" s="4" t="inlineStr">
        <is>
          <t>[1]</t>
        </is>
      </c>
      <c r="B7" s="4" t="inlineStr">
        <is>
          <t>Recorded in other income (expense) within the Condensed Consolidated Statements of Operations and Comprehensive Loss.</t>
        </is>
      </c>
    </row>
    <row r="8">
      <c r="A8" s="4" t="inlineStr">
        <is>
          <t>[2]</t>
        </is>
      </c>
      <c r="B8" s="4" t="inlineStr">
        <is>
          <t>Recorded in the Consolidated Statements of Operations and Comprehensive Income (Loss) within other income (expense).</t>
        </is>
      </c>
    </row>
  </sheetData>
  <mergeCells count="8">
    <mergeCell ref="A1:A2"/>
    <mergeCell ref="B1:D1"/>
    <mergeCell ref="E1:F1"/>
    <mergeCell ref="B2:C2"/>
    <mergeCell ref="E2:F2"/>
    <mergeCell ref="A6:F6"/>
    <mergeCell ref="B7:F7"/>
    <mergeCell ref="B8:F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 Additional Information (Detail) - USD ($) $ / shares in Units, shares in Thousand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Jan. 31, 2021</t>
        </is>
      </c>
    </row>
    <row r="3">
      <c r="A3" s="4" t="inlineStr">
        <is>
          <t>Warrants to purchase</t>
        </is>
      </c>
      <c r="B3" s="6" t="n">
        <v>363</v>
      </c>
      <c r="D3" s="6" t="n">
        <v>363</v>
      </c>
    </row>
    <row r="4">
      <c r="A4" s="4" t="inlineStr">
        <is>
          <t>Warrant exercisable</t>
        </is>
      </c>
      <c r="B4" s="4" t="inlineStr">
        <is>
          <t>10 years</t>
        </is>
      </c>
      <c r="D4" s="4" t="inlineStr">
        <is>
          <t>10 years</t>
        </is>
      </c>
    </row>
    <row r="5">
      <c r="A5" s="4" t="inlineStr">
        <is>
          <t>Strike price</t>
        </is>
      </c>
      <c r="B5" s="8" t="n">
        <v>0.01</v>
      </c>
      <c r="D5" s="8" t="n">
        <v>0.01</v>
      </c>
    </row>
    <row r="6">
      <c r="A6" s="4" t="inlineStr">
        <is>
          <t>Rental expense of lease</t>
        </is>
      </c>
      <c r="B6" s="5" t="n">
        <v>159</v>
      </c>
      <c r="C6" s="5" t="n">
        <v>805</v>
      </c>
      <c r="D6" s="5" t="n">
        <v>1310</v>
      </c>
      <c r="E6" s="5" t="n">
        <v>1887</v>
      </c>
    </row>
    <row r="7">
      <c r="A7" s="4" t="inlineStr">
        <is>
          <t>Future Minimum purchase commitment</t>
        </is>
      </c>
      <c r="F7" s="5" t="n">
        <v>3255</v>
      </c>
    </row>
    <row r="8">
      <c r="A8" s="4" t="inlineStr">
        <is>
          <t>Future Minimum purchase commitment, remainder of fiscal year</t>
        </is>
      </c>
      <c r="F8" s="6" t="n">
        <v>434</v>
      </c>
    </row>
    <row r="9">
      <c r="A9" s="4" t="inlineStr">
        <is>
          <t>Future Minimum purchase commitment, year Two</t>
        </is>
      </c>
      <c r="F9" s="5" t="n">
        <v>2821</v>
      </c>
    </row>
    <row r="10">
      <c r="A10" s="4" t="inlineStr">
        <is>
          <t>Purchase made towards commitments</t>
        </is>
      </c>
      <c r="B10"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for Operating Leases (Detail)</t>
        </is>
      </c>
      <c r="B1" s="2" t="inlineStr">
        <is>
          <t>Dec. 31, 2020USD ($)</t>
        </is>
      </c>
    </row>
    <row r="2">
      <c r="A2" s="4" t="inlineStr">
        <is>
          <t>2021</t>
        </is>
      </c>
      <c r="B2" s="5" t="n">
        <v>359</v>
      </c>
    </row>
    <row r="3">
      <c r="A3" s="4" t="inlineStr">
        <is>
          <t>2022</t>
        </is>
      </c>
      <c r="B3" s="6" t="n">
        <v>95</v>
      </c>
    </row>
    <row r="4">
      <c r="A4" s="4" t="inlineStr">
        <is>
          <t>2023</t>
        </is>
      </c>
      <c r="B4" s="6" t="n">
        <v>0</v>
      </c>
    </row>
    <row r="5">
      <c r="A5" s="4" t="inlineStr">
        <is>
          <t>2024</t>
        </is>
      </c>
      <c r="B5" s="6" t="n">
        <v>0</v>
      </c>
    </row>
    <row r="6">
      <c r="A6" s="4" t="inlineStr">
        <is>
          <t>2025</t>
        </is>
      </c>
      <c r="B6"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80"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nvertible Preferred Stock and Equity - Additional Information (Detail) - USD ($) $ / shares in Units, shares in Thousands, $ in Thousands</t>
        </is>
      </c>
      <c r="B1" s="2" t="inlineStr">
        <is>
          <t>1 Months Ended</t>
        </is>
      </c>
      <c r="G1" s="2" t="inlineStr">
        <is>
          <t>3 Months Ended</t>
        </is>
      </c>
      <c r="H1" s="2" t="inlineStr">
        <is>
          <t>12 Months Ended</t>
        </is>
      </c>
    </row>
    <row r="2">
      <c r="B2" s="2" t="inlineStr">
        <is>
          <t>Oct. 31, 2020</t>
        </is>
      </c>
      <c r="C2" s="2" t="inlineStr">
        <is>
          <t>Sep. 30, 2020</t>
        </is>
      </c>
      <c r="D2" s="2" t="inlineStr">
        <is>
          <t>Feb. 29, 2020</t>
        </is>
      </c>
      <c r="E2" s="2" t="inlineStr">
        <is>
          <t>Jun. 30, 2019</t>
        </is>
      </c>
      <c r="F2" s="2" t="inlineStr">
        <is>
          <t>May 31, 2019</t>
        </is>
      </c>
      <c r="G2" s="2" t="inlineStr">
        <is>
          <t>Mar. 31, 2021</t>
        </is>
      </c>
      <c r="H2" s="2" t="inlineStr">
        <is>
          <t>Dec. 31, 2020</t>
        </is>
      </c>
      <c r="I2" s="2" t="inlineStr">
        <is>
          <t>Dec. 31, 2019</t>
        </is>
      </c>
      <c r="J2" s="2" t="inlineStr">
        <is>
          <t>Dec. 31, 2018</t>
        </is>
      </c>
      <c r="K2" s="2" t="inlineStr">
        <is>
          <t>Dec. 31, 2015</t>
        </is>
      </c>
      <c r="L2" s="2" t="inlineStr">
        <is>
          <t>Jan. 31, 2021</t>
        </is>
      </c>
      <c r="M2" s="2" t="inlineStr">
        <is>
          <t>Apr. 30, 2019</t>
        </is>
      </c>
      <c r="N2" s="2" t="inlineStr">
        <is>
          <t>Apr. 29, 2019</t>
        </is>
      </c>
      <c r="O2" s="2" t="inlineStr">
        <is>
          <t>Apr. 30, 2015</t>
        </is>
      </c>
      <c r="P2" s="2" t="inlineStr">
        <is>
          <t>Apr. 29, 2015</t>
        </is>
      </c>
    </row>
    <row r="3">
      <c r="A3" s="3" t="inlineStr">
        <is>
          <t>Temporary Equity [Line Items]</t>
        </is>
      </c>
    </row>
    <row r="4">
      <c r="A4" s="4" t="inlineStr">
        <is>
          <t>Shares Authorized</t>
        </is>
      </c>
      <c r="G4" s="6" t="n">
        <v>184204</v>
      </c>
      <c r="H4" s="6" t="n">
        <v>184204</v>
      </c>
    </row>
    <row r="5">
      <c r="A5" s="4" t="inlineStr">
        <is>
          <t>Common stock, shares authorized</t>
        </is>
      </c>
      <c r="G5" s="6" t="n">
        <v>113000</v>
      </c>
      <c r="H5" s="6" t="n">
        <v>113000</v>
      </c>
      <c r="I5" s="6" t="n">
        <v>113000</v>
      </c>
    </row>
    <row r="6">
      <c r="A6" s="4" t="inlineStr">
        <is>
          <t>Common stock, par value per share</t>
        </is>
      </c>
      <c r="G6" s="7" t="n">
        <v>1e-05</v>
      </c>
      <c r="H6" s="7" t="n">
        <v>1e-05</v>
      </c>
      <c r="I6" s="7" t="n">
        <v>1e-05</v>
      </c>
    </row>
    <row r="7">
      <c r="A7" s="4" t="inlineStr">
        <is>
          <t>Temporary equity, share authorized</t>
        </is>
      </c>
      <c r="G7" s="6" t="n">
        <v>71204</v>
      </c>
      <c r="H7" s="6" t="n">
        <v>71204</v>
      </c>
      <c r="I7" s="6" t="n">
        <v>71204</v>
      </c>
    </row>
    <row r="8">
      <c r="A8" s="4" t="inlineStr">
        <is>
          <t>Temporary equity, par value</t>
        </is>
      </c>
      <c r="G8" s="7" t="n">
        <v>1e-05</v>
      </c>
      <c r="H8" s="7" t="n">
        <v>1e-05</v>
      </c>
      <c r="I8" s="7" t="n">
        <v>1e-05</v>
      </c>
    </row>
    <row r="9">
      <c r="A9" s="4" t="inlineStr">
        <is>
          <t>Preferred stock, right</t>
        </is>
      </c>
      <c r="G9" s="4" t="inlineStr">
        <is>
          <t>At any time when greater than 9,349 shares of preferred stock remain outstanding, the Company shall not, either directly or indirectly by amendment, merger, consolidation or otherwise, do any of the following without the written consent or affirmative vote of the requisite holders given in writing or by vote at a meeting: (a) effect any Liquidation Event, (b) acquire another company or business, unless otherwise approved by the board of directors, (c) increase or decrease the total number of authorized shares of Common Stock or Preferred Stock, (d) declare or pay any dividends on or declare or make any other distribution on account of any shares of Preferred Stock or Common Stock, (e) change the authorized number of directors of the Company, (f) authorize or issue, or obligate itself to issue, any equity security having a preference over, or being on a parity with any Preferred Stock with respect to dividends, liquidation or redemption, other than the issuance of any authorized but unissued shares of Preferred Stock. (g) redeem, purchase, or otherwise acquire any shares of preferred stock or common stock, (h) terminate any key employee or founder, unless approved by the board of directors, (i) adopt any new, or increase the number of shares of common stock reserved for issuance under any existing, equity incentive plan, unless approved by the board of directors, (j) create, invest in or hold equity in any non-wholly owned subsidiary, or sell, transfer or otherwise dispose of any capital stock of any direct or indirect subsidiary of the Corporation, or permit any direct or indirect subsidiary to sell, lease, transfer, exclusively license or otherwise dispose of all or substantially all of the assets of such subsidiary, unless approved by the board of directors, (k) incur or refinance any indebtedness for borrowed money unless approved by the board of directors, (l) amend, alter or repeal any provision of the certificate of incorporation or Bylaws of the Corporation in a manner that adversely affects the powers, preferences or rights of any series of preferred stock.</t>
        </is>
      </c>
      <c r="H9" s="4" t="inlineStr">
        <is>
          <t>At any time when greater than 9,349 shares of preferred stock remain outstanding, the Company shall not, either directly or indirectly by amendment, merger, consolidation or otherwise, do any of the following without the written consent or affirmative vote of the requisite holders given in writing or by vote at a meeting: (a) effect any Liquidation Event, (b) acquire another company or business, unless otherwise approved by the board of directors, (c) increase or decrease the total number of authorized shares of Common Stock or Preferred Stock, (d) declare or pay any dividends on or declare or make any other distribution on account of any shares of Preferred Stock or Common Stock, (e) change the authorized number of directors of the Company, (f) authorize or issue, or obligate itself to issue, any equity security having a preference over, or being on a parity with any Preferred Stock with respect to dividends, liquidation or redemption, other than the issuance of any authorized but unissued shares of Preferred Stock. (g) redeem, purchase, or otherwise acquire any shares of preferred stock or common stock, (h) terminate any key employee or founder, unless approved by the board of directors, (i) adopt any new, or increase the number of shares of common stock reserved for issuance under any existing, equity incentive plan, unless approved by the board of directors, (j) create, invest in or hold equity in any non-wholly owned subsidiary, or sell, transfer or otherwise dispose of any capital stock of any direct or indirect subsidiary of the Corporation, or permit any direct or indirect subsidiary to sell, lease, transfer, exclusively license or otherwise dispose of all or substantially all of the assets of such subsidiary, unless approved by the board of directors, (k) incur or refinance any indebtedness for borrowed money unless approved by the board of directors, (l) amend, alter or repeal any provision of the certificate of incorporation or Bylaws of the Corporation in a manner that adversely affects the powers, preferences or rights of any series of preferred stock.</t>
        </is>
      </c>
    </row>
    <row r="10">
      <c r="A10" s="4" t="inlineStr">
        <is>
          <t>Preferred Stock, dividend rate, percentage</t>
        </is>
      </c>
      <c r="G10" s="4" t="inlineStr">
        <is>
          <t>8.00%</t>
        </is>
      </c>
      <c r="H10" s="4" t="inlineStr">
        <is>
          <t>8.00%</t>
        </is>
      </c>
    </row>
    <row r="11">
      <c r="A11" s="4" t="inlineStr">
        <is>
          <t>Offering proceeds</t>
        </is>
      </c>
      <c r="G11" s="5" t="n">
        <v>150000</v>
      </c>
      <c r="H11" s="5" t="n">
        <v>150000</v>
      </c>
    </row>
    <row r="12">
      <c r="A12" s="4" t="inlineStr">
        <is>
          <t>Warrant issued to purchase common stock shares</t>
        </is>
      </c>
      <c r="B12" s="6" t="n">
        <v>434</v>
      </c>
      <c r="C12" s="6" t="n">
        <v>231</v>
      </c>
      <c r="I12" s="6" t="n">
        <v>42</v>
      </c>
      <c r="J12" s="6" t="n">
        <v>147</v>
      </c>
      <c r="K12" s="6" t="n">
        <v>72</v>
      </c>
    </row>
    <row r="13">
      <c r="A13" s="4" t="inlineStr">
        <is>
          <t>Exercisable period</t>
        </is>
      </c>
      <c r="B13" s="4" t="inlineStr">
        <is>
          <t>10 years</t>
        </is>
      </c>
      <c r="C13" s="4" t="inlineStr">
        <is>
          <t>12 years</t>
        </is>
      </c>
      <c r="I13" s="4" t="inlineStr">
        <is>
          <t>10 years</t>
        </is>
      </c>
      <c r="J13" s="4" t="inlineStr">
        <is>
          <t>10 years</t>
        </is>
      </c>
      <c r="K13" s="4" t="inlineStr">
        <is>
          <t>10 years</t>
        </is>
      </c>
    </row>
    <row r="14">
      <c r="A14" s="4" t="inlineStr">
        <is>
          <t>Initial warrant strike price</t>
        </is>
      </c>
      <c r="B14" s="8" t="n">
        <v>0.01</v>
      </c>
      <c r="C14" s="8" t="n">
        <v>0.91</v>
      </c>
      <c r="H14" s="8" t="n">
        <v>0.37</v>
      </c>
      <c r="I14" s="8" t="n">
        <v>0.01</v>
      </c>
      <c r="J14" s="8" t="n">
        <v>0.01</v>
      </c>
      <c r="K14" s="10" t="n">
        <v>0.005</v>
      </c>
    </row>
    <row r="15">
      <c r="A15" s="4" t="inlineStr">
        <is>
          <t>Conversion of convertible preferred stock into common stock</t>
        </is>
      </c>
      <c r="B15" s="6" t="n">
        <v>434</v>
      </c>
      <c r="I15" s="6" t="n">
        <v>42</v>
      </c>
      <c r="J15" s="6" t="n">
        <v>96</v>
      </c>
      <c r="L15" s="6" t="n">
        <v>72</v>
      </c>
    </row>
    <row r="16">
      <c r="A16" s="4" t="inlineStr">
        <is>
          <t>Outstanding warrants</t>
        </is>
      </c>
      <c r="H16" s="6" t="n">
        <v>51</v>
      </c>
    </row>
    <row r="17">
      <c r="A17" s="4" t="inlineStr">
        <is>
          <t>Purchase of common shares</t>
        </is>
      </c>
      <c r="E17" s="6" t="n">
        <v>874</v>
      </c>
      <c r="F17" s="6" t="n">
        <v>874</v>
      </c>
    </row>
    <row r="18">
      <c r="A18" s="4" t="inlineStr">
        <is>
          <t>Purchase of common stock value per share</t>
        </is>
      </c>
      <c r="F18" s="8" t="n">
        <v>3.74</v>
      </c>
    </row>
    <row r="19">
      <c r="A19" s="4" t="inlineStr">
        <is>
          <t>General and Administrative [Member]</t>
        </is>
      </c>
    </row>
    <row r="20">
      <c r="A20" s="3" t="inlineStr">
        <is>
          <t>Temporary Equity [Line Items]</t>
        </is>
      </c>
    </row>
    <row r="21">
      <c r="A21" s="4" t="inlineStr">
        <is>
          <t>Stock based compensation expense</t>
        </is>
      </c>
      <c r="H21" s="5" t="n">
        <v>2476</v>
      </c>
    </row>
    <row r="22">
      <c r="A22" s="4" t="inlineStr">
        <is>
          <t>Sales and Marketing [Member]</t>
        </is>
      </c>
    </row>
    <row r="23">
      <c r="A23" s="3" t="inlineStr">
        <is>
          <t>Temporary Equity [Line Items]</t>
        </is>
      </c>
    </row>
    <row r="24">
      <c r="A24" s="4" t="inlineStr">
        <is>
          <t>Stock based compensation expense</t>
        </is>
      </c>
      <c r="H24" s="6" t="n">
        <v>2476</v>
      </c>
    </row>
    <row r="25">
      <c r="A25" s="4" t="inlineStr">
        <is>
          <t>Research and Development [Member]</t>
        </is>
      </c>
    </row>
    <row r="26">
      <c r="A26" s="3" t="inlineStr">
        <is>
          <t>Temporary Equity [Line Items]</t>
        </is>
      </c>
    </row>
    <row r="27">
      <c r="A27" s="4" t="inlineStr">
        <is>
          <t>Stock based compensation expense</t>
        </is>
      </c>
      <c r="H27" s="6" t="n">
        <v>2476</v>
      </c>
    </row>
    <row r="28">
      <c r="A28" s="4" t="inlineStr">
        <is>
          <t>Fair Value, Inputs, Level 3 [Member]</t>
        </is>
      </c>
    </row>
    <row r="29">
      <c r="A29" s="3" t="inlineStr">
        <is>
          <t>Temporary Equity [Line Items]</t>
        </is>
      </c>
    </row>
    <row r="30">
      <c r="A30" s="4" t="inlineStr">
        <is>
          <t>Fair value of warrants</t>
        </is>
      </c>
      <c r="G30" s="5" t="n">
        <v>926</v>
      </c>
      <c r="H30" s="5" t="n">
        <v>576</v>
      </c>
      <c r="I30" s="5" t="n">
        <v>116</v>
      </c>
    </row>
    <row r="31">
      <c r="A31" s="4" t="inlineStr">
        <is>
          <t>Subsequent Event [Member]</t>
        </is>
      </c>
    </row>
    <row r="32">
      <c r="A32" s="3" t="inlineStr">
        <is>
          <t>Temporary Equity [Line Items]</t>
        </is>
      </c>
    </row>
    <row r="33">
      <c r="A33" s="4" t="inlineStr">
        <is>
          <t>Conversion of convertible preferred stock into common stock</t>
        </is>
      </c>
      <c r="L33" s="6" t="n">
        <v>72</v>
      </c>
    </row>
    <row r="34">
      <c r="A34" s="4" t="inlineStr">
        <is>
          <t>Series Seed Preferred Stock [Member]</t>
        </is>
      </c>
    </row>
    <row r="35">
      <c r="A35" s="3" t="inlineStr">
        <is>
          <t>Temporary Equity [Line Items]</t>
        </is>
      </c>
    </row>
    <row r="36">
      <c r="A36" s="4" t="inlineStr">
        <is>
          <t>Temporary equity, share authorized</t>
        </is>
      </c>
      <c r="H36" s="6" t="n">
        <v>7971</v>
      </c>
    </row>
    <row r="37">
      <c r="A37" s="4" t="inlineStr">
        <is>
          <t>Temporary equity, liquidation preference per share</t>
        </is>
      </c>
      <c r="M37" s="8" t="n">
        <v>0.6</v>
      </c>
      <c r="O37" s="8" t="n">
        <v>0.63</v>
      </c>
      <c r="P37" s="8" t="n">
        <v>0.75</v>
      </c>
    </row>
    <row r="38">
      <c r="A38" s="4" t="inlineStr">
        <is>
          <t>Temporary equity conversion price per share</t>
        </is>
      </c>
      <c r="G38" s="8" t="n">
        <v>0.75</v>
      </c>
      <c r="H38" s="8" t="n">
        <v>0.75</v>
      </c>
      <c r="N38" s="8" t="n">
        <v>0.6</v>
      </c>
      <c r="P38" s="8" t="n">
        <v>0.63</v>
      </c>
    </row>
    <row r="39">
      <c r="A39" s="4" t="inlineStr">
        <is>
          <t>Series A Preferred Stock [Member]</t>
        </is>
      </c>
    </row>
    <row r="40">
      <c r="A40" s="3" t="inlineStr">
        <is>
          <t>Temporary Equity [Line Items]</t>
        </is>
      </c>
    </row>
    <row r="41">
      <c r="A41" s="4" t="inlineStr">
        <is>
          <t>Temporary equity, share authorized</t>
        </is>
      </c>
      <c r="H41" s="6" t="n">
        <v>15231</v>
      </c>
    </row>
    <row r="42">
      <c r="A42" s="4" t="inlineStr">
        <is>
          <t>Temporary equity, liquidation preference per share</t>
        </is>
      </c>
      <c r="G42" s="11" t="n">
        <v>1.18</v>
      </c>
      <c r="H42" s="8" t="n">
        <v>1.18</v>
      </c>
    </row>
    <row r="43">
      <c r="A43" s="4" t="inlineStr">
        <is>
          <t>Temporary equity conversion price per share</t>
        </is>
      </c>
      <c r="G43" s="11" t="n">
        <v>1.18</v>
      </c>
      <c r="H43" s="8" t="n">
        <v>1.18</v>
      </c>
    </row>
    <row r="44">
      <c r="A44" s="4" t="inlineStr">
        <is>
          <t>Series A 1 Preferred Stock [Member]</t>
        </is>
      </c>
    </row>
    <row r="45">
      <c r="A45" s="3" t="inlineStr">
        <is>
          <t>Temporary Equity [Line Items]</t>
        </is>
      </c>
    </row>
    <row r="46">
      <c r="A46" s="4" t="inlineStr">
        <is>
          <t>Temporary equity, share authorized</t>
        </is>
      </c>
      <c r="H46" s="6" t="n">
        <v>8464</v>
      </c>
    </row>
    <row r="47">
      <c r="A47" s="4" t="inlineStr">
        <is>
          <t>Temporary equity, liquidation preference per share</t>
        </is>
      </c>
      <c r="G47" s="11" t="n">
        <v>3.13</v>
      </c>
      <c r="H47" s="8" t="n">
        <v>3.13</v>
      </c>
    </row>
    <row r="48">
      <c r="A48" s="4" t="inlineStr">
        <is>
          <t>Temporary equity conversion price per share</t>
        </is>
      </c>
      <c r="G48" s="11" t="n">
        <v>3.13</v>
      </c>
      <c r="H48" s="8" t="n">
        <v>3.13</v>
      </c>
    </row>
    <row r="49">
      <c r="A49" s="4" t="inlineStr">
        <is>
          <t>Series B Preferred Stock [Member]</t>
        </is>
      </c>
    </row>
    <row r="50">
      <c r="A50" s="3" t="inlineStr">
        <is>
          <t>Temporary Equity [Line Items]</t>
        </is>
      </c>
    </row>
    <row r="51">
      <c r="A51" s="4" t="inlineStr">
        <is>
          <t>Temporary equity, share authorized</t>
        </is>
      </c>
      <c r="H51" s="6" t="n">
        <v>18736</v>
      </c>
    </row>
    <row r="52">
      <c r="A52" s="4" t="inlineStr">
        <is>
          <t>Temporary equity, liquidation preference per share</t>
        </is>
      </c>
      <c r="G52" s="11" t="n">
        <v>2.82</v>
      </c>
      <c r="H52" s="8" t="n">
        <v>2.82</v>
      </c>
    </row>
    <row r="53">
      <c r="A53" s="4" t="inlineStr">
        <is>
          <t>Temporary equity conversion price per share</t>
        </is>
      </c>
      <c r="G53" s="11" t="n">
        <v>2.82</v>
      </c>
      <c r="H53" s="8" t="n">
        <v>2.82</v>
      </c>
    </row>
    <row r="54">
      <c r="A54" s="4" t="inlineStr">
        <is>
          <t>Series B-1 Preferred Stock [Member]</t>
        </is>
      </c>
    </row>
    <row r="55">
      <c r="A55" s="3" t="inlineStr">
        <is>
          <t>Temporary Equity [Line Items]</t>
        </is>
      </c>
    </row>
    <row r="56">
      <c r="A56" s="4" t="inlineStr">
        <is>
          <t>Temporary equity, share authorized</t>
        </is>
      </c>
      <c r="H56" s="6" t="n">
        <v>18112</v>
      </c>
    </row>
    <row r="57">
      <c r="A57" s="4" t="inlineStr">
        <is>
          <t>Issuance of Preferred stock</t>
        </is>
      </c>
      <c r="D57" s="6" t="n">
        <v>2751</v>
      </c>
      <c r="F57" s="6" t="n">
        <v>15226</v>
      </c>
    </row>
    <row r="58">
      <c r="A58" s="4" t="inlineStr">
        <is>
          <t>Proceeds from issuance of preferred stock, net of issuance costs</t>
        </is>
      </c>
      <c r="D58" s="5" t="n">
        <v>10300</v>
      </c>
      <c r="F58" s="5" t="n">
        <v>56542</v>
      </c>
    </row>
    <row r="59">
      <c r="A59" s="4" t="inlineStr">
        <is>
          <t>Temporary equity, liquidation preference per share</t>
        </is>
      </c>
      <c r="G59" s="11" t="n">
        <v>3.74</v>
      </c>
      <c r="H59" s="8" t="n">
        <v>3.74</v>
      </c>
    </row>
    <row r="60">
      <c r="A60" s="4" t="inlineStr">
        <is>
          <t>Temporary equity conversion price per share</t>
        </is>
      </c>
      <c r="G60" s="11" t="n">
        <v>3.74</v>
      </c>
      <c r="H60" s="8" t="n">
        <v>3.74</v>
      </c>
    </row>
    <row r="61">
      <c r="A61" s="4" t="inlineStr">
        <is>
          <t>Preferred stock issuance price per share</t>
        </is>
      </c>
      <c r="F61" s="8" t="n">
        <v>3.74</v>
      </c>
    </row>
    <row r="62">
      <c r="A62" s="4" t="inlineStr">
        <is>
          <t>Series B-2 Preferred Stock [Member]</t>
        </is>
      </c>
    </row>
    <row r="63">
      <c r="A63" s="3" t="inlineStr">
        <is>
          <t>Temporary Equity [Line Items]</t>
        </is>
      </c>
    </row>
    <row r="64">
      <c r="A64" s="4" t="inlineStr">
        <is>
          <t>Temporary equity, share authorized</t>
        </is>
      </c>
      <c r="H64" s="6" t="n">
        <v>2690</v>
      </c>
    </row>
    <row r="65">
      <c r="A65" s="4" t="inlineStr">
        <is>
          <t>Issuance of Preferred stock</t>
        </is>
      </c>
      <c r="F65" s="6" t="n">
        <v>2690</v>
      </c>
    </row>
    <row r="66">
      <c r="A66" s="4" t="inlineStr">
        <is>
          <t>Temporary equity, liquidation preference per share</t>
        </is>
      </c>
      <c r="G66" s="11" t="n">
        <v>3.37</v>
      </c>
      <c r="H66" s="8" t="n">
        <v>3.37</v>
      </c>
    </row>
    <row r="67">
      <c r="A67" s="4" t="inlineStr">
        <is>
          <t>Temporary equity conversion price per share</t>
        </is>
      </c>
      <c r="G67" s="8" t="n">
        <v>3.37</v>
      </c>
      <c r="H67" s="8" t="n">
        <v>3.37</v>
      </c>
    </row>
  </sheetData>
  <mergeCells count="3">
    <mergeCell ref="A1:A2"/>
    <mergeCell ref="B1:F1"/>
    <mergeCell ref="H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 of Cash Flow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perating activities</t>
        </is>
      </c>
    </row>
    <row r="4">
      <c r="A4" s="4" t="inlineStr">
        <is>
          <t>Net loss</t>
        </is>
      </c>
      <c r="B4" s="5" t="n">
        <v>-38101</v>
      </c>
      <c r="C4" s="5" t="n">
        <v>-15941</v>
      </c>
      <c r="D4" s="5" t="n">
        <v>-65994</v>
      </c>
      <c r="E4" s="5" t="n">
        <v>-50226</v>
      </c>
    </row>
    <row r="5">
      <c r="A5" s="3" t="inlineStr">
        <is>
          <t>Adjustments to reconcile net loss to net cash used by operating activities</t>
        </is>
      </c>
    </row>
    <row r="6">
      <c r="A6" s="4" t="inlineStr">
        <is>
          <t>Depreciation and amortization</t>
        </is>
      </c>
      <c r="B6" s="6" t="n">
        <v>653</v>
      </c>
      <c r="C6" s="6" t="n">
        <v>273</v>
      </c>
      <c r="D6" s="6" t="n">
        <v>1382</v>
      </c>
      <c r="E6" s="6" t="n">
        <v>723</v>
      </c>
    </row>
    <row r="7">
      <c r="A7" s="4" t="inlineStr">
        <is>
          <t>Non-cash interest expense</t>
        </is>
      </c>
      <c r="B7" s="6" t="n">
        <v>1934</v>
      </c>
      <c r="D7" s="6" t="n">
        <v>1292</v>
      </c>
      <c r="E7" s="6" t="n">
        <v>157</v>
      </c>
    </row>
    <row r="8">
      <c r="A8" s="4" t="inlineStr">
        <is>
          <t>Loss on extinguishment of debt</t>
        </is>
      </c>
      <c r="D8" s="6" t="n">
        <v>199</v>
      </c>
      <c r="E8" s="6" t="n">
        <v>916</v>
      </c>
    </row>
    <row r="9">
      <c r="A9" s="4" t="inlineStr">
        <is>
          <t>Change in fair value of derivatives</t>
        </is>
      </c>
      <c r="B9" s="6" t="n">
        <v>3597</v>
      </c>
      <c r="D9" s="6" t="n">
        <v>863</v>
      </c>
    </row>
    <row r="10">
      <c r="A10" s="4" t="inlineStr">
        <is>
          <t>Loss on disposal of property and equipment</t>
        </is>
      </c>
      <c r="D10" s="6" t="n">
        <v>36</v>
      </c>
    </row>
    <row r="11">
      <c r="A11" s="4" t="inlineStr">
        <is>
          <t>Warrant expense</t>
        </is>
      </c>
      <c r="D11" s="6" t="n">
        <v>391</v>
      </c>
      <c r="E11" s="6" t="n">
        <v>38</v>
      </c>
    </row>
    <row r="12">
      <c r="A12" s="4" t="inlineStr">
        <is>
          <t>Provision for excess and obsolete inventory</t>
        </is>
      </c>
      <c r="B12" s="6" t="n">
        <v>9</v>
      </c>
      <c r="C12" s="6" t="n">
        <v>36</v>
      </c>
      <c r="D12" s="6" t="n">
        <v>145</v>
      </c>
      <c r="E12" s="6" t="n">
        <v>150</v>
      </c>
    </row>
    <row r="13">
      <c r="A13" s="4" t="inlineStr">
        <is>
          <t>Allowance (reversal) for doubtful accounts</t>
        </is>
      </c>
      <c r="B13" s="6" t="n">
        <v>171</v>
      </c>
      <c r="C13" s="6" t="n">
        <v>-196</v>
      </c>
      <c r="D13" s="6" t="n">
        <v>67</v>
      </c>
      <c r="E13" s="6" t="n">
        <v>266</v>
      </c>
    </row>
    <row r="14">
      <c r="A14" s="4" t="inlineStr">
        <is>
          <t>Stock-based compensation</t>
        </is>
      </c>
      <c r="B14" s="6" t="n">
        <v>14493</v>
      </c>
      <c r="C14" s="6" t="n">
        <v>356</v>
      </c>
      <c r="D14" s="6" t="n">
        <v>1525</v>
      </c>
      <c r="E14" s="6" t="n">
        <v>3534</v>
      </c>
    </row>
    <row r="15">
      <c r="A15" s="3" t="inlineStr">
        <is>
          <t>Changes in assets and liabilities</t>
        </is>
      </c>
    </row>
    <row r="16">
      <c r="A16" s="4" t="inlineStr">
        <is>
          <t>Accounts receivable</t>
        </is>
      </c>
      <c r="B16" s="6" t="n">
        <v>-1108</v>
      </c>
      <c r="C16" s="6" t="n">
        <v>-1742</v>
      </c>
      <c r="D16" s="6" t="n">
        <v>-1267</v>
      </c>
      <c r="E16" s="6" t="n">
        <v>-6453</v>
      </c>
    </row>
    <row r="17">
      <c r="A17" s="4" t="inlineStr">
        <is>
          <t>Inventories</t>
        </is>
      </c>
      <c r="B17" s="6" t="n">
        <v>537</v>
      </c>
      <c r="C17" s="6" t="n">
        <v>-2252</v>
      </c>
      <c r="D17" s="6" t="n">
        <v>-2285</v>
      </c>
      <c r="E17" s="6" t="n">
        <v>-3376</v>
      </c>
    </row>
    <row r="18">
      <c r="A18" s="4" t="inlineStr">
        <is>
          <t>Prepaid expenses and other current assets</t>
        </is>
      </c>
      <c r="B18" s="6" t="n">
        <v>-2424</v>
      </c>
      <c r="C18" s="6" t="n">
        <v>85</v>
      </c>
      <c r="D18" s="6" t="n">
        <v>-1753</v>
      </c>
      <c r="E18" s="6" t="n">
        <v>-733</v>
      </c>
    </row>
    <row r="19">
      <c r="A19" s="4" t="inlineStr">
        <is>
          <t>Other non-current assets</t>
        </is>
      </c>
      <c r="B19" s="6" t="n">
        <v>-53</v>
      </c>
      <c r="C19" s="6" t="n">
        <v>-743</v>
      </c>
      <c r="D19" s="6" t="n">
        <v>-551</v>
      </c>
      <c r="E19" s="6" t="n">
        <v>-201</v>
      </c>
    </row>
    <row r="20">
      <c r="A20" s="4" t="inlineStr">
        <is>
          <t>Accounts payable</t>
        </is>
      </c>
      <c r="B20" s="6" t="n">
        <v>1732</v>
      </c>
      <c r="C20" s="6" t="n">
        <v>546</v>
      </c>
      <c r="D20" s="6" t="n">
        <v>-58</v>
      </c>
      <c r="E20" s="6" t="n">
        <v>2871</v>
      </c>
    </row>
    <row r="21">
      <c r="A21" s="4" t="inlineStr">
        <is>
          <t>Accrued expenses</t>
        </is>
      </c>
      <c r="B21" s="6" t="n">
        <v>1331</v>
      </c>
      <c r="C21" s="6" t="n">
        <v>-103</v>
      </c>
      <c r="D21" s="6" t="n">
        <v>2861</v>
      </c>
      <c r="E21" s="6" t="n">
        <v>-1424</v>
      </c>
    </row>
    <row r="22">
      <c r="A22" s="4" t="inlineStr">
        <is>
          <t>Other non-current liabilities</t>
        </is>
      </c>
      <c r="B22" s="6" t="n">
        <v>620</v>
      </c>
      <c r="D22" s="6" t="n">
        <v>1051</v>
      </c>
    </row>
    <row r="23">
      <c r="A23" s="4" t="inlineStr">
        <is>
          <t>Deferred revenue</t>
        </is>
      </c>
      <c r="B23" s="6" t="n">
        <v>2279</v>
      </c>
      <c r="C23" s="6" t="n">
        <v>3224</v>
      </c>
      <c r="D23" s="6" t="n">
        <v>8454</v>
      </c>
      <c r="E23" s="6" t="n">
        <v>6133</v>
      </c>
    </row>
    <row r="24">
      <c r="A24" s="4" t="inlineStr">
        <is>
          <t>Net cash used in operating activities</t>
        </is>
      </c>
      <c r="B24" s="6" t="n">
        <v>-14330</v>
      </c>
      <c r="C24" s="6" t="n">
        <v>-16457</v>
      </c>
      <c r="D24" s="6" t="n">
        <v>-53642</v>
      </c>
      <c r="E24" s="6" t="n">
        <v>-47625</v>
      </c>
    </row>
    <row r="25">
      <c r="A25" s="3" t="inlineStr">
        <is>
          <t>Investing activities</t>
        </is>
      </c>
    </row>
    <row r="26">
      <c r="A26" s="4" t="inlineStr">
        <is>
          <t>Purchase of property and equipment</t>
        </is>
      </c>
      <c r="B26" s="6" t="n">
        <v>-290</v>
      </c>
      <c r="C26" s="6" t="n">
        <v>-105</v>
      </c>
      <c r="D26" s="6" t="n">
        <v>-269</v>
      </c>
      <c r="E26" s="6" t="n">
        <v>-908</v>
      </c>
    </row>
    <row r="27">
      <c r="A27" s="4" t="inlineStr">
        <is>
          <t>Development of internal software</t>
        </is>
      </c>
      <c r="B27" s="6" t="n">
        <v>-1446</v>
      </c>
      <c r="C27" s="6" t="n">
        <v>-1670</v>
      </c>
      <c r="D27" s="6" t="n">
        <v>-5000</v>
      </c>
      <c r="E27" s="6" t="n">
        <v>-2854</v>
      </c>
    </row>
    <row r="28">
      <c r="A28" s="4" t="inlineStr">
        <is>
          <t>Purchase of intangible assets</t>
        </is>
      </c>
      <c r="C28" s="6" t="n">
        <v>-104</v>
      </c>
      <c r="D28" s="6" t="n">
        <v>-199</v>
      </c>
      <c r="E28" s="6" t="n">
        <v>-4</v>
      </c>
    </row>
    <row r="29">
      <c r="A29" s="4" t="inlineStr">
        <is>
          <t>Net cash used in investing activities</t>
        </is>
      </c>
      <c r="B29" s="6" t="n">
        <v>-1736</v>
      </c>
      <c r="C29" s="6" t="n">
        <v>-1879</v>
      </c>
      <c r="D29" s="6" t="n">
        <v>-5468</v>
      </c>
      <c r="E29" s="6" t="n">
        <v>-3766</v>
      </c>
    </row>
    <row r="30">
      <c r="A30" s="3" t="inlineStr">
        <is>
          <t>Financing activities</t>
        </is>
      </c>
    </row>
    <row r="31">
      <c r="A31" s="4" t="inlineStr">
        <is>
          <t>Proceeds from issuance of convertible promissory notes, net of issuance costs</t>
        </is>
      </c>
      <c r="D31" s="6" t="n">
        <v>49955</v>
      </c>
      <c r="E31" s="6" t="n">
        <v>8995</v>
      </c>
    </row>
    <row r="32">
      <c r="A32" s="4" t="inlineStr">
        <is>
          <t>Proceeds from issuance of term loan, net of issuance costs</t>
        </is>
      </c>
      <c r="D32" s="6" t="n">
        <v>4927</v>
      </c>
    </row>
    <row r="33">
      <c r="A33" s="4" t="inlineStr">
        <is>
          <t>Proceeds from unsecured loan</t>
        </is>
      </c>
      <c r="D33" s="6" t="n">
        <v>3441</v>
      </c>
    </row>
    <row r="34">
      <c r="A34" s="4" t="inlineStr">
        <is>
          <t>Repayment of unsecured loan</t>
        </is>
      </c>
      <c r="D34" s="6" t="n">
        <v>-3441</v>
      </c>
    </row>
    <row r="35">
      <c r="A35" s="4" t="inlineStr">
        <is>
          <t>Proceeds from issuance of common stock</t>
        </is>
      </c>
      <c r="B35" s="6" t="n">
        <v>2035</v>
      </c>
      <c r="C35" s="6" t="n">
        <v>44</v>
      </c>
      <c r="D35" s="6" t="n">
        <v>226</v>
      </c>
      <c r="E35" s="6" t="n">
        <v>304</v>
      </c>
    </row>
    <row r="36">
      <c r="A36" s="4" t="inlineStr">
        <is>
          <t>Proceed from revolving credit facility</t>
        </is>
      </c>
      <c r="B36" s="6" t="n">
        <v>53</v>
      </c>
    </row>
    <row r="37">
      <c r="A37" s="4" t="inlineStr">
        <is>
          <t>Net cash provided by financing activities</t>
        </is>
      </c>
      <c r="B37" s="6" t="n">
        <v>2088</v>
      </c>
      <c r="C37" s="6" t="n">
        <v>10344</v>
      </c>
      <c r="D37" s="6" t="n">
        <v>65408</v>
      </c>
      <c r="E37" s="6" t="n">
        <v>66087</v>
      </c>
    </row>
    <row r="38">
      <c r="A38" s="4" t="inlineStr">
        <is>
          <t>Effect of exchange rate on cash</t>
        </is>
      </c>
      <c r="B38" s="6" t="n">
        <v>-9</v>
      </c>
      <c r="D38" s="6" t="n">
        <v>13</v>
      </c>
    </row>
    <row r="39">
      <c r="A39" s="4" t="inlineStr">
        <is>
          <t>Net change in cash and cash equivalents</t>
        </is>
      </c>
      <c r="B39" s="6" t="n">
        <v>-13987</v>
      </c>
      <c r="C39" s="6" t="n">
        <v>-7992</v>
      </c>
      <c r="D39" s="6" t="n">
        <v>6311</v>
      </c>
      <c r="E39" s="6" t="n">
        <v>14696</v>
      </c>
    </row>
    <row r="40">
      <c r="A40" s="4" t="inlineStr">
        <is>
          <t>Cash and cash equivalents, Beginning of period</t>
        </is>
      </c>
      <c r="B40" s="6" t="n">
        <v>60529</v>
      </c>
      <c r="C40" s="6" t="n">
        <v>54218</v>
      </c>
      <c r="D40" s="6" t="n">
        <v>54218</v>
      </c>
      <c r="E40" s="6" t="n">
        <v>39522</v>
      </c>
    </row>
    <row r="41">
      <c r="A41" s="4" t="inlineStr">
        <is>
          <t>Cash and cash equivalents, End of period</t>
        </is>
      </c>
      <c r="B41" s="6" t="n">
        <v>46542</v>
      </c>
      <c r="C41" s="6" t="n">
        <v>46226</v>
      </c>
      <c r="D41" s="6" t="n">
        <v>60529</v>
      </c>
      <c r="E41" s="6" t="n">
        <v>54218</v>
      </c>
    </row>
    <row r="42">
      <c r="A42" s="3" t="inlineStr">
        <is>
          <t>Supplemental disclosure of cash flow information</t>
        </is>
      </c>
    </row>
    <row r="43">
      <c r="A43" s="4" t="inlineStr">
        <is>
          <t>Cash paid during the year for Interest</t>
        </is>
      </c>
      <c r="D43" s="6" t="n">
        <v>92</v>
      </c>
    </row>
    <row r="44">
      <c r="A44" s="4" t="inlineStr">
        <is>
          <t>Cash paid during the year for Income taxes</t>
        </is>
      </c>
      <c r="D44" s="6" t="n">
        <v>8</v>
      </c>
      <c r="E44" s="6" t="n">
        <v>58</v>
      </c>
    </row>
    <row r="45">
      <c r="A45" s="3" t="inlineStr">
        <is>
          <t>Supplemental disclosure of non-cash investing and financing activities</t>
        </is>
      </c>
    </row>
    <row r="46">
      <c r="A46" s="4" t="inlineStr">
        <is>
          <t>Capitalization of stock-based compensation to internally developed software</t>
        </is>
      </c>
      <c r="B46" s="6" t="n">
        <v>21</v>
      </c>
      <c r="C46" s="6" t="n">
        <v>10</v>
      </c>
      <c r="D46" s="6" t="n">
        <v>35</v>
      </c>
      <c r="E46" s="6" t="n">
        <v>133</v>
      </c>
    </row>
    <row r="47">
      <c r="A47" s="4" t="inlineStr">
        <is>
          <t>Bifurcation of derivative liabilities component of issuance of convertible promissory notes and term loan</t>
        </is>
      </c>
      <c r="D47" s="6" t="n">
        <v>12527</v>
      </c>
    </row>
    <row r="48">
      <c r="A48" s="4" t="inlineStr">
        <is>
          <t>Capitalization of transaction costs</t>
        </is>
      </c>
      <c r="B48" s="6" t="n">
        <v>3412</v>
      </c>
      <c r="D48" s="6" t="n">
        <v>653</v>
      </c>
    </row>
    <row r="49">
      <c r="A49" s="4" t="inlineStr">
        <is>
          <t>Accrued fixed assets</t>
        </is>
      </c>
      <c r="B49" s="6" t="n">
        <v>67</v>
      </c>
      <c r="D49" s="6" t="n">
        <v>42</v>
      </c>
    </row>
    <row r="50">
      <c r="A50" s="4" t="inlineStr">
        <is>
          <t>Receivable from option exercises</t>
        </is>
      </c>
      <c r="B50" s="5" t="n">
        <v>781</v>
      </c>
    </row>
    <row r="51">
      <c r="A51" s="4" t="inlineStr">
        <is>
          <t>Series B Preferred Stock [Member]</t>
        </is>
      </c>
    </row>
    <row r="52">
      <c r="A52" s="3" t="inlineStr">
        <is>
          <t>Financing activities</t>
        </is>
      </c>
    </row>
    <row r="53">
      <c r="A53" s="4" t="inlineStr">
        <is>
          <t>Proceeds from issuance of preferred stock, net of issuance costs</t>
        </is>
      </c>
      <c r="E53" s="6" t="n">
        <v>246</v>
      </c>
    </row>
    <row r="54">
      <c r="A54" s="4" t="inlineStr">
        <is>
          <t>Series B-1 Preferred Stock [Member]</t>
        </is>
      </c>
    </row>
    <row r="55">
      <c r="A55" s="3" t="inlineStr">
        <is>
          <t>Financing activities</t>
        </is>
      </c>
    </row>
    <row r="56">
      <c r="A56" s="4" t="inlineStr">
        <is>
          <t>Proceeds from issuance of preferred stock, net of issuance costs</t>
        </is>
      </c>
      <c r="C56" s="5" t="n">
        <v>10300</v>
      </c>
      <c r="D56" s="5" t="n">
        <v>10300</v>
      </c>
      <c r="E56" s="5" t="n">
        <v>5654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vertible Preferred Stock and Equity - Summary of Convertible Preferred Stock (Detail) - USD ($) $ / shares in Units, shares in Thousands,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Temporary Equity [Line Items]</t>
        </is>
      </c>
    </row>
    <row r="4">
      <c r="A4" s="4" t="inlineStr">
        <is>
          <t>Shares Authorized</t>
        </is>
      </c>
      <c r="B4" s="6" t="n">
        <v>71204</v>
      </c>
      <c r="C4" s="6" t="n">
        <v>71204</v>
      </c>
      <c r="D4" s="6" t="n">
        <v>71204</v>
      </c>
    </row>
    <row r="5">
      <c r="A5" s="4" t="inlineStr">
        <is>
          <t>Shares issued and Outstanding</t>
        </is>
      </c>
      <c r="B5" s="6" t="n">
        <v>71069</v>
      </c>
      <c r="C5" s="6" t="n">
        <v>71069</v>
      </c>
      <c r="D5" s="6" t="n">
        <v>68318</v>
      </c>
    </row>
    <row r="6">
      <c r="A6" s="4" t="inlineStr">
        <is>
          <t>Issuance Price Per Share</t>
        </is>
      </c>
      <c r="B6" s="7" t="n">
        <v>1e-05</v>
      </c>
      <c r="C6" s="7" t="n">
        <v>1e-05</v>
      </c>
      <c r="D6" s="7" t="n">
        <v>1e-05</v>
      </c>
    </row>
    <row r="7">
      <c r="A7" s="4" t="inlineStr">
        <is>
          <t>Carrying value</t>
        </is>
      </c>
      <c r="B7" s="5" t="n">
        <v>160605</v>
      </c>
      <c r="C7" s="5" t="n">
        <v>160605</v>
      </c>
      <c r="D7" s="5" t="n">
        <v>150305</v>
      </c>
    </row>
    <row r="8">
      <c r="A8" s="4" t="inlineStr">
        <is>
          <t>Liquidation Preference</t>
        </is>
      </c>
      <c r="B8" s="5" t="n">
        <v>165562</v>
      </c>
      <c r="C8" s="5" t="n">
        <v>165562</v>
      </c>
      <c r="D8" s="5" t="n">
        <v>165562</v>
      </c>
    </row>
    <row r="9">
      <c r="A9" s="4" t="inlineStr">
        <is>
          <t>Series Seed Preferred Stock [Member]</t>
        </is>
      </c>
    </row>
    <row r="10">
      <c r="A10" s="3" t="inlineStr">
        <is>
          <t>Temporary Equity [Line Items]</t>
        </is>
      </c>
    </row>
    <row r="11">
      <c r="A11" s="4" t="inlineStr">
        <is>
          <t>Shares Authorized</t>
        </is>
      </c>
      <c r="C11" s="6" t="n">
        <v>7971</v>
      </c>
    </row>
    <row r="12">
      <c r="A12" s="4" t="inlineStr">
        <is>
          <t>Series Seed Preferred Stock [Member] | July 14, 2014 [Member]</t>
        </is>
      </c>
    </row>
    <row r="13">
      <c r="A13" s="3" t="inlineStr">
        <is>
          <t>Temporary Equity [Line Items]</t>
        </is>
      </c>
    </row>
    <row r="14">
      <c r="A14" s="4" t="inlineStr">
        <is>
          <t>Issuance Start Date</t>
        </is>
      </c>
      <c r="B14" s="4" t="inlineStr">
        <is>
          <t>Jul. 14,
		2014</t>
        </is>
      </c>
      <c r="C14" s="4" t="inlineStr">
        <is>
          <t>Jul. 14,
		2014</t>
        </is>
      </c>
    </row>
    <row r="15">
      <c r="A15" s="4" t="inlineStr">
        <is>
          <t>Shares Authorized</t>
        </is>
      </c>
      <c r="B15" s="6" t="n">
        <v>3971</v>
      </c>
      <c r="C15" s="6" t="n">
        <v>3971</v>
      </c>
    </row>
    <row r="16">
      <c r="A16" s="4" t="inlineStr">
        <is>
          <t>Shares issued and Outstanding</t>
        </is>
      </c>
      <c r="B16" s="6" t="n">
        <v>3971</v>
      </c>
      <c r="C16" s="6" t="n">
        <v>3971</v>
      </c>
    </row>
    <row r="17">
      <c r="A17" s="4" t="inlineStr">
        <is>
          <t>Issuance Price Per Share</t>
        </is>
      </c>
      <c r="B17" s="8" t="n">
        <v>0.6</v>
      </c>
      <c r="C17" s="8" t="n">
        <v>0.6</v>
      </c>
    </row>
    <row r="18">
      <c r="A18" s="4" t="inlineStr">
        <is>
          <t>Carrying value</t>
        </is>
      </c>
      <c r="B18" s="5" t="n">
        <v>1768</v>
      </c>
      <c r="C18" s="5" t="n">
        <v>1768</v>
      </c>
    </row>
    <row r="19">
      <c r="A19" s="4" t="inlineStr">
        <is>
          <t>Liquidation Preference</t>
        </is>
      </c>
      <c r="B19" s="5" t="n">
        <v>4978</v>
      </c>
      <c r="C19" s="5" t="n">
        <v>4978</v>
      </c>
    </row>
    <row r="20">
      <c r="A20" s="4" t="inlineStr">
        <is>
          <t>Series Seed Preferred Stock [Member] | April 29, 2015 [Member]</t>
        </is>
      </c>
    </row>
    <row r="21">
      <c r="A21" s="3" t="inlineStr">
        <is>
          <t>Temporary Equity [Line Items]</t>
        </is>
      </c>
    </row>
    <row r="22">
      <c r="A22" s="4" t="inlineStr">
        <is>
          <t>Issuance Start Date</t>
        </is>
      </c>
      <c r="B22" s="4" t="inlineStr">
        <is>
          <t>Apr. 29,
		2015</t>
        </is>
      </c>
      <c r="C22" s="4" t="inlineStr">
        <is>
          <t>Apr. 29,
		2015</t>
        </is>
      </c>
    </row>
    <row r="23">
      <c r="A23" s="4" t="inlineStr">
        <is>
          <t>Shares Authorized</t>
        </is>
      </c>
      <c r="B23" s="6" t="n">
        <v>4000</v>
      </c>
      <c r="C23" s="6" t="n">
        <v>4000</v>
      </c>
    </row>
    <row r="24">
      <c r="A24" s="4" t="inlineStr">
        <is>
          <t>Shares issued and Outstanding</t>
        </is>
      </c>
      <c r="B24" s="6" t="n">
        <v>4000</v>
      </c>
      <c r="C24" s="6" t="n">
        <v>4000</v>
      </c>
    </row>
    <row r="25">
      <c r="A25" s="4" t="inlineStr">
        <is>
          <t>Issuance Price Per Share</t>
        </is>
      </c>
      <c r="B25" s="8" t="n">
        <v>0.63</v>
      </c>
      <c r="C25" s="8" t="n">
        <v>0.63</v>
      </c>
    </row>
    <row r="26">
      <c r="A26" s="4" t="inlineStr">
        <is>
          <t>Carrying value</t>
        </is>
      </c>
      <c r="B26" s="5" t="n">
        <v>2479</v>
      </c>
      <c r="C26" s="5" t="n">
        <v>2479</v>
      </c>
    </row>
    <row r="27">
      <c r="A27" s="4" t="inlineStr">
        <is>
          <t>Liquidation Preference</t>
        </is>
      </c>
      <c r="B27" s="5" t="n">
        <v>5101</v>
      </c>
      <c r="C27" s="5" t="n">
        <v>5101</v>
      </c>
    </row>
    <row r="28">
      <c r="A28" s="4" t="inlineStr">
        <is>
          <t>Series A Preferred Stock [Member]</t>
        </is>
      </c>
    </row>
    <row r="29">
      <c r="A29" s="3" t="inlineStr">
        <is>
          <t>Temporary Equity [Line Items]</t>
        </is>
      </c>
    </row>
    <row r="30">
      <c r="A30" s="4" t="inlineStr">
        <is>
          <t>Shares Authorized</t>
        </is>
      </c>
      <c r="C30" s="6" t="n">
        <v>15231</v>
      </c>
    </row>
    <row r="31">
      <c r="A31" s="4" t="inlineStr">
        <is>
          <t>Series A Preferred Stock [Member] | January 19, 2016 [Member]</t>
        </is>
      </c>
    </row>
    <row r="32">
      <c r="A32" s="3" t="inlineStr">
        <is>
          <t>Temporary Equity [Line Items]</t>
        </is>
      </c>
    </row>
    <row r="33">
      <c r="A33" s="4" t="inlineStr">
        <is>
          <t>Issuance Start Date</t>
        </is>
      </c>
      <c r="B33" s="4" t="inlineStr">
        <is>
          <t>Jan. 19,
		2016</t>
        </is>
      </c>
      <c r="C33" s="4" t="inlineStr">
        <is>
          <t>Jan. 19,
		2016</t>
        </is>
      </c>
    </row>
    <row r="34">
      <c r="A34" s="4" t="inlineStr">
        <is>
          <t>Shares Authorized</t>
        </is>
      </c>
      <c r="B34" s="6" t="n">
        <v>15231</v>
      </c>
      <c r="C34" s="6" t="n">
        <v>15231</v>
      </c>
    </row>
    <row r="35">
      <c r="A35" s="4" t="inlineStr">
        <is>
          <t>Shares issued and Outstanding</t>
        </is>
      </c>
      <c r="B35" s="6" t="n">
        <v>15231</v>
      </c>
      <c r="C35" s="6" t="n">
        <v>15231</v>
      </c>
    </row>
    <row r="36">
      <c r="A36" s="4" t="inlineStr">
        <is>
          <t>Issuance Price Per Share</t>
        </is>
      </c>
      <c r="B36" s="8" t="n">
        <v>0.75</v>
      </c>
      <c r="C36" s="8" t="n">
        <v>0.75</v>
      </c>
    </row>
    <row r="37">
      <c r="A37" s="4" t="inlineStr">
        <is>
          <t>Carrying value</t>
        </is>
      </c>
      <c r="B37" s="5" t="n">
        <v>11110</v>
      </c>
      <c r="C37" s="5" t="n">
        <v>11110</v>
      </c>
    </row>
    <row r="38">
      <c r="A38" s="4" t="inlineStr">
        <is>
          <t>Liquidation Preference</t>
        </is>
      </c>
      <c r="B38" s="5" t="n">
        <v>11367</v>
      </c>
      <c r="C38" s="5" t="n">
        <v>11367</v>
      </c>
    </row>
    <row r="39">
      <c r="A39" s="4" t="inlineStr">
        <is>
          <t>Series A 1 Preferred Stock [Member]</t>
        </is>
      </c>
    </row>
    <row r="40">
      <c r="A40" s="3" t="inlineStr">
        <is>
          <t>Temporary Equity [Line Items]</t>
        </is>
      </c>
    </row>
    <row r="41">
      <c r="A41" s="4" t="inlineStr">
        <is>
          <t>Shares Authorized</t>
        </is>
      </c>
      <c r="C41" s="6" t="n">
        <v>8464</v>
      </c>
    </row>
    <row r="42">
      <c r="A42" s="4" t="inlineStr">
        <is>
          <t>Series A 1 Preferred Stock [Member] | May 5, 2017 [Member]</t>
        </is>
      </c>
    </row>
    <row r="43">
      <c r="A43" s="3" t="inlineStr">
        <is>
          <t>Temporary Equity [Line Items]</t>
        </is>
      </c>
    </row>
    <row r="44">
      <c r="A44" s="4" t="inlineStr">
        <is>
          <t>Issuance Start Date</t>
        </is>
      </c>
      <c r="B44" s="4" t="inlineStr">
        <is>
          <t>May 5,
		2017</t>
        </is>
      </c>
      <c r="C44" s="4" t="inlineStr">
        <is>
          <t>May 5,
		2017</t>
        </is>
      </c>
    </row>
    <row r="45">
      <c r="A45" s="4" t="inlineStr">
        <is>
          <t>Shares Authorized</t>
        </is>
      </c>
      <c r="B45" s="6" t="n">
        <v>8464</v>
      </c>
      <c r="C45" s="6" t="n">
        <v>8464</v>
      </c>
    </row>
    <row r="46">
      <c r="A46" s="4" t="inlineStr">
        <is>
          <t>Shares issued and Outstanding</t>
        </is>
      </c>
      <c r="B46" s="6" t="n">
        <v>8464</v>
      </c>
      <c r="C46" s="6" t="n">
        <v>8464</v>
      </c>
    </row>
    <row r="47">
      <c r="A47" s="4" t="inlineStr">
        <is>
          <t>Issuance Price Per Share</t>
        </is>
      </c>
      <c r="B47" s="8" t="n">
        <v>1.18</v>
      </c>
      <c r="C47" s="8" t="n">
        <v>1.18</v>
      </c>
    </row>
    <row r="48">
      <c r="A48" s="4" t="inlineStr">
        <is>
          <t>Carrying value</t>
        </is>
      </c>
      <c r="B48" s="5" t="n">
        <v>9737</v>
      </c>
      <c r="C48" s="5" t="n">
        <v>9737</v>
      </c>
    </row>
    <row r="49">
      <c r="A49" s="4" t="inlineStr">
        <is>
          <t>Liquidation Preference</t>
        </is>
      </c>
      <c r="B49" s="5" t="n">
        <v>10000</v>
      </c>
      <c r="C49" s="5" t="n">
        <v>10000</v>
      </c>
    </row>
    <row r="50">
      <c r="A50" s="4" t="inlineStr">
        <is>
          <t>Series B Preferred Stock [Member]</t>
        </is>
      </c>
    </row>
    <row r="51">
      <c r="A51" s="3" t="inlineStr">
        <is>
          <t>Temporary Equity [Line Items]</t>
        </is>
      </c>
    </row>
    <row r="52">
      <c r="A52" s="4" t="inlineStr">
        <is>
          <t>Shares Authorized</t>
        </is>
      </c>
      <c r="C52" s="6" t="n">
        <v>18736</v>
      </c>
    </row>
    <row r="53">
      <c r="A53" s="4" t="inlineStr">
        <is>
          <t>Series B Preferred Stock [Member] | July 30, 2018 [Member]</t>
        </is>
      </c>
    </row>
    <row r="54">
      <c r="A54" s="3" t="inlineStr">
        <is>
          <t>Temporary Equity [Line Items]</t>
        </is>
      </c>
    </row>
    <row r="55">
      <c r="A55" s="4" t="inlineStr">
        <is>
          <t>Issuance Start Date</t>
        </is>
      </c>
      <c r="B55" s="4" t="inlineStr">
        <is>
          <t>Jul. 30,
		2018</t>
        </is>
      </c>
      <c r="C55" s="4" t="inlineStr">
        <is>
          <t>Jul. 30,
		2018</t>
        </is>
      </c>
    </row>
    <row r="56">
      <c r="A56" s="4" t="inlineStr">
        <is>
          <t>Shares Authorized</t>
        </is>
      </c>
      <c r="B56" s="6" t="n">
        <v>15983</v>
      </c>
      <c r="C56" s="6" t="n">
        <v>15983</v>
      </c>
    </row>
    <row r="57">
      <c r="A57" s="4" t="inlineStr">
        <is>
          <t>Shares issued and Outstanding</t>
        </is>
      </c>
      <c r="B57" s="6" t="n">
        <v>15983</v>
      </c>
      <c r="C57" s="6" t="n">
        <v>15983</v>
      </c>
    </row>
    <row r="58">
      <c r="A58" s="4" t="inlineStr">
        <is>
          <t>Issuance Price Per Share</t>
        </is>
      </c>
      <c r="B58" s="8" t="n">
        <v>3.13</v>
      </c>
      <c r="C58" s="8" t="n">
        <v>3.13</v>
      </c>
    </row>
    <row r="59">
      <c r="A59" s="4" t="inlineStr">
        <is>
          <t>Carrying value</t>
        </is>
      </c>
      <c r="B59" s="5" t="n">
        <v>50000</v>
      </c>
      <c r="C59" s="5" t="n">
        <v>50000</v>
      </c>
    </row>
    <row r="60">
      <c r="A60" s="4" t="inlineStr">
        <is>
          <t>Liquidation Preference</t>
        </is>
      </c>
      <c r="B60" s="5" t="n">
        <v>50000</v>
      </c>
      <c r="C60" s="5" t="n">
        <v>50000</v>
      </c>
    </row>
    <row r="61">
      <c r="A61" s="4" t="inlineStr">
        <is>
          <t>Series B Two Thousand and Nineteen Convertible Notes [Member] | July 30, 2018 [Member]</t>
        </is>
      </c>
    </row>
    <row r="62">
      <c r="A62" s="3" t="inlineStr">
        <is>
          <t>Temporary Equity [Line Items]</t>
        </is>
      </c>
    </row>
    <row r="63">
      <c r="A63" s="4" t="inlineStr">
        <is>
          <t>Issuance Start Date</t>
        </is>
      </c>
      <c r="B63" s="4" t="inlineStr">
        <is>
          <t>Jul. 30,
		2018</t>
        </is>
      </c>
      <c r="C63" s="4" t="inlineStr">
        <is>
          <t>Jul. 30,
		2018</t>
        </is>
      </c>
    </row>
    <row r="64">
      <c r="A64" s="4" t="inlineStr">
        <is>
          <t>Shares Authorized</t>
        </is>
      </c>
      <c r="B64" s="6" t="n">
        <v>2753</v>
      </c>
      <c r="C64" s="6" t="n">
        <v>2753</v>
      </c>
    </row>
    <row r="65">
      <c r="A65" s="4" t="inlineStr">
        <is>
          <t>Shares issued and Outstanding</t>
        </is>
      </c>
      <c r="B65" s="6" t="n">
        <v>2753</v>
      </c>
      <c r="C65" s="6" t="n">
        <v>2753</v>
      </c>
    </row>
    <row r="66">
      <c r="A66" s="4" t="inlineStr">
        <is>
          <t>Issuance Price Per Share</t>
        </is>
      </c>
      <c r="B66" s="8" t="n">
        <v>2.82</v>
      </c>
      <c r="C66" s="8" t="n">
        <v>2.82</v>
      </c>
    </row>
    <row r="67">
      <c r="A67" s="4" t="inlineStr">
        <is>
          <t>Carrying value</t>
        </is>
      </c>
      <c r="B67" s="5" t="n">
        <v>8601</v>
      </c>
      <c r="C67" s="5" t="n">
        <v>8601</v>
      </c>
    </row>
    <row r="68">
      <c r="A68" s="4" t="inlineStr">
        <is>
          <t>Liquidation Preference</t>
        </is>
      </c>
      <c r="B68" s="5" t="n">
        <v>7752</v>
      </c>
      <c r="C68" s="5" t="n">
        <v>7752</v>
      </c>
    </row>
    <row r="69">
      <c r="A69" s="4" t="inlineStr">
        <is>
          <t>Series B-1 Preferred Stock [Member]</t>
        </is>
      </c>
    </row>
    <row r="70">
      <c r="A70" s="3" t="inlineStr">
        <is>
          <t>Temporary Equity [Line Items]</t>
        </is>
      </c>
    </row>
    <row r="71">
      <c r="A71" s="4" t="inlineStr">
        <is>
          <t>Shares Authorized</t>
        </is>
      </c>
      <c r="C71" s="6" t="n">
        <v>18112</v>
      </c>
    </row>
    <row r="72">
      <c r="A72" s="4" t="inlineStr">
        <is>
          <t>Series B-1 Preferred Stock [Member] | May 20, 2019 [Member]</t>
        </is>
      </c>
    </row>
    <row r="73">
      <c r="A73" s="3" t="inlineStr">
        <is>
          <t>Temporary Equity [Line Items]</t>
        </is>
      </c>
    </row>
    <row r="74">
      <c r="A74" s="4" t="inlineStr">
        <is>
          <t>Issuance Start Date</t>
        </is>
      </c>
      <c r="B74" s="4" t="inlineStr">
        <is>
          <t>May 20,
		2019</t>
        </is>
      </c>
      <c r="C74" s="4" t="inlineStr">
        <is>
          <t>May 20,
		2019</t>
        </is>
      </c>
    </row>
    <row r="75">
      <c r="A75" s="4" t="inlineStr">
        <is>
          <t>Shares Authorized</t>
        </is>
      </c>
      <c r="B75" s="6" t="n">
        <v>18112</v>
      </c>
      <c r="C75" s="6" t="n">
        <v>18112</v>
      </c>
    </row>
    <row r="76">
      <c r="A76" s="4" t="inlineStr">
        <is>
          <t>Shares issued and Outstanding</t>
        </is>
      </c>
      <c r="B76" s="6" t="n">
        <v>17977</v>
      </c>
      <c r="C76" s="6" t="n">
        <v>17977</v>
      </c>
    </row>
    <row r="77">
      <c r="A77" s="4" t="inlineStr">
        <is>
          <t>Issuance Price Per Share</t>
        </is>
      </c>
      <c r="B77" s="8" t="n">
        <v>3.74</v>
      </c>
      <c r="C77" s="8" t="n">
        <v>3.74</v>
      </c>
    </row>
    <row r="78">
      <c r="A78" s="4" t="inlineStr">
        <is>
          <t>Carrying value</t>
        </is>
      </c>
      <c r="B78" s="5" t="n">
        <v>66842</v>
      </c>
      <c r="C78" s="5" t="n">
        <v>66842</v>
      </c>
    </row>
    <row r="79">
      <c r="A79" s="4" t="inlineStr">
        <is>
          <t>Liquidation Preference</t>
        </is>
      </c>
      <c r="B79" s="5" t="n">
        <v>67300</v>
      </c>
      <c r="C79" s="5" t="n">
        <v>67300</v>
      </c>
    </row>
    <row r="80">
      <c r="A80" s="4" t="inlineStr">
        <is>
          <t>Series B-2 Preferred Stock [Member]</t>
        </is>
      </c>
    </row>
    <row r="81">
      <c r="A81" s="3" t="inlineStr">
        <is>
          <t>Temporary Equity [Line Items]</t>
        </is>
      </c>
    </row>
    <row r="82">
      <c r="A82" s="4" t="inlineStr">
        <is>
          <t>Shares Authorized</t>
        </is>
      </c>
      <c r="C82" s="6" t="n">
        <v>2690</v>
      </c>
    </row>
    <row r="83">
      <c r="A83" s="4" t="inlineStr">
        <is>
          <t>Series B-2 Preferred Stock [Member] | May 20, 2019 [Member]</t>
        </is>
      </c>
    </row>
    <row r="84">
      <c r="A84" s="3" t="inlineStr">
        <is>
          <t>Temporary Equity [Line Items]</t>
        </is>
      </c>
    </row>
    <row r="85">
      <c r="A85" s="4" t="inlineStr">
        <is>
          <t>Issuance Start Date</t>
        </is>
      </c>
      <c r="B85" s="4" t="inlineStr">
        <is>
          <t>May 20,
		2019</t>
        </is>
      </c>
      <c r="C85" s="4" t="inlineStr">
        <is>
          <t>May 20,
		2019</t>
        </is>
      </c>
    </row>
    <row r="86">
      <c r="A86" s="4" t="inlineStr">
        <is>
          <t>Shares Authorized</t>
        </is>
      </c>
      <c r="B86" s="6" t="n">
        <v>2690</v>
      </c>
      <c r="C86" s="6" t="n">
        <v>2690</v>
      </c>
    </row>
    <row r="87">
      <c r="A87" s="4" t="inlineStr">
        <is>
          <t>Shares issued and Outstanding</t>
        </is>
      </c>
      <c r="B87" s="6" t="n">
        <v>2690</v>
      </c>
      <c r="C87" s="6" t="n">
        <v>2690</v>
      </c>
    </row>
    <row r="88">
      <c r="A88" s="4" t="inlineStr">
        <is>
          <t>Issuance Price Per Share</t>
        </is>
      </c>
      <c r="B88" s="8" t="n">
        <v>3.37</v>
      </c>
      <c r="C88" s="8" t="n">
        <v>3.37</v>
      </c>
    </row>
    <row r="89">
      <c r="A89" s="4" t="inlineStr">
        <is>
          <t>Carrying value</t>
        </is>
      </c>
      <c r="B89" s="5" t="n">
        <v>10068</v>
      </c>
      <c r="C89" s="5" t="n">
        <v>10068</v>
      </c>
    </row>
    <row r="90">
      <c r="A90" s="4" t="inlineStr">
        <is>
          <t>Liquidation Preference</t>
        </is>
      </c>
      <c r="B90" s="5" t="n">
        <v>9064</v>
      </c>
      <c r="C90" s="5" t="n">
        <v>906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Equity - Schedule of Shares of Common Stock Reserved for Future Issuance (Detail) - shares shares in Thousands</t>
        </is>
      </c>
      <c r="B1" s="2" t="inlineStr">
        <is>
          <t>Mar. 31, 2021</t>
        </is>
      </c>
      <c r="C1" s="2" t="inlineStr">
        <is>
          <t>Dec. 31, 2020</t>
        </is>
      </c>
      <c r="D1" s="2" t="inlineStr">
        <is>
          <t>Dec. 31, 2019</t>
        </is>
      </c>
    </row>
    <row r="2">
      <c r="A2" s="3" t="inlineStr">
        <is>
          <t>Temporary Equity [Line Items]</t>
        </is>
      </c>
    </row>
    <row r="3">
      <c r="A3" s="4" t="inlineStr">
        <is>
          <t>Common stock shares reserved for future issuance</t>
        </is>
      </c>
      <c r="B3" s="6" t="n">
        <v>91087</v>
      </c>
      <c r="C3" s="6" t="n">
        <v>96605</v>
      </c>
      <c r="D3" s="6" t="n">
        <v>93896</v>
      </c>
    </row>
    <row r="4">
      <c r="A4" s="4" t="inlineStr">
        <is>
          <t>Redeemable Convertible Preferred Stock [Member]</t>
        </is>
      </c>
    </row>
    <row r="5">
      <c r="A5" s="3" t="inlineStr">
        <is>
          <t>Temporary Equity [Line Items]</t>
        </is>
      </c>
    </row>
    <row r="6">
      <c r="A6" s="4" t="inlineStr">
        <is>
          <t>Common stock shares reserved for future issuance</t>
        </is>
      </c>
      <c r="B6" s="6" t="n">
        <v>71069</v>
      </c>
      <c r="C6" s="6" t="n">
        <v>71069</v>
      </c>
      <c r="D6" s="6" t="n">
        <v>68318</v>
      </c>
    </row>
    <row r="7">
      <c r="A7" s="4" t="inlineStr">
        <is>
          <t>Stock Options [Member]</t>
        </is>
      </c>
    </row>
    <row r="8">
      <c r="A8" s="3" t="inlineStr">
        <is>
          <t>Temporary Equity [Line Items]</t>
        </is>
      </c>
    </row>
    <row r="9">
      <c r="A9" s="4" t="inlineStr">
        <is>
          <t>Common stock shares reserved for future issuance</t>
        </is>
      </c>
      <c r="B9" s="6" t="n">
        <v>18891</v>
      </c>
      <c r="C9" s="6" t="n">
        <v>24179</v>
      </c>
      <c r="D9" s="6" t="n">
        <v>21448</v>
      </c>
    </row>
    <row r="10">
      <c r="A10" s="4" t="inlineStr">
        <is>
          <t>Warrants Issued And Outstanding [Member]</t>
        </is>
      </c>
    </row>
    <row r="11">
      <c r="A11" s="3" t="inlineStr">
        <is>
          <t>Temporary Equity [Line Items]</t>
        </is>
      </c>
    </row>
    <row r="12">
      <c r="A12" s="4" t="inlineStr">
        <is>
          <t>Common stock shares reserved for future issuance</t>
        </is>
      </c>
      <c r="B12" s="6" t="n">
        <v>282</v>
      </c>
      <c r="C12" s="6" t="n">
        <v>354</v>
      </c>
      <c r="D12" s="6" t="n">
        <v>261</v>
      </c>
    </row>
    <row r="13">
      <c r="A13" s="4" t="inlineStr">
        <is>
          <t>Shares Available for Future Issuance [Member]</t>
        </is>
      </c>
    </row>
    <row r="14">
      <c r="A14" s="3" t="inlineStr">
        <is>
          <t>Temporary Equity [Line Items]</t>
        </is>
      </c>
    </row>
    <row r="15">
      <c r="A15" s="4" t="inlineStr">
        <is>
          <t>Common stock shares reserved for future issuance</t>
        </is>
      </c>
      <c r="B15" s="6" t="n">
        <v>845</v>
      </c>
      <c r="C15" s="6" t="n">
        <v>1003</v>
      </c>
      <c r="D15" s="6" t="n">
        <v>38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Preferred Stock and Equity - Schedule of Key Inputs to Calculate Fair Value of Warrants (Detail)</t>
        </is>
      </c>
      <c r="B1" s="2" t="inlineStr">
        <is>
          <t>3 Months Ended</t>
        </is>
      </c>
      <c r="C1" s="2" t="inlineStr">
        <is>
          <t>12 Months Ended</t>
        </is>
      </c>
    </row>
    <row r="2">
      <c r="B2" s="2" t="inlineStr">
        <is>
          <t>Mar. 31, 2021</t>
        </is>
      </c>
      <c r="C2" s="2" t="inlineStr">
        <is>
          <t>Dec. 31, 2020</t>
        </is>
      </c>
      <c r="D2" s="2" t="inlineStr">
        <is>
          <t>Dec. 31, 2019</t>
        </is>
      </c>
    </row>
    <row r="3">
      <c r="A3" s="4" t="inlineStr">
        <is>
          <t>Expected term</t>
        </is>
      </c>
      <c r="B3" s="4" t="inlineStr">
        <is>
          <t>6 years</t>
        </is>
      </c>
      <c r="C3" s="4" t="inlineStr">
        <is>
          <t>6 years</t>
        </is>
      </c>
      <c r="D3" s="4" t="inlineStr">
        <is>
          <t>6 years</t>
        </is>
      </c>
    </row>
    <row r="4">
      <c r="A4" s="4" t="inlineStr">
        <is>
          <t>Dividend yield</t>
        </is>
      </c>
      <c r="B4" s="4" t="inlineStr">
        <is>
          <t>0.00%</t>
        </is>
      </c>
      <c r="C4" s="4" t="inlineStr">
        <is>
          <t>0.00%</t>
        </is>
      </c>
      <c r="D4" s="4" t="inlineStr">
        <is>
          <t>0.00%</t>
        </is>
      </c>
    </row>
    <row r="5">
      <c r="A5" s="4" t="inlineStr">
        <is>
          <t>Convertible Preferred Stock [Member]</t>
        </is>
      </c>
    </row>
    <row r="6">
      <c r="A6" s="4" t="inlineStr">
        <is>
          <t>Expected term</t>
        </is>
      </c>
      <c r="D6" s="4" t="inlineStr">
        <is>
          <t>10 years</t>
        </is>
      </c>
    </row>
    <row r="7">
      <c r="A7" s="4" t="inlineStr">
        <is>
          <t>Volatility</t>
        </is>
      </c>
      <c r="D7" s="4" t="inlineStr">
        <is>
          <t>55.00%</t>
        </is>
      </c>
    </row>
    <row r="8">
      <c r="A8" s="4" t="inlineStr">
        <is>
          <t>Risk-free interest rate</t>
        </is>
      </c>
      <c r="D8" s="4" t="inlineStr">
        <is>
          <t>2.03%</t>
        </is>
      </c>
    </row>
    <row r="9">
      <c r="A9" s="4" t="inlineStr">
        <is>
          <t>Dividend yield</t>
        </is>
      </c>
      <c r="B9" s="4" t="inlineStr">
        <is>
          <t>0.00%</t>
        </is>
      </c>
      <c r="C9" s="4" t="inlineStr">
        <is>
          <t>0.00%</t>
        </is>
      </c>
    </row>
    <row r="10">
      <c r="A10" s="4" t="inlineStr">
        <is>
          <t>Minimum [Member] | Convertible Preferred Stock [Member]</t>
        </is>
      </c>
    </row>
    <row r="11">
      <c r="A11" s="4" t="inlineStr">
        <is>
          <t>Expected term</t>
        </is>
      </c>
      <c r="B11" s="4" t="inlineStr">
        <is>
          <t>10 years</t>
        </is>
      </c>
      <c r="C11" s="4" t="inlineStr">
        <is>
          <t>10 years</t>
        </is>
      </c>
    </row>
    <row r="12">
      <c r="A12" s="4" t="inlineStr">
        <is>
          <t>Volatility</t>
        </is>
      </c>
      <c r="B12" s="4" t="inlineStr">
        <is>
          <t>61.00%</t>
        </is>
      </c>
      <c r="C12" s="4" t="inlineStr">
        <is>
          <t>55.00%</t>
        </is>
      </c>
    </row>
    <row r="13">
      <c r="A13" s="4" t="inlineStr">
        <is>
          <t>Risk-free interest rate</t>
        </is>
      </c>
      <c r="B13" s="4" t="inlineStr">
        <is>
          <t>0.93%</t>
        </is>
      </c>
      <c r="C13" s="4" t="inlineStr">
        <is>
          <t>0.68%</t>
        </is>
      </c>
    </row>
    <row r="14">
      <c r="A14" s="4" t="inlineStr">
        <is>
          <t>Maximum [Member] | Convertible Preferred Stock [Member]</t>
        </is>
      </c>
    </row>
    <row r="15">
      <c r="A15" s="4" t="inlineStr">
        <is>
          <t>Expected term</t>
        </is>
      </c>
      <c r="B15" s="4" t="inlineStr">
        <is>
          <t>12 years</t>
        </is>
      </c>
      <c r="C15" s="4" t="inlineStr">
        <is>
          <t>12 years</t>
        </is>
      </c>
    </row>
    <row r="16">
      <c r="A16" s="4" t="inlineStr">
        <is>
          <t>Volatility</t>
        </is>
      </c>
      <c r="B16" s="4" t="inlineStr">
        <is>
          <t>61.20%</t>
        </is>
      </c>
      <c r="C16" s="4" t="inlineStr">
        <is>
          <t>61.00%</t>
        </is>
      </c>
    </row>
    <row r="17">
      <c r="A17" s="4" t="inlineStr">
        <is>
          <t>Risk-free interest rate</t>
        </is>
      </c>
      <c r="B17" s="4" t="inlineStr">
        <is>
          <t>1.74%</t>
        </is>
      </c>
      <c r="C17" s="4" t="inlineStr">
        <is>
          <t>0.93%</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 Schedule of Computation of Basic and Diluted Net Income Per Share for Common Stock and Preferred Stock (Detail)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umerator:</t>
        </is>
      </c>
    </row>
    <row r="4">
      <c r="A4" s="4" t="inlineStr">
        <is>
          <t>Numerator for basic and diluted net loss per share-net loss</t>
        </is>
      </c>
      <c r="B4" s="5" t="n">
        <v>-38101000</v>
      </c>
      <c r="C4" s="5" t="n">
        <v>-15941000</v>
      </c>
      <c r="D4" s="5" t="n">
        <v>-65994000</v>
      </c>
      <c r="E4" s="5" t="n">
        <v>-50226000</v>
      </c>
    </row>
    <row r="5">
      <c r="A5" s="3" t="inlineStr">
        <is>
          <t>Denominator:</t>
        </is>
      </c>
    </row>
    <row r="6">
      <c r="A6" s="4" t="inlineStr">
        <is>
          <t>Denominator for basic net loss per share-weighted-average common shares</t>
        </is>
      </c>
      <c r="B6" s="6" t="n">
        <v>11636000</v>
      </c>
      <c r="C6" s="6" t="n">
        <v>7883000</v>
      </c>
      <c r="D6" s="6" t="n">
        <v>8069009</v>
      </c>
      <c r="E6" s="6" t="n">
        <v>7317824</v>
      </c>
    </row>
    <row r="7">
      <c r="A7" s="4" t="inlineStr">
        <is>
          <t>Effect of dilutive securities</t>
        </is>
      </c>
      <c r="B7" s="5" t="n">
        <v>0</v>
      </c>
      <c r="C7" s="5" t="n">
        <v>0</v>
      </c>
      <c r="D7" s="5" t="n">
        <v>0</v>
      </c>
      <c r="E7" s="5" t="n">
        <v>0</v>
      </c>
    </row>
    <row r="8">
      <c r="A8" s="4" t="inlineStr">
        <is>
          <t>Denominator for diluted net loss-adjusted weighted-average common shares</t>
        </is>
      </c>
      <c r="B8" s="6" t="n">
        <v>11636000</v>
      </c>
      <c r="C8" s="6" t="n">
        <v>7883000</v>
      </c>
      <c r="D8" s="6" t="n">
        <v>8069009</v>
      </c>
      <c r="E8" s="6" t="n">
        <v>7317824</v>
      </c>
    </row>
    <row r="9">
      <c r="A9" s="4" t="inlineStr">
        <is>
          <t>Basic net loss per share</t>
        </is>
      </c>
      <c r="D9" s="8" t="n">
        <v>-8.18</v>
      </c>
      <c r="E9" s="8" t="n">
        <v>-6.86</v>
      </c>
    </row>
    <row r="10">
      <c r="A10" s="4" t="inlineStr">
        <is>
          <t>Basic and diluted net loss per share</t>
        </is>
      </c>
      <c r="B10" s="8" t="n">
        <v>-3.27</v>
      </c>
      <c r="C10" s="8" t="n">
        <v>-2.02</v>
      </c>
    </row>
    <row r="11">
      <c r="A11" s="4" t="inlineStr">
        <is>
          <t>Diluted net loss per share</t>
        </is>
      </c>
      <c r="D11" s="8" t="n">
        <v>-8.18</v>
      </c>
      <c r="E11" s="8" t="n">
        <v>-6.8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 Additional Information (Detail)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Common Shares [Member]</t>
        </is>
      </c>
    </row>
    <row r="4">
      <c r="A4" s="3" t="inlineStr">
        <is>
          <t>Earnings Per Share, Basic</t>
        </is>
      </c>
    </row>
    <row r="5">
      <c r="A5" s="4" t="inlineStr">
        <is>
          <t>Potentially dilutive securities excluded from computation of diluted net loss per share</t>
        </is>
      </c>
      <c r="B5" s="6" t="n">
        <v>90242000</v>
      </c>
      <c r="D5" s="6" t="n">
        <v>95602000</v>
      </c>
    </row>
    <row r="6">
      <c r="A6" s="4" t="inlineStr">
        <is>
          <t>Preferred Stock [Member]</t>
        </is>
      </c>
    </row>
    <row r="7">
      <c r="A7" s="3" t="inlineStr">
        <is>
          <t>Earnings Per Share, Basic</t>
        </is>
      </c>
    </row>
    <row r="8">
      <c r="A8" s="4" t="inlineStr">
        <is>
          <t>Potentially dilutive securities excluded from computation of diluted net loss per share</t>
        </is>
      </c>
      <c r="C8" s="6" t="n">
        <v>94047000</v>
      </c>
      <c r="E8" s="6" t="n">
        <v>90028000</v>
      </c>
    </row>
    <row r="9">
      <c r="A9" s="4" t="inlineStr">
        <is>
          <t>Stock Options [Member]</t>
        </is>
      </c>
    </row>
    <row r="10">
      <c r="A10" s="3" t="inlineStr">
        <is>
          <t>Earnings Per Share, Basic</t>
        </is>
      </c>
    </row>
    <row r="11">
      <c r="A11" s="4" t="inlineStr">
        <is>
          <t>Potentially dilutive securities excluded from computation of diluted net loss per share</t>
        </is>
      </c>
      <c r="C11" s="6" t="n">
        <v>94047000</v>
      </c>
      <c r="E11" s="6" t="n">
        <v>90028000</v>
      </c>
    </row>
    <row r="12">
      <c r="A12" s="4" t="inlineStr">
        <is>
          <t>Stock Warrants [Member]</t>
        </is>
      </c>
    </row>
    <row r="13">
      <c r="A13" s="3" t="inlineStr">
        <is>
          <t>Earnings Per Share, Basic</t>
        </is>
      </c>
    </row>
    <row r="14">
      <c r="A14" s="4" t="inlineStr">
        <is>
          <t>Potentially dilutive securities excluded from computation of diluted net loss per share</t>
        </is>
      </c>
      <c r="C14" s="6" t="n">
        <v>94047000</v>
      </c>
      <c r="E14" s="6" t="n">
        <v>90028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5" customWidth="1" min="5" max="5"/>
    <col width="25" customWidth="1" min="6" max="6"/>
    <col width="13" customWidth="1" min="7" max="7"/>
    <col width="14" customWidth="1" min="8" max="8"/>
  </cols>
  <sheetData>
    <row r="1">
      <c r="A1" s="1" t="inlineStr">
        <is>
          <t>Stock-Based Compensation - Additional Information (Detail) - USD ($) $ / shares in Units, shares in Thousands, $ in Thousands</t>
        </is>
      </c>
      <c r="B1" s="2" t="inlineStr">
        <is>
          <t>Jan. 19, 2021</t>
        </is>
      </c>
      <c r="C1" s="2" t="inlineStr">
        <is>
          <t>Mar. 31, 2021</t>
        </is>
      </c>
      <c r="D1" s="2" t="inlineStr">
        <is>
          <t>Mar. 31, 2020</t>
        </is>
      </c>
      <c r="E1" s="2" t="inlineStr">
        <is>
          <t>Dec. 31, 2020</t>
        </is>
      </c>
      <c r="F1" s="2" t="inlineStr">
        <is>
          <t>Dec. 31, 2019</t>
        </is>
      </c>
      <c r="G1" s="2" t="inlineStr">
        <is>
          <t>May 31, 2019</t>
        </is>
      </c>
      <c r="H1" s="2" t="inlineStr">
        <is>
          <t>Jan. 31, 2016</t>
        </is>
      </c>
    </row>
    <row r="2">
      <c r="A2" s="3" t="inlineStr">
        <is>
          <t>Share-based Compensation Arrangement by Share-based Payment Award [Line Items]</t>
        </is>
      </c>
    </row>
    <row r="3">
      <c r="A3" s="4" t="inlineStr">
        <is>
          <t>Authorized number of options for grant</t>
        </is>
      </c>
      <c r="G3" s="6" t="n">
        <v>24413</v>
      </c>
      <c r="H3" s="6" t="n">
        <v>21613</v>
      </c>
    </row>
    <row r="4">
      <c r="A4" s="4" t="inlineStr">
        <is>
          <t>Stock options expiration period</t>
        </is>
      </c>
      <c r="C4" s="4" t="inlineStr">
        <is>
          <t>10 years</t>
        </is>
      </c>
      <c r="E4" s="4" t="inlineStr">
        <is>
          <t>10 years</t>
        </is>
      </c>
    </row>
    <row r="5">
      <c r="A5" s="4" t="inlineStr">
        <is>
          <t>Vesting period</t>
        </is>
      </c>
      <c r="C5" s="4" t="inlineStr">
        <is>
          <t>4 years</t>
        </is>
      </c>
      <c r="E5" s="4" t="inlineStr">
        <is>
          <t>4 years</t>
        </is>
      </c>
    </row>
    <row r="6">
      <c r="A6" s="4" t="inlineStr">
        <is>
          <t>Shares available for grant</t>
        </is>
      </c>
      <c r="C6" s="6" t="n">
        <v>845</v>
      </c>
      <c r="E6" s="6" t="n">
        <v>1003</v>
      </c>
    </row>
    <row r="7">
      <c r="A7" s="4" t="inlineStr">
        <is>
          <t>Options granted, Weighted average grant date fair value</t>
        </is>
      </c>
      <c r="C7" s="8" t="n">
        <v>1.6</v>
      </c>
      <c r="E7" s="8" t="n">
        <v>0.42</v>
      </c>
      <c r="F7" s="8" t="n">
        <v>0.37</v>
      </c>
    </row>
    <row r="8">
      <c r="A8" s="4" t="inlineStr">
        <is>
          <t>Unrecognized compensation expense related to unvested stock options</t>
        </is>
      </c>
      <c r="C8" s="5" t="n">
        <v>4061</v>
      </c>
      <c r="E8" s="5" t="n">
        <v>3356</v>
      </c>
      <c r="F8" s="5" t="n">
        <v>3315</v>
      </c>
    </row>
    <row r="9">
      <c r="A9" s="4" t="inlineStr">
        <is>
          <t>Unrecognized compensation expense not yet recognized, period for recognition</t>
        </is>
      </c>
      <c r="C9" s="4" t="inlineStr">
        <is>
          <t>2 years 4 months 24 days</t>
        </is>
      </c>
      <c r="E9" s="4" t="inlineStr">
        <is>
          <t>2 years 5 months 26 days</t>
        </is>
      </c>
      <c r="F9" s="4" t="inlineStr">
        <is>
          <t>2 years 9 months 25 days</t>
        </is>
      </c>
    </row>
    <row r="10">
      <c r="A10" s="4" t="inlineStr">
        <is>
          <t>Stock-based compensation</t>
        </is>
      </c>
      <c r="C10" s="5" t="n">
        <v>14493</v>
      </c>
      <c r="D10" s="5" t="n">
        <v>356</v>
      </c>
      <c r="E10" s="5" t="n">
        <v>1525</v>
      </c>
      <c r="F10" s="5" t="n">
        <v>3534</v>
      </c>
    </row>
    <row r="11">
      <c r="A11" s="4" t="inlineStr">
        <is>
          <t>Capitalized costs</t>
        </is>
      </c>
      <c r="C11" s="5" t="n">
        <v>20</v>
      </c>
      <c r="D11" s="5" t="n">
        <v>10</v>
      </c>
      <c r="E11" s="6" t="n">
        <v>35</v>
      </c>
      <c r="F11" s="5" t="n">
        <v>133</v>
      </c>
    </row>
    <row r="12">
      <c r="A12" s="4" t="inlineStr">
        <is>
          <t>General and Administrative [Member]</t>
        </is>
      </c>
    </row>
    <row r="13">
      <c r="A13" s="3" t="inlineStr">
        <is>
          <t>Share-based Compensation Arrangement by Share-based Payment Award [Line Items]</t>
        </is>
      </c>
    </row>
    <row r="14">
      <c r="A14" s="4" t="inlineStr">
        <is>
          <t>Stock based compensation expense</t>
        </is>
      </c>
      <c r="E14" s="5" t="n">
        <v>2476</v>
      </c>
    </row>
    <row r="15">
      <c r="A15" s="4" t="inlineStr">
        <is>
          <t>Secondary Purchase [Member]</t>
        </is>
      </c>
    </row>
    <row r="16">
      <c r="A16" s="3" t="inlineStr">
        <is>
          <t>Share-based Compensation Arrangement by Share-based Payment Award [Line Items]</t>
        </is>
      </c>
    </row>
    <row r="17">
      <c r="A17" s="4" t="inlineStr">
        <is>
          <t>Common stocks acquired from employees and non-employee service providers</t>
        </is>
      </c>
      <c r="B17" s="6" t="n">
        <v>3132</v>
      </c>
    </row>
    <row r="18">
      <c r="A18" s="4" t="inlineStr">
        <is>
          <t>Share price</t>
        </is>
      </c>
      <c r="B18" s="8" t="n">
        <v>8.9</v>
      </c>
    </row>
    <row r="19">
      <c r="A19" s="4" t="inlineStr">
        <is>
          <t>Secondary Purchase [Member] | General and Administrative [Member]</t>
        </is>
      </c>
    </row>
    <row r="20">
      <c r="A20" s="3" t="inlineStr">
        <is>
          <t>Share-based Compensation Arrangement by Share-based Payment Award [Line Items]</t>
        </is>
      </c>
    </row>
    <row r="21">
      <c r="A21" s="4" t="inlineStr">
        <is>
          <t>Stock based compensation expense</t>
        </is>
      </c>
      <c r="B21" s="5" t="n">
        <v>138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Stock Options (Detail) - USD ($) $ / shares in Units, shares in Thousands, $ in Thousands</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Line Items]</t>
        </is>
      </c>
    </row>
    <row r="4">
      <c r="A4" s="4" t="inlineStr">
        <is>
          <t>Options, Outstanding beginning balance</t>
        </is>
      </c>
      <c r="B4" s="6" t="n">
        <v>24179</v>
      </c>
      <c r="C4" s="6" t="n">
        <v>21448</v>
      </c>
    </row>
    <row r="5">
      <c r="A5" s="4" t="inlineStr">
        <is>
          <t>Options forfeited</t>
        </is>
      </c>
      <c r="B5" s="6" t="n">
        <v>-179</v>
      </c>
      <c r="C5" s="6" t="n">
        <v>-1228</v>
      </c>
    </row>
    <row r="6">
      <c r="A6" s="4" t="inlineStr">
        <is>
          <t>Options expired</t>
        </is>
      </c>
      <c r="B6" s="6" t="n">
        <v>-8</v>
      </c>
      <c r="C6" s="6" t="n">
        <v>-82</v>
      </c>
    </row>
    <row r="7">
      <c r="A7" s="4" t="inlineStr">
        <is>
          <t>Options exercised</t>
        </is>
      </c>
      <c r="B7" s="6" t="n">
        <v>-5979</v>
      </c>
      <c r="C7" s="6" t="n">
        <v>-694</v>
      </c>
    </row>
    <row r="8">
      <c r="A8" s="4" t="inlineStr">
        <is>
          <t>Options granted</t>
        </is>
      </c>
      <c r="B8" s="6" t="n">
        <v>878</v>
      </c>
      <c r="C8" s="6" t="n">
        <v>4735</v>
      </c>
    </row>
    <row r="9">
      <c r="A9" s="4" t="inlineStr">
        <is>
          <t>Options, Outstanding ending balance</t>
        </is>
      </c>
      <c r="B9" s="6" t="n">
        <v>18891</v>
      </c>
      <c r="C9" s="6" t="n">
        <v>24179</v>
      </c>
    </row>
    <row r="10">
      <c r="A10" s="4" t="inlineStr">
        <is>
          <t>Exercisable ending balance</t>
        </is>
      </c>
      <c r="B10" s="6" t="n">
        <v>9853</v>
      </c>
      <c r="C10" s="6" t="n">
        <v>14559</v>
      </c>
    </row>
    <row r="11">
      <c r="A11" s="4" t="inlineStr">
        <is>
          <t>Weighted Average Exercise Price, Outstanding beginning balance</t>
        </is>
      </c>
      <c r="B11" s="8" t="n">
        <v>0.57</v>
      </c>
      <c r="C11" s="8" t="n">
        <v>0.5</v>
      </c>
    </row>
    <row r="12">
      <c r="A12" s="4" t="inlineStr">
        <is>
          <t>Weighted Average Exercise Price, Options forfeited</t>
        </is>
      </c>
      <c r="B12" s="11" t="n">
        <v>1.21</v>
      </c>
      <c r="C12" s="11" t="n">
        <v>0.77</v>
      </c>
    </row>
    <row r="13">
      <c r="A13" s="4" t="inlineStr">
        <is>
          <t>Weighted Average Exercise Price, Options expired</t>
        </is>
      </c>
      <c r="B13" s="11" t="n">
        <v>0.91</v>
      </c>
      <c r="C13" s="11" t="n">
        <v>0.5</v>
      </c>
    </row>
    <row r="14">
      <c r="A14" s="4" t="inlineStr">
        <is>
          <t>Weighted Average Exercise Price, Options exercised</t>
        </is>
      </c>
      <c r="B14" s="11" t="n">
        <v>0.49</v>
      </c>
      <c r="C14" s="11" t="n">
        <v>0.35</v>
      </c>
    </row>
    <row r="15">
      <c r="A15" s="4" t="inlineStr">
        <is>
          <t>Weighted Average Exercise Price, Options granted</t>
        </is>
      </c>
      <c r="B15" s="11" t="n">
        <v>3.52</v>
      </c>
      <c r="C15" s="11" t="n">
        <v>0.91</v>
      </c>
    </row>
    <row r="16">
      <c r="A16" s="4" t="inlineStr">
        <is>
          <t>Weighted Average Exercise Price, Outstanding ending balance</t>
        </is>
      </c>
      <c r="B16" s="11" t="n">
        <v>0.73</v>
      </c>
      <c r="C16" s="11" t="n">
        <v>0.57</v>
      </c>
    </row>
    <row r="17">
      <c r="A17" s="4" t="inlineStr">
        <is>
          <t>Weighted Average Exercise Price Per share, Exercisable</t>
        </is>
      </c>
      <c r="B17" s="8" t="n">
        <v>0.49</v>
      </c>
      <c r="C17" s="8" t="n">
        <v>0.44</v>
      </c>
    </row>
    <row r="18">
      <c r="A18" s="4" t="inlineStr">
        <is>
          <t>Aggregate Intrinsic Value, Outstanding</t>
        </is>
      </c>
      <c r="B18" s="5" t="n">
        <v>52780</v>
      </c>
      <c r="C18" s="5" t="n">
        <v>8244</v>
      </c>
    </row>
    <row r="19">
      <c r="A19" s="4" t="inlineStr">
        <is>
          <t>Aggregate Intrinsic Value, Exercisable</t>
        </is>
      </c>
      <c r="B19" s="5" t="n">
        <v>29888</v>
      </c>
      <c r="C19" s="5" t="n">
        <v>691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Based Compensation - Schedule of Assumptions Used to Estimate the Fair Value of Stock Options Granted (Detail)</t>
        </is>
      </c>
      <c r="B1" s="2" t="inlineStr">
        <is>
          <t>3 Months Ended</t>
        </is>
      </c>
      <c r="C1" s="2" t="inlineStr">
        <is>
          <t>12 Months Ended</t>
        </is>
      </c>
    </row>
    <row r="2">
      <c r="B2" s="2" t="inlineStr">
        <is>
          <t>Mar. 31, 2021</t>
        </is>
      </c>
      <c r="C2" s="2" t="inlineStr">
        <is>
          <t>Dec. 31, 2020</t>
        </is>
      </c>
      <c r="D2" s="2" t="inlineStr">
        <is>
          <t>Dec. 31, 2019</t>
        </is>
      </c>
    </row>
    <row r="3">
      <c r="A3" s="3" t="inlineStr">
        <is>
          <t>Share-based Compensation Arrangement by Share-based Payment Award [Line Items]</t>
        </is>
      </c>
    </row>
    <row r="4">
      <c r="A4" s="4" t="inlineStr">
        <is>
          <t>Expected term</t>
        </is>
      </c>
      <c r="B4" s="4" t="inlineStr">
        <is>
          <t>6 years</t>
        </is>
      </c>
      <c r="C4" s="4" t="inlineStr">
        <is>
          <t>6 years</t>
        </is>
      </c>
      <c r="D4" s="4" t="inlineStr">
        <is>
          <t>6 years</t>
        </is>
      </c>
    </row>
    <row r="5">
      <c r="A5" s="4" t="inlineStr">
        <is>
          <t>Volatility, minimum</t>
        </is>
      </c>
      <c r="B5" s="4" t="inlineStr">
        <is>
          <t>49.01%</t>
        </is>
      </c>
      <c r="C5" s="4" t="inlineStr">
        <is>
          <t>48.89%</t>
        </is>
      </c>
      <c r="D5" s="4" t="inlineStr">
        <is>
          <t>47.60%</t>
        </is>
      </c>
    </row>
    <row r="6">
      <c r="A6" s="4" t="inlineStr">
        <is>
          <t>Volatility, maximum</t>
        </is>
      </c>
      <c r="B6" s="4" t="inlineStr">
        <is>
          <t>49.29%</t>
        </is>
      </c>
      <c r="C6" s="4" t="inlineStr">
        <is>
          <t>49.49%</t>
        </is>
      </c>
      <c r="D6" s="4" t="inlineStr">
        <is>
          <t>48.84%</t>
        </is>
      </c>
    </row>
    <row r="7">
      <c r="A7" s="4" t="inlineStr">
        <is>
          <t>Risk-free interest rate, minimum</t>
        </is>
      </c>
      <c r="B7" s="4" t="inlineStr">
        <is>
          <t>0.50%</t>
        </is>
      </c>
      <c r="C7" s="4" t="inlineStr">
        <is>
          <t>0.26%</t>
        </is>
      </c>
      <c r="D7" s="4" t="inlineStr">
        <is>
          <t>1.45%</t>
        </is>
      </c>
    </row>
    <row r="8">
      <c r="A8" s="4" t="inlineStr">
        <is>
          <t>Risk-free interest rate, maximum</t>
        </is>
      </c>
      <c r="B8" s="4" t="inlineStr">
        <is>
          <t>0.63%</t>
        </is>
      </c>
      <c r="C8" s="4" t="inlineStr">
        <is>
          <t>0.67%</t>
        </is>
      </c>
      <c r="D8" s="4" t="inlineStr">
        <is>
          <t>2.62%</t>
        </is>
      </c>
    </row>
    <row r="9">
      <c r="A9" s="4" t="inlineStr">
        <is>
          <t>Dividend yield</t>
        </is>
      </c>
      <c r="B9" s="4" t="inlineStr">
        <is>
          <t>0.00%</t>
        </is>
      </c>
      <c r="C9" s="4" t="inlineStr">
        <is>
          <t>0.00%</t>
        </is>
      </c>
      <c r="D9" s="4" t="inlineStr">
        <is>
          <t>0.00%</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Provision for Income Taxes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urrent</t>
        </is>
      </c>
    </row>
    <row r="4">
      <c r="A4" s="4" t="inlineStr">
        <is>
          <t>Federal</t>
        </is>
      </c>
      <c r="D4" s="5" t="n">
        <v>0</v>
      </c>
      <c r="E4" s="5" t="n">
        <v>0</v>
      </c>
    </row>
    <row r="5">
      <c r="A5" s="4" t="inlineStr">
        <is>
          <t>State</t>
        </is>
      </c>
      <c r="D5" s="6" t="n">
        <v>8</v>
      </c>
      <c r="E5" s="6" t="n">
        <v>50</v>
      </c>
    </row>
    <row r="6">
      <c r="A6" s="4" t="inlineStr">
        <is>
          <t>Total Current</t>
        </is>
      </c>
      <c r="D6" s="6" t="n">
        <v>8</v>
      </c>
      <c r="E6" s="6" t="n">
        <v>50</v>
      </c>
    </row>
    <row r="7">
      <c r="A7" s="3" t="inlineStr">
        <is>
          <t>Deferred</t>
        </is>
      </c>
    </row>
    <row r="8">
      <c r="A8" s="4" t="inlineStr">
        <is>
          <t>Federal</t>
        </is>
      </c>
      <c r="D8" s="6" t="n">
        <v>0</v>
      </c>
      <c r="E8" s="6" t="n">
        <v>0</v>
      </c>
    </row>
    <row r="9">
      <c r="A9" s="4" t="inlineStr">
        <is>
          <t>State</t>
        </is>
      </c>
      <c r="D9" s="6" t="n">
        <v>0</v>
      </c>
      <c r="E9" s="6" t="n">
        <v>0</v>
      </c>
    </row>
    <row r="10">
      <c r="A10" s="4" t="inlineStr">
        <is>
          <t>Total deferred</t>
        </is>
      </c>
      <c r="D10" s="6" t="n">
        <v>0</v>
      </c>
      <c r="E10" s="6" t="n">
        <v>0</v>
      </c>
    </row>
    <row r="11">
      <c r="A11" s="4" t="inlineStr">
        <is>
          <t>Effective tax rate</t>
        </is>
      </c>
      <c r="B11" s="5" t="n">
        <v>0</v>
      </c>
      <c r="C11" s="5" t="n">
        <v>0</v>
      </c>
      <c r="D11" s="5" t="n">
        <v>8</v>
      </c>
      <c r="E11" s="5" t="n">
        <v>5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t>
        </is>
      </c>
      <c r="B1" s="2" t="inlineStr">
        <is>
          <t>Mar. 31, 2021</t>
        </is>
      </c>
      <c r="C1" s="2" t="inlineStr">
        <is>
          <t>Dec. 31, 2020</t>
        </is>
      </c>
      <c r="D1" s="2" t="inlineStr">
        <is>
          <t>Dec. 31, 2019</t>
        </is>
      </c>
    </row>
    <row r="2">
      <c r="A2" s="3" t="inlineStr">
        <is>
          <t>Tax Credit Carryforward [Line Items]</t>
        </is>
      </c>
    </row>
    <row r="3">
      <c r="A3" s="4" t="inlineStr">
        <is>
          <t>Net operating losses</t>
        </is>
      </c>
      <c r="C3" s="5" t="n">
        <v>41170000</v>
      </c>
      <c r="D3" s="5" t="n">
        <v>24733000</v>
      </c>
    </row>
    <row r="4">
      <c r="A4" s="4" t="inlineStr">
        <is>
          <t>Provision for doubtful accounts</t>
        </is>
      </c>
      <c r="C4" s="6" t="n">
        <v>498000</v>
      </c>
      <c r="D4" s="6" t="n">
        <v>469000</v>
      </c>
    </row>
    <row r="5">
      <c r="A5" s="4" t="inlineStr">
        <is>
          <t>Inventory reserves</t>
        </is>
      </c>
      <c r="C5" s="6" t="n">
        <v>86000</v>
      </c>
      <c r="D5" s="6" t="n">
        <v>48000</v>
      </c>
    </row>
    <row r="6">
      <c r="A6" s="4" t="inlineStr">
        <is>
          <t>Accrued expenses</t>
        </is>
      </c>
      <c r="C6" s="6" t="n">
        <v>804000</v>
      </c>
      <c r="D6" s="6" t="n">
        <v>35000</v>
      </c>
    </row>
    <row r="7">
      <c r="A7" s="4" t="inlineStr">
        <is>
          <t>Warrant expense</t>
        </is>
      </c>
      <c r="C7" s="6" t="n">
        <v>4000</v>
      </c>
      <c r="D7" s="6" t="n">
        <v>26000</v>
      </c>
    </row>
    <row r="8">
      <c r="A8" s="4" t="inlineStr">
        <is>
          <t>Deferred revenue</t>
        </is>
      </c>
      <c r="C8" s="6" t="n">
        <v>1000</v>
      </c>
      <c r="D8" s="6" t="n">
        <v>181000</v>
      </c>
    </row>
    <row r="9">
      <c r="A9" s="4" t="inlineStr">
        <is>
          <t>Stock-based compensation</t>
        </is>
      </c>
      <c r="C9" s="6" t="n">
        <v>139000</v>
      </c>
      <c r="D9" s="6" t="n">
        <v>110000</v>
      </c>
    </row>
    <row r="10">
      <c r="A10" s="4" t="inlineStr">
        <is>
          <t>Intangible assets</t>
        </is>
      </c>
      <c r="C10" s="6" t="n">
        <v>280000</v>
      </c>
      <c r="D10" s="6" t="n">
        <v>298000</v>
      </c>
    </row>
    <row r="11">
      <c r="A11" s="4" t="inlineStr">
        <is>
          <t>Convertible notes</t>
        </is>
      </c>
      <c r="C11" s="6" t="n">
        <v>593000</v>
      </c>
    </row>
    <row r="12">
      <c r="A12" s="4" t="inlineStr">
        <is>
          <t>Charitable contributions</t>
        </is>
      </c>
      <c r="C12" s="6" t="n">
        <v>4000</v>
      </c>
      <c r="D12" s="6" t="n">
        <v>4000</v>
      </c>
    </row>
    <row r="13">
      <c r="A13" s="4" t="inlineStr">
        <is>
          <t>Credits</t>
        </is>
      </c>
      <c r="C13" s="6" t="n">
        <v>343000</v>
      </c>
      <c r="D13" s="6" t="n">
        <v>343000</v>
      </c>
    </row>
    <row r="14">
      <c r="A14" s="4" t="inlineStr">
        <is>
          <t>Total deferred tax assets before valuation allowance</t>
        </is>
      </c>
      <c r="C14" s="6" t="n">
        <v>43922000</v>
      </c>
      <c r="D14" s="6" t="n">
        <v>26247000</v>
      </c>
    </row>
    <row r="15">
      <c r="A15" s="4" t="inlineStr">
        <is>
          <t>Valuation allowance</t>
        </is>
      </c>
      <c r="B15" s="5" t="n">
        <v>0</v>
      </c>
      <c r="C15" s="6" t="n">
        <v>-41787000</v>
      </c>
      <c r="D15" s="6" t="n">
        <v>-25346000</v>
      </c>
    </row>
    <row r="16">
      <c r="A16" s="4" t="inlineStr">
        <is>
          <t>Deferred tax assets net of valuation allowance</t>
        </is>
      </c>
      <c r="C16" s="6" t="n">
        <v>2135000</v>
      </c>
      <c r="D16" s="6" t="n">
        <v>901000</v>
      </c>
    </row>
    <row r="17">
      <c r="A17" s="4" t="inlineStr">
        <is>
          <t>Deferred commissions</t>
        </is>
      </c>
      <c r="C17" s="6" t="n">
        <v>-176000</v>
      </c>
      <c r="D17" s="6" t="n">
        <v>-42000</v>
      </c>
    </row>
    <row r="18">
      <c r="A18" s="4" t="inlineStr">
        <is>
          <t>Unrealized FX gain/loss</t>
        </is>
      </c>
      <c r="C18" s="6" t="n">
        <v>-6000</v>
      </c>
    </row>
    <row r="19">
      <c r="A19" s="4" t="inlineStr">
        <is>
          <t>Fixed assets</t>
        </is>
      </c>
      <c r="C19" s="6" t="n">
        <v>-1953000</v>
      </c>
      <c r="D19" s="6" t="n">
        <v>-859000</v>
      </c>
    </row>
    <row r="20">
      <c r="A20" s="4" t="inlineStr">
        <is>
          <t>Total deferred tax liabilities</t>
        </is>
      </c>
      <c r="C20" s="6" t="n">
        <v>-2135000</v>
      </c>
      <c r="D20" s="6" t="n">
        <v>-901000</v>
      </c>
    </row>
    <row r="21">
      <c r="A21" s="4" t="inlineStr">
        <is>
          <t>Deferred tax liabilities, net</t>
        </is>
      </c>
      <c r="C21" s="5" t="n">
        <v>0</v>
      </c>
      <c r="D2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and Comprehensive Loss (Parenthetical) - USD ($) $ in Thousands</t>
        </is>
      </c>
      <c r="B1" s="2" t="inlineStr">
        <is>
          <t>3 Months Ended</t>
        </is>
      </c>
    </row>
    <row r="2">
      <c r="B2" s="2" t="inlineStr">
        <is>
          <t>Mar. 31, 2021</t>
        </is>
      </c>
      <c r="C2" s="2" t="inlineStr">
        <is>
          <t>Mar. 31, 2020</t>
        </is>
      </c>
    </row>
    <row r="3">
      <c r="A3" s="4" t="inlineStr">
        <is>
          <t>Total stock-based compensation</t>
        </is>
      </c>
      <c r="B3" s="5" t="n">
        <v>14493</v>
      </c>
      <c r="C3" s="5" t="n">
        <v>356</v>
      </c>
    </row>
    <row r="4">
      <c r="A4" s="4" t="inlineStr">
        <is>
          <t>Research and Development [Member]</t>
        </is>
      </c>
    </row>
    <row r="5">
      <c r="A5" s="4" t="inlineStr">
        <is>
          <t>Total stock-based compensation</t>
        </is>
      </c>
      <c r="B5" s="6" t="n">
        <v>3999</v>
      </c>
      <c r="C5" s="6" t="n">
        <v>97</v>
      </c>
    </row>
    <row r="6">
      <c r="A6" s="4" t="inlineStr">
        <is>
          <t>Sales and Marketing [Member]</t>
        </is>
      </c>
    </row>
    <row r="7">
      <c r="A7" s="4" t="inlineStr">
        <is>
          <t>Total stock-based compensation</t>
        </is>
      </c>
      <c r="B7" s="6" t="n">
        <v>161</v>
      </c>
      <c r="C7" s="6" t="n">
        <v>37</v>
      </c>
    </row>
    <row r="8">
      <c r="A8" s="4" t="inlineStr">
        <is>
          <t>General and Administrative [Member]</t>
        </is>
      </c>
    </row>
    <row r="9">
      <c r="A9" s="4" t="inlineStr">
        <is>
          <t>Total stock-based compensation</t>
        </is>
      </c>
      <c r="B9" s="6" t="n">
        <v>10319</v>
      </c>
      <c r="C9" s="6" t="n">
        <v>218</v>
      </c>
    </row>
    <row r="10">
      <c r="A10" s="4" t="inlineStr">
        <is>
          <t>Hardware [Member] | Cost of Revenue [Member]</t>
        </is>
      </c>
    </row>
    <row r="11">
      <c r="A11" s="4" t="inlineStr">
        <is>
          <t>Total stock-based compensation</t>
        </is>
      </c>
      <c r="B11" s="5" t="n">
        <v>14</v>
      </c>
      <c r="C11" s="5" t="n">
        <v>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4" customWidth="1" min="5" max="5"/>
  </cols>
  <sheetData>
    <row r="1">
      <c r="A1" s="1" t="inlineStr">
        <is>
          <t>Income Taxes - Additional Information (Detail)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es [Line Items]</t>
        </is>
      </c>
    </row>
    <row r="4">
      <c r="A4" s="4" t="inlineStr">
        <is>
          <t>Tax credit carryforward limitations on use, description</t>
        </is>
      </c>
      <c r="D4" s="4" t="inlineStr">
        <is>
          <t>In the event of a cumulative  change in the ownership interest of significant stockholders in excess of 50% over a three-year period, the amount of the NOL carryforwards and R&amp;D tax credits that the Company may utilize in any one year may be limited. The Company  performed an analysis on Section 382 of the Internal Revenue Code and determined  that it does not have any NOL limitations for the year ended December 31, 2020.</t>
        </is>
      </c>
    </row>
    <row r="5">
      <c r="A5" s="4" t="inlineStr">
        <is>
          <t>Valuation allowance</t>
        </is>
      </c>
      <c r="B5" s="5" t="n">
        <v>0</v>
      </c>
      <c r="D5" s="5" t="n">
        <v>41787000</v>
      </c>
      <c r="E5" s="5" t="n">
        <v>25346000</v>
      </c>
    </row>
    <row r="6">
      <c r="A6" s="4" t="inlineStr">
        <is>
          <t>Valuation allowance increase</t>
        </is>
      </c>
      <c r="D6" s="6" t="n">
        <v>16441000</v>
      </c>
      <c r="E6" s="6" t="n">
        <v>12063000</v>
      </c>
    </row>
    <row r="7">
      <c r="A7" s="4" t="inlineStr">
        <is>
          <t>Liability for unrecognized tax benefit</t>
        </is>
      </c>
      <c r="B7" s="6" t="n">
        <v>0</v>
      </c>
      <c r="D7" s="6" t="n">
        <v>0</v>
      </c>
      <c r="E7" s="6" t="n">
        <v>0</v>
      </c>
    </row>
    <row r="8">
      <c r="A8" s="4" t="inlineStr">
        <is>
          <t>Interest or penalties relating to tax positions</t>
        </is>
      </c>
      <c r="D8" s="6" t="n">
        <v>0</v>
      </c>
      <c r="E8" s="6" t="n">
        <v>0</v>
      </c>
    </row>
    <row r="9">
      <c r="A9" s="4" t="inlineStr">
        <is>
          <t>Provision for Income tax</t>
        </is>
      </c>
      <c r="B9" s="5" t="n">
        <v>0</v>
      </c>
      <c r="C9" s="5" t="n">
        <v>0</v>
      </c>
      <c r="D9" s="6" t="n">
        <v>8000</v>
      </c>
      <c r="E9" s="5" t="n">
        <v>50000</v>
      </c>
    </row>
    <row r="10">
      <c r="A10" s="4" t="inlineStr">
        <is>
          <t>Federal [Member] | 2034 [Member]</t>
        </is>
      </c>
    </row>
    <row r="11">
      <c r="A11" s="3" t="inlineStr">
        <is>
          <t>Income Taxes [Line Items]</t>
        </is>
      </c>
    </row>
    <row r="12">
      <c r="A12" s="4" t="inlineStr">
        <is>
          <t>Net operating losses carryforwards</t>
        </is>
      </c>
      <c r="D12" s="6" t="n">
        <v>18168000</v>
      </c>
    </row>
    <row r="13">
      <c r="A13" s="4" t="inlineStr">
        <is>
          <t>Federal [Member] | Indefinite [Member]</t>
        </is>
      </c>
    </row>
    <row r="14">
      <c r="A14" s="3" t="inlineStr">
        <is>
          <t>Income Taxes [Line Items]</t>
        </is>
      </c>
    </row>
    <row r="15">
      <c r="A15" s="4" t="inlineStr">
        <is>
          <t>Net operating losses carryforwards</t>
        </is>
      </c>
      <c r="D15" s="6" t="n">
        <v>132351000</v>
      </c>
    </row>
    <row r="16">
      <c r="A16" s="4" t="inlineStr">
        <is>
          <t>State [Member]</t>
        </is>
      </c>
    </row>
    <row r="17">
      <c r="A17" s="3" t="inlineStr">
        <is>
          <t>Income Taxes [Line Items]</t>
        </is>
      </c>
    </row>
    <row r="18">
      <c r="A18" s="4" t="inlineStr">
        <is>
          <t>Net operating losses carryforwards</t>
        </is>
      </c>
      <c r="D18" s="5" t="n">
        <v>138299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Reconciliation of Effective Tax Rate to Statutory Federal Rate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conciliation Of Income Taxes [Line Items]</t>
        </is>
      </c>
    </row>
    <row r="4">
      <c r="A4" s="4" t="inlineStr">
        <is>
          <t>Federal statutory rate</t>
        </is>
      </c>
      <c r="D4" s="5" t="n">
        <v>-13857</v>
      </c>
      <c r="E4" s="5" t="n">
        <v>-10544</v>
      </c>
    </row>
    <row r="5">
      <c r="A5" s="4" t="inlineStr">
        <is>
          <t>Permanent items</t>
        </is>
      </c>
      <c r="D5" s="6" t="n">
        <v>338</v>
      </c>
      <c r="E5" s="6" t="n">
        <v>1009</v>
      </c>
    </row>
    <row r="6">
      <c r="A6" s="4" t="inlineStr">
        <is>
          <t>State and local taxes, net of federal taxes</t>
        </is>
      </c>
      <c r="D6" s="6" t="n">
        <v>-3560</v>
      </c>
      <c r="E6" s="6" t="n">
        <v>-2497</v>
      </c>
    </row>
    <row r="7">
      <c r="A7" s="4" t="inlineStr">
        <is>
          <t>Deferred rate changes</t>
        </is>
      </c>
      <c r="D7" s="6" t="n">
        <v>-17</v>
      </c>
      <c r="E7" s="6" t="n">
        <v>-21</v>
      </c>
    </row>
    <row r="8">
      <c r="A8" s="4" t="inlineStr">
        <is>
          <t>Valuation allowance</t>
        </is>
      </c>
      <c r="D8" s="6" t="n">
        <v>16441</v>
      </c>
      <c r="E8" s="6" t="n">
        <v>12063</v>
      </c>
    </row>
    <row r="9">
      <c r="A9" s="4" t="inlineStr">
        <is>
          <t>Other</t>
        </is>
      </c>
      <c r="D9" s="6" t="n">
        <v>663</v>
      </c>
      <c r="E9" s="6" t="n">
        <v>40</v>
      </c>
    </row>
    <row r="10">
      <c r="A10" s="4" t="inlineStr">
        <is>
          <t>Effective tax rate</t>
        </is>
      </c>
      <c r="B10" s="5" t="n">
        <v>0</v>
      </c>
      <c r="C10" s="5" t="n">
        <v>0</v>
      </c>
      <c r="D10" s="5" t="n">
        <v>8</v>
      </c>
      <c r="E10" s="5" t="n">
        <v>50</v>
      </c>
    </row>
    <row r="11">
      <c r="A11" s="4" t="inlineStr">
        <is>
          <t>Federal statutory rate</t>
        </is>
      </c>
      <c r="D11" s="4" t="inlineStr">
        <is>
          <t>21.00%</t>
        </is>
      </c>
      <c r="E11" s="4" t="inlineStr">
        <is>
          <t>21.00%</t>
        </is>
      </c>
    </row>
    <row r="12">
      <c r="A12" s="4" t="inlineStr">
        <is>
          <t>Permanent items</t>
        </is>
      </c>
      <c r="D12" s="4" t="inlineStr">
        <is>
          <t>(0.51%)</t>
        </is>
      </c>
      <c r="E12" s="4" t="inlineStr">
        <is>
          <t>(2.01%)</t>
        </is>
      </c>
    </row>
    <row r="13">
      <c r="A13" s="4" t="inlineStr">
        <is>
          <t>State and local taxes, net of federal taxes</t>
        </is>
      </c>
      <c r="D13" s="4" t="inlineStr">
        <is>
          <t>5.39%</t>
        </is>
      </c>
      <c r="E13" s="4" t="inlineStr">
        <is>
          <t>4.97%</t>
        </is>
      </c>
    </row>
    <row r="14">
      <c r="A14" s="4" t="inlineStr">
        <is>
          <t>Deferred rate changes</t>
        </is>
      </c>
      <c r="D14" s="4" t="inlineStr">
        <is>
          <t>0.03%</t>
        </is>
      </c>
      <c r="E14" s="4" t="inlineStr">
        <is>
          <t>0.04%</t>
        </is>
      </c>
    </row>
    <row r="15">
      <c r="A15" s="4" t="inlineStr">
        <is>
          <t>Valuation allowance</t>
        </is>
      </c>
      <c r="D15" s="4" t="inlineStr">
        <is>
          <t>(24.91%)</t>
        </is>
      </c>
      <c r="E15" s="4" t="inlineStr">
        <is>
          <t>(24.02%)</t>
        </is>
      </c>
    </row>
    <row r="16">
      <c r="A16" s="4" t="inlineStr">
        <is>
          <t>Other</t>
        </is>
      </c>
      <c r="D16" s="4" t="inlineStr">
        <is>
          <t>(1.00%)</t>
        </is>
      </c>
      <c r="E16" s="4" t="inlineStr">
        <is>
          <t>(0.08%)</t>
        </is>
      </c>
    </row>
    <row r="17">
      <c r="A17" s="4" t="inlineStr">
        <is>
          <t>Effective tax rate</t>
        </is>
      </c>
      <c r="E17" s="4" t="inlineStr">
        <is>
          <t>(0.1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Party Transactions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Jan. 31, 2020</t>
        </is>
      </c>
    </row>
    <row r="3">
      <c r="A3" s="3" t="inlineStr">
        <is>
          <t>Related Party Transaction [Line Items]</t>
        </is>
      </c>
    </row>
    <row r="4">
      <c r="A4" s="4" t="inlineStr">
        <is>
          <t>Receivables from customers</t>
        </is>
      </c>
      <c r="B4" s="5" t="n">
        <v>721</v>
      </c>
      <c r="D4" s="5" t="n">
        <v>1372</v>
      </c>
      <c r="E4" s="5" t="n">
        <v>487</v>
      </c>
    </row>
    <row r="5">
      <c r="A5" s="4" t="inlineStr">
        <is>
          <t>Sublease agreement, rental expense</t>
        </is>
      </c>
      <c r="B5" s="6" t="n">
        <v>159</v>
      </c>
      <c r="C5" s="5" t="n">
        <v>805</v>
      </c>
      <c r="D5" s="6" t="n">
        <v>1310</v>
      </c>
      <c r="E5" s="6" t="n">
        <v>1887</v>
      </c>
    </row>
    <row r="6">
      <c r="A6" s="4" t="inlineStr">
        <is>
          <t>Related Party Transactions [Member]</t>
        </is>
      </c>
    </row>
    <row r="7">
      <c r="A7" s="3" t="inlineStr">
        <is>
          <t>Related Party Transaction [Line Items]</t>
        </is>
      </c>
    </row>
    <row r="8">
      <c r="A8" s="4" t="inlineStr">
        <is>
          <t>Sublease agreement, rental expense</t>
        </is>
      </c>
      <c r="B8" s="6" t="n">
        <v>0</v>
      </c>
      <c r="C8" s="6" t="n">
        <v>575</v>
      </c>
      <c r="D8" s="6" t="n">
        <v>575</v>
      </c>
    </row>
    <row r="9">
      <c r="A9" s="4" t="inlineStr">
        <is>
          <t>Sublease agreement, term</t>
        </is>
      </c>
      <c r="F9" s="4" t="inlineStr">
        <is>
          <t>1 year</t>
        </is>
      </c>
    </row>
    <row r="10">
      <c r="A10" s="4" t="inlineStr">
        <is>
          <t>Shareholders [Member]</t>
        </is>
      </c>
    </row>
    <row r="11">
      <c r="A11" s="3" t="inlineStr">
        <is>
          <t>Related Party Transaction [Line Items]</t>
        </is>
      </c>
    </row>
    <row r="12">
      <c r="A12" s="4" t="inlineStr">
        <is>
          <t>Payables due to vendors</t>
        </is>
      </c>
      <c r="B12" s="6" t="n">
        <v>504</v>
      </c>
      <c r="D12" s="6" t="n">
        <v>145</v>
      </c>
      <c r="E12" s="6" t="n">
        <v>47</v>
      </c>
    </row>
    <row r="13">
      <c r="A13" s="4" t="inlineStr">
        <is>
          <t>Chief Product Officer [Member]</t>
        </is>
      </c>
    </row>
    <row r="14">
      <c r="A14" s="3" t="inlineStr">
        <is>
          <t>Related Party Transaction [Line Items]</t>
        </is>
      </c>
    </row>
    <row r="15">
      <c r="A15" s="4" t="inlineStr">
        <is>
          <t>Payables due to vendors</t>
        </is>
      </c>
      <c r="B15" s="6" t="n">
        <v>14</v>
      </c>
      <c r="D15" s="6" t="n">
        <v>43</v>
      </c>
    </row>
    <row r="16">
      <c r="A16" s="4" t="inlineStr">
        <is>
          <t>Related party transaction, expense</t>
        </is>
      </c>
      <c r="B16" s="6" t="n">
        <v>107</v>
      </c>
      <c r="D16" s="6" t="n">
        <v>775</v>
      </c>
    </row>
    <row r="17">
      <c r="A17" s="4" t="inlineStr">
        <is>
          <t>Hardware [Member]</t>
        </is>
      </c>
    </row>
    <row r="18">
      <c r="A18" s="3" t="inlineStr">
        <is>
          <t>Related Party Transaction [Line Items]</t>
        </is>
      </c>
    </row>
    <row r="19">
      <c r="A19" s="4" t="inlineStr">
        <is>
          <t>Revenue from related party</t>
        </is>
      </c>
      <c r="B19" s="6" t="n">
        <v>220</v>
      </c>
      <c r="C19" s="6" t="n">
        <v>233</v>
      </c>
      <c r="D19" s="6" t="n">
        <v>1928</v>
      </c>
      <c r="E19" s="6" t="n">
        <v>1998</v>
      </c>
    </row>
    <row r="20">
      <c r="A20" s="4" t="inlineStr">
        <is>
          <t>Software [Member]</t>
        </is>
      </c>
    </row>
    <row r="21">
      <c r="A21" s="3" t="inlineStr">
        <is>
          <t>Related Party Transaction [Line Items]</t>
        </is>
      </c>
    </row>
    <row r="22">
      <c r="A22" s="4" t="inlineStr">
        <is>
          <t>Revenue from related party</t>
        </is>
      </c>
      <c r="B22" s="5" t="n">
        <v>170</v>
      </c>
      <c r="C22" s="5" t="n">
        <v>114</v>
      </c>
      <c r="D22" s="5" t="n">
        <v>384</v>
      </c>
      <c r="E22" s="5" t="n">
        <v>14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tirement Plan - Additional Information (Detail) - USD ($)</t>
        </is>
      </c>
      <c r="B1" s="2" t="inlineStr">
        <is>
          <t>12 Months Ended</t>
        </is>
      </c>
    </row>
    <row r="2">
      <c r="B2" s="2" t="inlineStr">
        <is>
          <t>Dec. 31, 2020</t>
        </is>
      </c>
      <c r="C2" s="2" t="inlineStr">
        <is>
          <t>Dec. 31, 2019</t>
        </is>
      </c>
    </row>
    <row r="3">
      <c r="A3" s="3" t="inlineStr">
        <is>
          <t>Defined Contribution Plan Disclosure [Line Items]</t>
        </is>
      </c>
    </row>
    <row r="4">
      <c r="A4" s="4" t="inlineStr">
        <is>
          <t>Employer contribution to savings plan</t>
        </is>
      </c>
      <c r="B4" s="5" t="n">
        <v>0</v>
      </c>
      <c r="C4"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USD ($) $ / shares in Units, $ in Thousands</t>
        </is>
      </c>
      <c r="B1" s="2" t="inlineStr">
        <is>
          <t>Jun. 04, 2021</t>
        </is>
      </c>
      <c r="C1" s="2" t="inlineStr">
        <is>
          <t>Jan. 19, 2021</t>
        </is>
      </c>
      <c r="D1" s="2" t="inlineStr">
        <is>
          <t>Jun. 30, 2020</t>
        </is>
      </c>
      <c r="E1" s="2" t="inlineStr">
        <is>
          <t>Jan. 31, 2021</t>
        </is>
      </c>
    </row>
    <row r="2">
      <c r="A2" s="3" t="inlineStr">
        <is>
          <t>Subsequent Event [Line Items]</t>
        </is>
      </c>
    </row>
    <row r="3">
      <c r="A3" s="4" t="inlineStr">
        <is>
          <t>Repayment in full of outstanding principal and accrued interest</t>
        </is>
      </c>
      <c r="D3" s="5" t="n">
        <v>3441</v>
      </c>
    </row>
    <row r="4">
      <c r="A4" s="4" t="inlineStr">
        <is>
          <t>Subsequent Event [Member]</t>
        </is>
      </c>
    </row>
    <row r="5">
      <c r="A5" s="3" t="inlineStr">
        <is>
          <t>Subsequent Event [Line Items]</t>
        </is>
      </c>
    </row>
    <row r="6">
      <c r="A6" s="4" t="inlineStr">
        <is>
          <t>Stock acquired by an existing equity holders from certain employees and nonemployee service providers</t>
        </is>
      </c>
      <c r="C6" s="6" t="n">
        <v>3132</v>
      </c>
    </row>
    <row r="7">
      <c r="A7" s="4" t="inlineStr">
        <is>
          <t>Price per share</t>
        </is>
      </c>
      <c r="C7" s="8" t="n">
        <v>8.9</v>
      </c>
    </row>
    <row r="8">
      <c r="A8" s="4" t="inlineStr">
        <is>
          <t>Repayment in full of outstanding principal and accrued interest</t>
        </is>
      </c>
      <c r="B8" s="5" t="n">
        <v>5046</v>
      </c>
    </row>
    <row r="9">
      <c r="A9" s="4" t="inlineStr">
        <is>
          <t>Subsequent Event [Member] | Common Class A [Member]</t>
        </is>
      </c>
    </row>
    <row r="10">
      <c r="A10" s="3" t="inlineStr">
        <is>
          <t>Subsequent Event [Line Items]</t>
        </is>
      </c>
    </row>
    <row r="11">
      <c r="A11" s="4" t="inlineStr">
        <is>
          <t>Equity conversion, number of common stock shares issued</t>
        </is>
      </c>
      <c r="B11" s="6" t="n">
        <v>63756</v>
      </c>
    </row>
    <row r="12">
      <c r="A12" s="4" t="inlineStr">
        <is>
          <t>Conversion of preferred stock and common stock, conversion per shares</t>
        </is>
      </c>
      <c r="B12" s="9" t="n">
        <v>0.8971</v>
      </c>
    </row>
    <row r="13">
      <c r="A13" s="4" t="inlineStr">
        <is>
          <t>Subsequent Event [Member] | Redeemable Convertible Preferred Stock [Member]</t>
        </is>
      </c>
    </row>
    <row r="14">
      <c r="A14" s="3" t="inlineStr">
        <is>
          <t>Subsequent Event [Line Items]</t>
        </is>
      </c>
    </row>
    <row r="15">
      <c r="A15" s="4" t="inlineStr">
        <is>
          <t>Redeemable convertible preferred shares converted</t>
        </is>
      </c>
      <c r="B15" s="6" t="n">
        <v>71069</v>
      </c>
    </row>
    <row r="16">
      <c r="A16" s="4" t="inlineStr">
        <is>
          <t>Subsequent Event [Member] | A Special Purpose Acquisition Company - A wholly Owned Subsidiary of TSIA</t>
        </is>
      </c>
    </row>
    <row r="17">
      <c r="A17" s="3" t="inlineStr">
        <is>
          <t>Subsequent Event [Line Items]</t>
        </is>
      </c>
    </row>
    <row r="18">
      <c r="A18" s="4" t="inlineStr">
        <is>
          <t>Definitive merger agreement, ownership percentage before merger</t>
        </is>
      </c>
      <c r="C18" s="4" t="inlineStr">
        <is>
          <t>100.00%</t>
        </is>
      </c>
    </row>
    <row r="19">
      <c r="A19" s="4" t="inlineStr">
        <is>
          <t>Definitive merger agreement, ownership percentage after merger</t>
        </is>
      </c>
      <c r="C19" s="4" t="inlineStr">
        <is>
          <t>64.20%</t>
        </is>
      </c>
    </row>
    <row r="20">
      <c r="A20" s="4" t="inlineStr">
        <is>
          <t>Subsequent Event [Member] | Minimum [Member]</t>
        </is>
      </c>
    </row>
    <row r="21">
      <c r="A21" s="3" t="inlineStr">
        <is>
          <t>Subsequent Event [Line Items]</t>
        </is>
      </c>
    </row>
    <row r="22">
      <c r="A22" s="4" t="inlineStr">
        <is>
          <t>Aggregate future minimum purchases of inventory</t>
        </is>
      </c>
      <c r="E22" s="5" t="n">
        <v>3255</v>
      </c>
    </row>
    <row r="23">
      <c r="A23" s="4" t="inlineStr">
        <is>
          <t>Subsequent Event [Member] | Convertible Debt [Member]</t>
        </is>
      </c>
    </row>
    <row r="24">
      <c r="A24" s="3" t="inlineStr">
        <is>
          <t>Subsequent Event [Line Items]</t>
        </is>
      </c>
    </row>
    <row r="25">
      <c r="A25" s="4" t="inlineStr">
        <is>
          <t>Debt conversion, outstanding principal amount converted</t>
        </is>
      </c>
      <c r="B25" s="5" t="n">
        <v>50000</v>
      </c>
    </row>
    <row r="26">
      <c r="A26" s="4" t="inlineStr">
        <is>
          <t>Subsequent Event [Member] | Convertible Debt [Member] | Common Class A [Member]</t>
        </is>
      </c>
    </row>
    <row r="27">
      <c r="A27" s="3" t="inlineStr">
        <is>
          <t>Subsequent Event [Line Items]</t>
        </is>
      </c>
    </row>
    <row r="28">
      <c r="A28" s="4" t="inlineStr">
        <is>
          <t>Debt conversion, number of common stock shares issued</t>
        </is>
      </c>
      <c r="B28" s="6" t="n">
        <v>69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rinciples - Summary of Contract Assets and Contract Liabilities (Detail) - USD ($) $ in Thousands</t>
        </is>
      </c>
      <c r="B1" s="2" t="inlineStr">
        <is>
          <t>Mar. 31, 2021</t>
        </is>
      </c>
      <c r="C1" s="2" t="inlineStr">
        <is>
          <t>Dec. 31, 2020</t>
        </is>
      </c>
    </row>
    <row r="2">
      <c r="A2" s="3" t="inlineStr">
        <is>
          <t>Property, Plant and Equipment [Line Items]</t>
        </is>
      </c>
    </row>
    <row r="3">
      <c r="A3" s="4" t="inlineStr">
        <is>
          <t>Contract assets (unbilled receivables)</t>
        </is>
      </c>
      <c r="B3" s="5" t="n">
        <v>79</v>
      </c>
    </row>
    <row r="4">
      <c r="A4" s="4" t="inlineStr">
        <is>
          <t>Contract liabilities (deferred revenue)</t>
        </is>
      </c>
      <c r="B4" s="5" t="n">
        <v>17802</v>
      </c>
      <c r="C4" s="5" t="n">
        <v>155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escrpition of business</t>
        </is>
      </c>
      <c r="B1" s="2" t="inlineStr">
        <is>
          <t>3 Months Ended</t>
        </is>
      </c>
      <c r="C1" s="2" t="inlineStr">
        <is>
          <t>12 Months Ended</t>
        </is>
      </c>
    </row>
    <row r="2">
      <c r="B2" s="2" t="inlineStr">
        <is>
          <t>Mar. 31, 2021</t>
        </is>
      </c>
      <c r="C2" s="2" t="inlineStr">
        <is>
          <t>Dec. 31, 2020</t>
        </is>
      </c>
    </row>
    <row r="3">
      <c r="A3" s="4" t="inlineStr">
        <is>
          <t>Descrpition of business</t>
        </is>
      </c>
      <c r="B3" s="4" t="inlineStr">
        <is>
          <t>1.
DESCRIPTION OF BUSINESS
Latch, Inc. and Subsidiaries (referred to herein as
“Latch” or the “Company”), was incorporated
in Delaware in 2014. Latch is an enterprise technology company
focused on revolutionizing the way people experience spaces by
making spaces better places to live, work, and visit. Latch has
created a full-building operating system, LatchOS, that addresses
the essential needs of modern buildings by streamlining building
operations, enhancing the resident experience, and enabling more
efficient interactions with service providers. Latch’s
product offerings are designed to optimize the resident experience
and include smart access, delivery and guest management, smart home
and sensors, connectivity, and resident experience. Latch combines
hardware, software, and services into a holistic system that it
believes makes spaces more enjoyable for residents, more efficient
and profitable for building operators, and more convenient for
service providers.
The Company is located and headquartered in New York, NY. Other
offices operated by the Company are in San Francisco, CA and
Taipei, Taiwan. In May 2019, the Company incorporated Latch Taiwan,
Inc., a 100% wholly owned subsidiary, in the state of Delaware. In
October 2020, the Company incorporated Latch Insurance Solutions,
LLC., a 100% wholly owned subsidiary, in the state of Delaware. The
Company’s revenues are derived primarily from operations in
the North America.
On January 24, 2021, the Company entered into a definitive
agreement to merge with a wholly owned subsidiary of TS Innovation
Acquisitions Corp. (“TSIA”) a special purpose
acquisition company listed on the NASDAQ (Ticker: TSIA). The
Company’s existing shareholders retained 100% of their
equity, which converted to 64.2% ownership of the outstanding
shares of the Post-Combination Company at closing, based on 6
redemptions by TSIA’s public stockholders. The remaining
outstanding shares of the Post-Combination Company are held by
TSIA’s public stockholders, TSIA Sponsor, and Subscribers in
the private placement transaction (“PIPE transaction”)
consummated substantially simultaneously with the Business
Combination. The transaction closed on June 4, 2021. The
Post-Combination Company will be renamed Latch, Inc. See Note 16
Subsequent Events
COVID-19
In March 2020, the outbreak of the novel coronavirus (“COVID-19”) COVID-19 COVID-19
In the first quarter of fiscal year 2020, the Company initiated a
restructuring plan as part of its efforts to reduce operating
expenses and preserve liquidity due to the uncertainty and
challenges stemming from the COVID-19
On March 27, 2020, the Coronavirus Aid, Relief, and Economic
Security Act (“CARES Act”) was enacted to provide
certain relief in response to the COVID-19 Income Taxes,
Going Concern
The Company’s condensed consolidated financial statements
have been prepared on a going-concern basis, which contemplates the
realization of assets and the satisfaction of liabilities in the
normal course of business. The Company has incurred net losses, and
utilized cash in operations since inception, has an accumulated
deficit as of March 31, 2021, of $200,288 as well as expects
to incur future additional losses. The Company has cash available
on hand and believes that this cash will be sufficient to fund
operations and meet its obligations as they come due within one
year from the date these condensed consolidated financial
statements are issued. In the event that the Company does not
achieve revenue anticipated in its current operating plan,
management has the ability and commitment to reduce operating
expenses as necessary. The Company’s long-term success is
dependent upon its ability to successfully raise additional
capital, market its existing services, increase revenues, and,
ultimately, to achieve profitable operations.
The condensed consolidated financial statements and accompanying
notes are presented in thousands, except per share data or stated
otherwise within.</t>
        </is>
      </c>
      <c r="C3" s="4" t="inlineStr">
        <is>
          <t>1.
DESCRIPTION OF BUSINESS
Latch, Inc. and Subsidiaries (referred to herein as
“Latch” or the “Company”), was incorporated
in Delaware in 2014. Latch is an enterprise technology company
focused on revolutionizing the way people experience spaces by
making spaces better places to live, work, and visit. Latch has
created a full-building operating system, LatchOS, that addresses
the essential needs of modern buildings by streamlining building
operations, enhancing the resident experience, and enabling more
efficient interactions with service providers. Latch’s
product offerings are designed to optimize the resident experience
and include smart access, delivery and guest management, smart home
and sensors, connectivity, and resident experience. Latch combines
hardware, software, and services into a holistic system that it
believes makes spaces more enjoyable for residents, more efficient
and profitable for building operators, and more convenient for
service providers.
The Company is located and headquartered in New York, NY. Other
offices operated by the Company are in San Francisco, CA and
Taipei, Taiwan. In May 2019, the Company incorporated Latch Taiwan,
Inc., a 100% wholly-owned subsidiary, in the state of Delaware. In
October 2020, the Company incorporated Latch Insurance Solutions,
LLC., a 100% wholly owned subsidiary, in the state of Delaware. The
Company’s revenues are derived primarily from operations in
the United States and Canada.
In March 2020, the outbreak of the novel coronavirus
(“COVID-19”) was declared a pandemic. The COVID-19
In the first quarter of fiscal year 2020, the Company initiated a
restructuring plan as part of its efforts to reduce operating
expenses and preserve liquidity due to the uncertainty and
challenges stemming from the COVID-19 pandemic. The Company
incurred costs in connection with involuntary termination benefits
associated with the Reduction in Force (“RIF”), which
involved an approximate 25% reduction in headcount, including
severance and benefits costs for affected employees opting in and
other miscellaneous direct costs. As a result of our strong 2020
performance, we have also begun to rehire some of the staff that
was terminated at the outset of the pandemic. Restructuring cost of
$1,065 is recorded principally in research and development, sales
and marketing, and general and administrative within the
Consolidated Statements of Operations and Comprehensive Income
(Loss) based on the department with which the expense relates. All
amounts have been paid as of December 31, 2020.
On March 27, 2020, the Coronavirus Aid, Relief, and Economic
Security Act (“CARES Act”) was enacted to provide
certain relief in response to the COVID-19 pandemic. The CARES Act
includes numerous tax provisions and other stimulus measures (see
Note 14, Income Taxes
The Company’s consolidated financial statements have been
prepared on a going-concern basis, which contemplates the
realization of assets and the satisfaction of liabilities in the
normal course of business. The Company has incurred net losses, and
utilized cash in operations since inception, has an accumulated
deficit as of December 31, 2020, of $162,187 as well as
expects to incur future additional losses. The Company has cash
available on hand and believes that this cash will be sufficient to
fund operations and meet its obligations as they come due within
one year from the date these consolidated financial statements are
issued. In the event that the Company does not achieve revenue
anticipated in its current operating plan, management has the
ability and commitment to reduce operating expenses as necessary.
The Company’s long-term success is dependent upon its ability
to successfully raise additional capital, market its existing
services, increase revenues, and, ultimately, to achieve profitable
operations.
The consolidated financial statements and accompanying notes are
presented in thousands, except per share data or stated otherwise
with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ummary of significant accounting principles</t>
        </is>
      </c>
      <c r="B1" s="2" t="inlineStr">
        <is>
          <t>3 Months Ended</t>
        </is>
      </c>
      <c r="C1" s="2" t="inlineStr">
        <is>
          <t>12 Months Ended</t>
        </is>
      </c>
    </row>
    <row r="2">
      <c r="B2" s="2" t="inlineStr">
        <is>
          <t>Mar. 31, 2021</t>
        </is>
      </c>
      <c r="C2" s="2" t="inlineStr">
        <is>
          <t>Dec. 31, 2020</t>
        </is>
      </c>
    </row>
    <row r="3">
      <c r="A3" s="4" t="inlineStr">
        <is>
          <t>Summary of significant accounting principles</t>
        </is>
      </c>
      <c r="B3" s="4" t="inlineStr">
        <is>
          <t>2.
SUMMARY OF SIGNIFICANT ACCOUNTING PRINCIPLES
Basis of Presentation
The condensed consolidated financial statements and related notes
of the Company have been prepared in accordance with accounting
principles generally accepted in the United States for interim
financial reporting. Accordingly, certain information and footnote
disclosures normally included in financial statements prepared
under U.S. generally accepted accounting principles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Consolidated Financial Statements for the year
ended December 31, 2020 and notes thereto.
Principles of Consolidation
The condensed consolidated financial statements include the
accounts of Latch, Inc. and its 100% wholly owned subsidiaries,
Latch Taiwan, Inc. and Latch Insurance Solutions, LLC. All
intercompany transactions have been eliminated in
consolidation.
Use of Estimates
The preparation of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Estimates are used when accounting for revenue recognition,
allowance for doubtful accounts, allowances for hardware returns,
estimates of excess and obsolete inventory, stock-based
compensation, warrants, impairment of fixed assets and capitalized
internally developed software.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densed consolidated financial statements. Due to the use of
estimates inherent in the financial reporting process and given the
unknowable duration and effects of the COVID-19
The Company’s significant accounting policies for these
financial statements as of March 31, 2021 are summarized below
and should be read in conjunction with the Summary of Significant
Accounting Policies detailed in the Company’s Consolidated
Financial Statements for the year ended December 31, 2020.
Accounts receivable and allowance for doubtful accounts
Accounts receivable are stated at net realizable value, net of
allowance for doubtful accounts and reserve for wholesale returns
(See Revenue Recognition – Hardware
The Company generally does not require any security or collateral
to support its receivables. The allowance for doubtful accounts was
$259 and $88 as of March 31, 2021 and December 31, 2020,
respectively.
Inventories, net
Inventories consist of finished goods and component parts, which
are purchased from contract manufacturers and component suppliers.
Inventories are stated at the lower of cost or net realizable value
with cost being determined using the average cost method. The
Company periodically assesses the valuation of inventory and will
write down the value for estimated excess and obsolete inventory
based upon estimates of future demand and market conditions, when
necessary.
Equity Issuance Costs
Costs incurred in connection with the issuance of the
Company’s series preferred stock have been recorded as a
direct reduction against redeemable convertible preferred stock
within the Condensed Consolidated Balance Sheets.
Additionally, certain transaction costs incurred in connection with
the pending merger agreement which are direct and incremental to
the proposed merger (see Note 1, Description of Business)
Revenue Recognition
The Company adopted Accounting Standards Update (“ASU”)
No. 2014-09 Revenue from Contracts
with Customers)
In determining the appropriate amount of revenue to be recognized
as it fulfills its obligations under its agreements, the Company
performs the following steps: (i) identify contracts with
customers; (ii) identify performance obligations;
(iii) determine the transaction price; (iv) allocate the
transaction price to the performance obligations; and
(v) recognize revenue when (or as) the Company satisfies each
performance obligation.
A performance obligation is a promise in a contract to transfer a
distinct good or service to the customer and is the unit of account
in ASC 606. Revenues are recognized when control of the promised
goods or services are transferred to a customer in an amount that
reflects the consideration that the Company expects to receive in
exchange for those services. The Company currently generates its
revenues from two primary sources: (1) hardware devices and
(2) software products.
Hardware
The Company generates hardware revenue primarily from the sale of
our portfolio of devices for our smart access and smart apartment
solutions. The Company sells hardware to building developers
through our channel partners who act as the intermediary and
installer. The Company recognizes hardware revenue when the
hardware is shipped to our channel partners, which is when control
is transferred to the building developer.
The Company provides warranties related to the intended
functionality of the products and those warranties typically allow
for the return of hardware up to one year for electrical components
and five years for mechanical components past the date of sale. The
Company determined these warranties are not separate performance
obligations as they cannot be purchased separately and do not
provide a service in addition to an assurance the hardware will
function as expected. The Company records a reserve as a component
of cost of hardware revenue based on historical costs of
replacement units for returns of defective products. For the three
months ended March 31, 2021 and 2020, the reserve for hardware
warranties was approximately 1% and 2% of cost of hardware revenue,
respectively. The Company also provides certain customers on a
wholesale arrangement with a right of return for non-defective
Software
The Company generates software revenue primarily through the sale
of our software-as-a-service, month-to-month, 2-year, 5-year 10-year fixed-fee month-to-month
The services provided by the Company for the subscription-based
arrangements are considered stand-ready performance obligations
where customers benefit from the services evenly throughout the
service period. Revenue is primarily recognized on a ratable basis
over the subscription period of the contractual arrangement
beginning when or as control of the promised services is available
or transferred to the customer.
Performance Obligations
The company enters into contracts that contain multiple distinct
performance obligations, hardware and software. The hardware
performance obligation includes the delivery of hardware, and the
software performance obligation allows the customer access to the
software during the contracted-use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taking into account available information such as market
conditions, review historical pricing data, and internal pricing
guidelines related to the performance obligations. The Company then
allocates the transaction price among those obligations based on
the estimation of standalone selling price. For software revenue,
the Company estimates the transaction price, including variable
consideration, at the commencement of the contract and recognizes
revenue over the contract term. The aggregate amount of the
transaction price allocated to the performance obligations that are
unsatisfied was $17,802 as of March 31, 2021. The Company
expects to recognize the short-term amount of $4,687 over the next
12 months, and the long-term portion of $13,115 over the
contracted-use
Revenue Disaggregation
The Company had total revenue of $6,629 and $2,726 for the three
months ended March 31, 2021 and 2020, respectively, all
generated within North America.
Deferred Contract Costs
The following table represents a roll-forward of the
Company’s deferred contract costs:
Balance as of January 1, 2021 $ 549
Additions to deferred contract costs 56
Amortization of deferred contract costs (23 )
Balance as of March 31, 2021 $ 582
Contract Assets and Contract Liabilities (Unbilled
receivables and Deferred revenue)
March 31, 2021
December 31, 2020
Contract assets (unbilled receivables) $ 79 $
—
Contract liabilities (deferred revenue) $ 17,802 $ 15,522
The Company enters into contracts with its customers, which may
give rise to contract assets (unbilled receivables) and contract
liabilities (deferred revenue) due to revenue recognition differing
from the timing of payments made by customers. The Company
recognizes unbilled receivables when the performance obligation
precedes the invoice date. The Company records unbilled receivables
within prepaid and other current assets on the Condensed
Consolidated Balance Sheets.
The Company records contract liabilities to deferred revenue when
the Company receives customer payments in advance of the
performance obligations being satisfied on the Company’s
contracts, which is generally the Company’s software revenue.
The Company generally invoices its customers monthly, 2 years, 5
years or 10 years in advance of services being provided. The
Company recognized $1,126 of prior year deferred software revenue
during the three months ended March 31, 2021.
Increase in contract liabilities for the three months ended
March 31, 2021 primarily resulted from growth of contracts
with new and existing customers. Deferred revenue that will be
recognized during the succeeding 12-month
Cost of revenue
Cost of hardware revenue consists primarily of product costs,
including manufacturing costs, duties and other applicable
importing costs, shipping and handling costs, packaging, warranty
costs, assembly costs and warehousing costs, as well as other
non-inventoriable costs including personnel-related expenses
associated with supply chain logistics and channel partner
fees.
Cost of software revenue consists primarily of outsourced hosting
costs and personnel-related expenses associated with monitoring and
managing the outsourced hosting service provider.
Our cost of revenue excludes depreciation and amortization shown in
operating expenses.
Income Taxes
Income taxes are accounted for under the asset and liability
method. Deferred tax assets and liabilities are recognized for the
future tax consequences attributable to differences between the
condensed consolidated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March 31, 2021 and
December 31, 2020, the Company recorded a full valuation
allowance against its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fair value of stock awards.
The Black-Scholes option-pricing model requires the use of highly
subjective and complex assumptions, which determine the fair value
of share-based awards, including the option’s expected term
and the price volatility of the underlying stock. The Company
calculates the fair value of options granted by using the
Black-Scholes option-pricing model with the following
assumptions:
Expected Volatility
Expected Term
Risk-Free Interest Rate zero-coupon
Dividend Yield
Fair Value Measurements
Fair value accounting is applied for all assets and liabilities and
nonfinancial assets and liabilities that are recognized or
disclosed at fair value in the condensed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Level 2
Level 3
The level in the fair value hierarchy within which a fair value
measurement in its entirety falls is based on the lowest-level
input that is significant to the fair value measurement in its
entirety.
Concentrations of Credit Risk
Financial instruments that potentially subject the Company to
concentrations of credit risk consist primarily of cash and cash
equivalents and trade accounts receivable. The Company invests its
excess cash in low-risk,
Significant customers are those which represent more than 10% of
the Company’s total revenue or gross accounts receivable
balance at each balance sheet date. As of March 31, 2021 and
December 31, 2020, the Company had one customer that accounted
for $1,595 and $1,532 or 17% and 15% of gross accounts receivable,
respectively. For the three months ended March 31, 2021, the
Company had one customer that accounted for $943 or 14% of total
revenue. For the three months ended March 31, 2020, the
Company had one customer that accounted for $546 or 20% of total
revenue.
Segment Information
The Company has one operating and reportable segment as it only
reports financial information on an aggregate and consolidated
basis to its Chief Executive Officer, who is the Company’s
chief operating decision maker.
Recent Accounting Pronouncements
In February 2016, the Financial Accounting Standards Board
(“FASB”) issued ASU No. 2016-02, Leases (Topic 842),
In June 2016, the FASB issued ASU No. 2016-13, Financial
Instruments-Credit Losses (Topic 326): Measurement of Credit Losses
of Financial Instruments
In December 2019, the FASB issued ASU No. 2019-12, Income Taxes
(Topic 740): Simplifying the Accounting for Income Taxes
In August 2020, the FASB issued ASU No. 2020-06, Debt – Debt
with Conversion and Other Options (Subtopic 470-20) 815-40),</t>
        </is>
      </c>
      <c r="C3" s="4" t="inlineStr">
        <is>
          <t>2.
SUMMARY OF SIGNIFICANT ACCOUNTING
PRINCIPLES
Basis of Presentation
The consolidated financial statements have been prepared in
accordance with generally accepted accounting principles in the
United States of America (“US GAAP”).
Principles of Consolidation
The consolidated financial statements include the accounts of
Latch, Inc. and its 100% wholly-owned subsidiaries, Latch Taiwan,
Inc. and Latch Insurance Solutions, LLC. All intercompany
transactions have been eliminated in consolidation.
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Estimates are used when accounting for revenue recognition,
allowance for doubtful accounts, allowances for hardware returns,
estimates of excess and obsolete inventory, stock-based
compensation, warrants, impairment of fixed assets and capitalized
internally developed software.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Due to the use of estimates
inherent in the financial reporting process and given the
unknowable duration and effects of the COVID-19 pandemic, actual
results could differ from those estimates.
Cash and cash equivalents
The Company considers all highly liquid investments with an
original maturity of three months or less when purchased to be Cash
and cash equivalents. Cash and cash equivalents are recorded at
cost, which approximates fair value. As of December 31, 2020
and 2019, cash consists primarily of checking and money market
funds. The Company considers these money market funds to be
Level 1 financial instruments.
The Company’s cash balances are primarily held with one
financial institution and exceed the limits that are federally
insured. To date, the Company has not recognized any losses caused
by uninsured balances.
Accounts receivable and allowance for doubtful accounts
Accounts receivable are stated at net realizable value, net of
allowance for doubtful accounts and reserve for wholesale returns
(See Revenue Recognition – Hardware
The Company generally does not require any security or collateral
to support its receivables. The allowance for doubtful accounts was
$88 and $283 as of December 31, 2020 and 2019,
respectively.
Inventories, net
Inventories consist of finished goods and component parts, which
are purchased from contract manufacturers and component suppliers.
Inventories are stated at the lower of cost or net realizable value
with cost being determined using the average cost method. The
Company periodically assesses the valuation of inventory and will
write down the value for estimated excess and obsolete inventory
based upon estimates of future demand and market conditions, when
necessary.
Property and equipment, net
Property and equipment are stated at cost less accumulated
depreciation and amortization. Depreciation and amortization are
calculated using the straight-line method over the estimated useful
lives of the assets as follows:
Useful life
Office furniture 5
Computers and equipment 3
Software Development Costs
The Company capitalizes certain development costs incurred in
connection with its internally developed software. These
capitalized costs are primarily related to its software which is
hosted by the Company and accessed by its customers via a mobile
application or web application on a subscription basis.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Maintenance costs are expensed as incurred. Internally developed
software is amortized on a straight-line basis over its estimated
useful life, generally 3-5
Intangible Assets
The Company’s finite-lived intangible assets consist
primarily of acquisitions of patents and other intangibles.
Intangible assets with finite lives are recorded at their estimated
fair value at the date of acquisition and are amortized over their
estimated useful lives using the straight-line method.
Additionally, the Company has indefinite-lived intangible assets
that were acquired, primarily including domain names. The net book
value of intangible assets at December 31, 2020 and 2019, was $295
and $140, respectively, and included within other non-current
assets on the Consolidated Balance Sheets.
Equity Issuance Costs
Costs incurred in connection with the issuance of the
Company’s series preferred stock have been recorded as a
direct reduction against redeemable convertible preferred stock
within the Consolidated Balance Sheets.
Additionally, certain transaction costs incurred in connection with
the pending merger agreement which are direct and incremental to
the proposed merger (see Note 17, Subsequent Events
Revenue Recognition
In May 2014, the Financial Accounting Standards Board
(“FASB”) issued Accounting Standards Update
(“ASU”) No. 2014-09, Revenue from
Contracts with Customers (Topic 606)
The Company adopted ASU No. 2014-09 Revenue from
Contracts with Customers
In determining the appropriate amount of revenue to be recognized
as it fulfills its obligations under its agreements, the Company
performs the following steps: (i) identify contracts with
customers; (ii) identify performance obligations;
(iii) determine the transaction price; (iv) allocate the
transaction price to the performance obligations; and
(v) recognize revenue when (or as) the Company satisfies each
performance obligation.
A performance obligation is a promise in a contract to transfer a
distinct good or service to the customer and is the unit of account
in ASC 606. Revenues are recognized when control of the promised
goods or services are transferred to a customer in an amount that
reflects the consideration that the Company expects to receive in
exchange for those services. The Company currently generates its
revenues from two primary sources: (1) hardware devices and
(2) software products.
Hardware
The Company generates hardware revenue primarily from the sale of
our portfolio of devices for our smart access and smart apartment
solutions. The Company sells hardware to building developers
through our channel partners who act as the intermediary and
installer. The Company recognizes hardware revenue when the
hardware is shipped to our channel partners, which is when control
is transferred to the building developer.
The Company provides warranties related to the intended
functionality of the products and those warranties typically allow
for the return of hardware up to one year for electrical components
and five years for mechanical components past the date of sale. The
Company determined these warranties are not separate performance
obligations as they cannot be purchased separately and do not
provide a service in addition to an assurance the hardware will
function as expected. The Company records a reserve as a component
of cost of hardware revenue based on historical costs of
replacement units for returns of defective products. For the years
ended December 31, 2020 and 2019, the reserve for hardware
warranties was approximately 2% of cost of hardware revenue. The
Company also provides certain customers on a wholesale arrangement
with a right of return for non-defective
Software
The Company generates software revenue primarily through the sale
of our software-as-a-service, month-to-month, 2-year, 5-year 10-year fixed-fee month-to-month
The services provided by the Company for the subscription-based
arrangements are considered stand-ready performance obligations
where customers benefit from the services evenly throughout the
service period. Revenue is primarily recognized on a ratable basis
over the subscription period of the contractual arrangement
beginning when or as control of the promised services is available
or transferred to the customer.
Performance Obligations
The company enters into contracts that contain multiple distinct
performance obligations, hardware and software. The hardware
performance obligation includes the delivery of hardware, and the
software performance obligation allows the customer access to the
software during the contracted-use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taking into account available information such as market
conditions, review historical pricing data, and internal pricing
guidelines related to the performance obligations. The Company then
allocates the transaction price among those obligations based on
the estimation of standalone selling price. For software revenue,
the Company estimates the transaction price, including variable
consideration, at the commencement of the contract and recognizes
revenue over the contract term. The aggregate amount of the
transaction price allocated to the performance obligations that are
unsatisfied was $15,523 as of December 31, 2020. The Company
expects to recognize the short-term amount of $2,344 over the next
12 months, and the long-term portion of $13,179 over the
contracted-use
Revenue Disaggregation
The Company had total revenue of $18,061 and $14,887 for the years
ended December 31, 2020 and 2019, respectively, all generated
within North America.
Deferred Contract Costs
The Company capitalizes commission expenses paid to internal sales
personnel that are incremental to obtaining customer software
contracts. Costs related to the initial signing of software
contracts are amortized over the average customer life, which has
been estimated to be ten years. The Company determined the period
of benefit by taking into consideration the length of terms in its
customer contracts, including renewals and extensions. Amounts
expected to be recognized within one year of the balance sheet date
are recorded as deferred contract costs, current and is included in
prepaid expenses and other current assets on the Consolidated
Balance Sheets; the remaining portion is recorded as deferred
contract costs non-current, non-current
The following table represents a roll-forward of the
Company’s deferred contract costs:
Balance as of January 1, 2019 $ 26
Additions to deferred contract costs 151
Amortization of deferred contract costs (17 )
Balance as of December 31, 2019 $ 160
Additions to deferred contract costs 454
Amortization of deferred contract costs (65 )
Balance as of December 31, 2020 $ 549
Contract Assets and Contract Liabilities (Deferred
revenue)
A contract asset results when goods or services have been
transferred to the customer, but payment is contingent upon a
future event, other than the passage of time (i.e., type of
unbilled receivable). The Company does not have any material
unbilled receivables, therefore, does not have any contract assets.
The Company only has accounts receivable as disclosed on the face
of the Consolidated Balance Sheets.
The Company records contract liabilities to deferred revenue when
the Company receives customer payments in advance of the
performance obligations being satisfied on the Company’s
contracts, which is generally the Company’s software revenue.
The Company generally invoices its customers monthly, 2 years, 5
years or 10 years in advance of services being provided. The
contract liability balance as of January 1, 2020 and 2019 was
$7,068 and $934, respectively. The Company recognized $1,845 and
$308 of software revenue during the years ended December 31,
2020 and 2019, respectively, from the beginning contract liability
balance as of January 1, 2020 and 2019. Increase in contract
liabilities for the years ended December 31, 2020 and 2019
primarily resulted from growth of contracts with new and existing
customers. Deferred revenue that will be recognized during the
succeeding 12-month
Cost of revenue
Cost of hardware revenue consists primarily of product costs,
including manufacturing costs, duties and other applicable
importing costs, shipping and handling costs, packaging, warranty
costs, assembly costs and warehousing costs, as well as other
non-inventoriable costs including personnel-related expenses
associated with supply chain logistics and channel partner
fees.
Cost of software revenue consists primarily of outsourced hosting
costs and personnel-related expenses associated with monitoring and
managing the outsourced hosting service provider.
Our cost of revenue excludes depreciation and amortization shown in
operating expenses.
General and administrative
General and administrative expense consists primarily of personnel
and related expenses for our executive, legal, human resources,
finance, and IT functions, including salaries, bonuses, benefits,
payroll taxes, travel, and stock-based compensation. Additional
expenses included in this category are non-personnel
Research and development
Research and development (“R&amp;D”) expense consists
primarily of personnel and related expenses for our employees
working on our product design and engineering teams, including
salaries, bonuses, benefits, payroll taxes, travel and stock-based
compensation. Also included are non-personnel
Sales and marketing
Sales and marketing expense consists primarily of personnel and
related expenses for our employees working on our sales, customer
success, deployment and marketing teams, including salaries,
bonuses, benefits, payroll taxes, travel, commissions and
stock-based compensation. Also included are non-personnel
Costs associated with the Company’s advertising are expensed
as incurred and are included in sales and marketing expenses.
Advertising expense was $429 and $793 for the years ended
December 31, 2020 and 2019, respectively.
Depreciation and amortization
Depreciation and amortization consist primarily of depreciation
expense related to investments in property and equipment and
internally developed capitalized software.
Impairment of Long-Lived Assets
The Company assesses long-lived assets for impairment in accordance
with the provisions of FASB ASC 360, Property, Plant and
Equipment
Income Taxes
Income taxes are accounted for under the asset and liability
method. Deferred tax assets and liabilities are recognized for the
future tax consequences attributable to differences between the
consolidated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December 31, 2020 and 2019, the Company
has recorded a full valuation allowance against its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fair value of stock awards.
The Black-Scholes option-pricing model requires the use of highly
subjective and complex assumptions, which determine the fair value
of share-based awards, including the option’s expected term
and the price volatility of the underlying stock. The Company
calculates the fair value of options granted by using the
Black-Scholes option-pricing model with the following
assumptions:
Expected Volatility
Expected Term
Risk-Free Interest Rate zero-coupon
Dividend Yield
Fair Value Measurements
Fair value accounting is applied for all assets and liabilities and
nonfinancial assets and liabilities that are recognized or
disclosed at fair value in the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Level 2
Level 3
The level in the fair value hierarchy within which a fair value
measurement in its entirety falls is based on the lowest-level
input that is significant to the fair value measurement in its
entirety.
Convertible Notes and Derivatives
The Company accounts for convertible notes, net using an amortized
cost model pursuant to ASC 835, Interest
The Company accounts for its derivatives in accordance with, ASC
815-10, Derivatives and Hedging , Embedded Derivatives,
Earnings per Share
The calculation of earnings per share is based on the weighted
average number of common stock or common stock equivalents
outstanding during the applicable period. The dilutive effect of
common stock equivalents is excluded from basic earnings per share
and is included in the calculation of diluted earnings per share.
Potentially dilutive securities include outstanding convertible
preferred stock, common stock options, and common stock
warrants.
The Company follows the two-class two-class two-class
Diluted shares outstanding are calculated using the treasury stock
method or the two-class
Concentrations of Credit Risk
Financial instruments that potentially subject the Company to
concentrations of credit risk consist primarily of cash and cash
equivalents and trade accounts receivable. The Company invests its
excess cash in low-risk,
Significant customers are those which represent more than 10% of
the Company’s total revenue or gross accounts receivable
balance at each balance sheet date. As of December 31, 2020
and 2019, the Company had one customer that accounted for $1,532
and $2,534, or 15% and 29%, of gross accounts receivable,
respectively. As of December 31, 2020, the Company had one
customer that accounted for $1,894 or 10.5% of total revenue. There
was no customer that accounted for greater than 10% of the
Company’s total revenue for the year ended December 31,
2019.
Segment Information
The Company has one operating and reportable segment as it only
reports financial information on an aggregate and consolidated
basis to its Chief Executive Officer, who is the Company’s
chief operating decision maker.
Recent Accounting Pronouncements
In February 2016, the FASB issued ASU No. 2016-02, Leases (Topic
842)
In June 2016, the FASB issued ASU No. 2016-13, Financial
Instruments-Credit Losses (Topic 326): Measurement of Credit Losses
of Financial Instruments
In December 2019, the FASB issued ASU No. 2019-12, Income Taxes
(Topic 740): Simplifying the Accounting for Income Taxes
In August 2020, the FASB issued ASU No. 2020-06,
Debt — Debt with Conversion and Other Options
(Subtopic 470-20) and Derivatives and
Hedging —Contracts in Entity’s Own Equity
(Subtopic 815 -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23:35:37Z</dcterms:created>
  <dcterms:modified xmlns:dcterms="http://purl.org/dc/terms/" xmlns:xsi="http://www.w3.org/2001/XMLSchema-instance" xsi:type="dcterms:W3CDTF">2021-06-24T23:35:37Z</dcterms:modified>
</cp:coreProperties>
</file>